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Earnings of Joint Ventur"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Loss) Earnings Per Share (''EP"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Selected Quarterly Financial Da"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stment in Joint Ventures _2" sheetId="24" state="visible" r:id="rId24"/>
    <sheet xmlns:r="http://schemas.openxmlformats.org/officeDocument/2006/relationships" name="Equity Earnings of Joint Vent_2" sheetId="25" state="visible" r:id="rId25"/>
    <sheet xmlns:r="http://schemas.openxmlformats.org/officeDocument/2006/relationships" name="Credit Facilitie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Retirement Plans and Postreti_2" sheetId="29" state="visible" r:id="rId29"/>
    <sheet xmlns:r="http://schemas.openxmlformats.org/officeDocument/2006/relationships" name="(Loss) Earnings Per Share (''_2" sheetId="30" state="visible" r:id="rId30"/>
    <sheet xmlns:r="http://schemas.openxmlformats.org/officeDocument/2006/relationships" name="Stock Option and Purchase Pla_2" sheetId="31" state="visible" r:id="rId31"/>
    <sheet xmlns:r="http://schemas.openxmlformats.org/officeDocument/2006/relationships" name="Export Sales (Tables)" sheetId="32" state="visible" r:id="rId32"/>
    <sheet xmlns:r="http://schemas.openxmlformats.org/officeDocument/2006/relationships" name="Product Sales (Tables)" sheetId="33" state="visible" r:id="rId33"/>
    <sheet xmlns:r="http://schemas.openxmlformats.org/officeDocument/2006/relationships" name="Sales and Receivable Concentr_2" sheetId="34" state="visible" r:id="rId34"/>
    <sheet xmlns:r="http://schemas.openxmlformats.org/officeDocument/2006/relationships" name="Selected Quarterly Financial _2"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Organization and Summary of _11" sheetId="43" state="visible" r:id="rId43"/>
    <sheet xmlns:r="http://schemas.openxmlformats.org/officeDocument/2006/relationships" name="Organization and Summary of _12" sheetId="44" state="visible" r:id="rId44"/>
    <sheet xmlns:r="http://schemas.openxmlformats.org/officeDocument/2006/relationships" name="Organization and Summary of _13" sheetId="45" state="visible" r:id="rId45"/>
    <sheet xmlns:r="http://schemas.openxmlformats.org/officeDocument/2006/relationships" name="Organization and Summary of _14" sheetId="46" state="visible" r:id="rId46"/>
    <sheet xmlns:r="http://schemas.openxmlformats.org/officeDocument/2006/relationships" name="Organization and Summary of _15" sheetId="47" state="visible" r:id="rId47"/>
    <sheet xmlns:r="http://schemas.openxmlformats.org/officeDocument/2006/relationships" name="Organization and Summary of _16" sheetId="48" state="visible" r:id="rId48"/>
    <sheet xmlns:r="http://schemas.openxmlformats.org/officeDocument/2006/relationships" name="Organization and Summary of _17" sheetId="49" state="visible" r:id="rId49"/>
    <sheet xmlns:r="http://schemas.openxmlformats.org/officeDocument/2006/relationships" name="Organization and Summary of _18" sheetId="50" state="visible" r:id="rId50"/>
    <sheet xmlns:r="http://schemas.openxmlformats.org/officeDocument/2006/relationships" name="Organization and Summary of _19" sheetId="51" state="visible" r:id="rId51"/>
    <sheet xmlns:r="http://schemas.openxmlformats.org/officeDocument/2006/relationships" name="Organization and Summary of _20" sheetId="52" state="visible" r:id="rId52"/>
    <sheet xmlns:r="http://schemas.openxmlformats.org/officeDocument/2006/relationships" name="Organization and Summary of _21" sheetId="53" state="visible" r:id="rId53"/>
    <sheet xmlns:r="http://schemas.openxmlformats.org/officeDocument/2006/relationships" name="Organization and Summary of _22" sheetId="54" state="visible" r:id="rId54"/>
    <sheet xmlns:r="http://schemas.openxmlformats.org/officeDocument/2006/relationships" name="Organization and Summary of _23" sheetId="55" state="visible" r:id="rId55"/>
    <sheet xmlns:r="http://schemas.openxmlformats.org/officeDocument/2006/relationships" name="Investment in Joint Ventures _3" sheetId="56" state="visible" r:id="rId56"/>
    <sheet xmlns:r="http://schemas.openxmlformats.org/officeDocument/2006/relationships" name="Investment in Joint Ventures _4" sheetId="57" state="visible" r:id="rId57"/>
    <sheet xmlns:r="http://schemas.openxmlformats.org/officeDocument/2006/relationships" name="Equity Earnings of Joint Vent_3" sheetId="58" state="visible" r:id="rId58"/>
    <sheet xmlns:r="http://schemas.openxmlformats.org/officeDocument/2006/relationships" name="Equity Earnings of Joint Vent_4" sheetId="59" state="visible" r:id="rId59"/>
    <sheet xmlns:r="http://schemas.openxmlformats.org/officeDocument/2006/relationships" name="Equity Earnings of Joint Vent_5" sheetId="60" state="visible" r:id="rId60"/>
    <sheet xmlns:r="http://schemas.openxmlformats.org/officeDocument/2006/relationships" name="Equity Earnings of Joint Vent_6" sheetId="61" state="visible" r:id="rId61"/>
    <sheet xmlns:r="http://schemas.openxmlformats.org/officeDocument/2006/relationships" name="Equity Earnings of Joint Vent_7" sheetId="62" state="visible" r:id="rId62"/>
    <sheet xmlns:r="http://schemas.openxmlformats.org/officeDocument/2006/relationships" name="Credit Facilities (Details Text" sheetId="63" state="visible" r:id="rId63"/>
    <sheet xmlns:r="http://schemas.openxmlformats.org/officeDocument/2006/relationships" name="Credit Facilities (Details)" sheetId="64" state="visible" r:id="rId64"/>
    <sheet xmlns:r="http://schemas.openxmlformats.org/officeDocument/2006/relationships" name="Credit Facilities (Details 1)" sheetId="65" state="visible" r:id="rId65"/>
    <sheet xmlns:r="http://schemas.openxmlformats.org/officeDocument/2006/relationships" name="Commitments and Contingencies_2" sheetId="66" state="visible" r:id="rId66"/>
    <sheet xmlns:r="http://schemas.openxmlformats.org/officeDocument/2006/relationships" name="Purchase and Minimum Rental Com" sheetId="67" state="visible" r:id="rId67"/>
    <sheet xmlns:r="http://schemas.openxmlformats.org/officeDocument/2006/relationships" name="Rental Expense Under Non-Cancel"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Textual)" sheetId="72" state="visible" r:id="rId72"/>
    <sheet xmlns:r="http://schemas.openxmlformats.org/officeDocument/2006/relationships" name="Income Taxes (Details 3)" sheetId="73" state="visible" r:id="rId73"/>
    <sheet xmlns:r="http://schemas.openxmlformats.org/officeDocument/2006/relationships" name="Retirement Plans and Postreti_3" sheetId="74" state="visible" r:id="rId74"/>
    <sheet xmlns:r="http://schemas.openxmlformats.org/officeDocument/2006/relationships" name="Retirement Plans and Postreti_4" sheetId="75" state="visible" r:id="rId75"/>
    <sheet xmlns:r="http://schemas.openxmlformats.org/officeDocument/2006/relationships" name="Retirement Plans and Postreti_5" sheetId="76" state="visible" r:id="rId76"/>
    <sheet xmlns:r="http://schemas.openxmlformats.org/officeDocument/2006/relationships" name="Retirement Plans and Postreti_6" sheetId="77" state="visible" r:id="rId77"/>
    <sheet xmlns:r="http://schemas.openxmlformats.org/officeDocument/2006/relationships" name="Retirement Plans and Postreti_7" sheetId="78" state="visible" r:id="rId78"/>
    <sheet xmlns:r="http://schemas.openxmlformats.org/officeDocument/2006/relationships" name="Retirement Plans and Postreti_8" sheetId="79" state="visible" r:id="rId79"/>
    <sheet xmlns:r="http://schemas.openxmlformats.org/officeDocument/2006/relationships" name="Retirement Plans and Postreti_9" sheetId="80" state="visible" r:id="rId80"/>
    <sheet xmlns:r="http://schemas.openxmlformats.org/officeDocument/2006/relationships" name="Retirement Plans and Postret_10" sheetId="81" state="visible" r:id="rId81"/>
    <sheet xmlns:r="http://schemas.openxmlformats.org/officeDocument/2006/relationships" name="Retirement Plans and Postret_11" sheetId="82" state="visible" r:id="rId82"/>
    <sheet xmlns:r="http://schemas.openxmlformats.org/officeDocument/2006/relationships" name="Retirement Plans and Postret_12" sheetId="83" state="visible" r:id="rId83"/>
    <sheet xmlns:r="http://schemas.openxmlformats.org/officeDocument/2006/relationships" name="Shareholders' Equity (Details T" sheetId="84" state="visible" r:id="rId84"/>
    <sheet xmlns:r="http://schemas.openxmlformats.org/officeDocument/2006/relationships" name="(Loss) Earnings Per Share (''_3" sheetId="85" state="visible" r:id="rId85"/>
    <sheet xmlns:r="http://schemas.openxmlformats.org/officeDocument/2006/relationships" name="(Loss) Earnings Per Share (''_4" sheetId="86" state="visible" r:id="rId86"/>
    <sheet xmlns:r="http://schemas.openxmlformats.org/officeDocument/2006/relationships" name="Stock Option and Purchase Pla_3" sheetId="87" state="visible" r:id="rId87"/>
    <sheet xmlns:r="http://schemas.openxmlformats.org/officeDocument/2006/relationships" name="Stock Option and Purchase Pla_4" sheetId="88" state="visible" r:id="rId88"/>
    <sheet xmlns:r="http://schemas.openxmlformats.org/officeDocument/2006/relationships" name="Stock Option and Purchase Pla_5" sheetId="89" state="visible" r:id="rId89"/>
    <sheet xmlns:r="http://schemas.openxmlformats.org/officeDocument/2006/relationships" name="Export Sales (Details)" sheetId="90" state="visible" r:id="rId90"/>
    <sheet xmlns:r="http://schemas.openxmlformats.org/officeDocument/2006/relationships" name="Product Sales (Details)" sheetId="91" state="visible" r:id="rId91"/>
    <sheet xmlns:r="http://schemas.openxmlformats.org/officeDocument/2006/relationships" name="Sales and Receivable Concentr_3" sheetId="92" state="visible" r:id="rId92"/>
    <sheet xmlns:r="http://schemas.openxmlformats.org/officeDocument/2006/relationships" name="Sales and Receivable Concentr_4" sheetId="93" state="visible" r:id="rId93"/>
    <sheet xmlns:r="http://schemas.openxmlformats.org/officeDocument/2006/relationships" name="Summary of Selected Quarterly F" sheetId="94" state="visible" r:id="rId94"/>
  </sheets>
  <definedNames/>
  <calcPr calcId="124519" fullCalcOnLoad="1"/>
</workbook>
</file>

<file path=xl/sharedStrings.xml><?xml version="1.0" encoding="utf-8"?>
<sst xmlns="http://schemas.openxmlformats.org/spreadsheetml/2006/main" uniqueCount="1018">
  <si>
    <t>Document and Entity Information - USD ($)</t>
  </si>
  <si>
    <t>12 Months Ended</t>
  </si>
  <si>
    <t>Jun. 30, 2019</t>
  </si>
  <si>
    <t>Aug. 02, 2019</t>
  </si>
  <si>
    <t>Dec. 28, 2018</t>
  </si>
  <si>
    <t>Document And Entity Information [Abstract]</t>
  </si>
  <si>
    <t>Entity Registrant Name</t>
  </si>
  <si>
    <t>STRATTEC SECURITY CORP</t>
  </si>
  <si>
    <t>Entity Central Index Key</t>
  </si>
  <si>
    <t>0000933034</t>
  </si>
  <si>
    <t>Document Type</t>
  </si>
  <si>
    <t>10-K</t>
  </si>
  <si>
    <t>Document Period End Date</t>
  </si>
  <si>
    <t>Jun. 30,
		2019</t>
  </si>
  <si>
    <t>Amendment Flag</t>
  </si>
  <si>
    <t>false</t>
  </si>
  <si>
    <t>Document Fiscal Year Focus</t>
  </si>
  <si>
    <t>2019</t>
  </si>
  <si>
    <t>Document Fiscal Period Focus</t>
  </si>
  <si>
    <t>FY</t>
  </si>
  <si>
    <t>Trading Symbol</t>
  </si>
  <si>
    <t>STRT</t>
  </si>
  <si>
    <t>Current Fiscal Year End Date</t>
  </si>
  <si>
    <t>--06-30</t>
  </si>
  <si>
    <t>Entity Well-known Seasoned Issuer</t>
  </si>
  <si>
    <t>No</t>
  </si>
  <si>
    <t>Entity Voluntary Filers</t>
  </si>
  <si>
    <t>Entity Current Reporting Status</t>
  </si>
  <si>
    <t>Yes</t>
  </si>
  <si>
    <t>Entity Public Float</t>
  </si>
  <si>
    <t>Entity Filer Category</t>
  </si>
  <si>
    <t>Accelerated Filer</t>
  </si>
  <si>
    <t>Entity Common Stock Shares Outstanding</t>
  </si>
  <si>
    <t>Entity Small Business</t>
  </si>
  <si>
    <t>true</t>
  </si>
  <si>
    <t>Entity Emerging Growth Company</t>
  </si>
  <si>
    <t>Entity Shell Company</t>
  </si>
  <si>
    <t>Entity File Number</t>
  </si>
  <si>
    <t>0-25150</t>
  </si>
  <si>
    <t>Entity Tax Identification Number</t>
  </si>
  <si>
    <t>391804239</t>
  </si>
  <si>
    <t>Entity Address, Address Line One</t>
  </si>
  <si>
    <t>3333 West Good Hope Road</t>
  </si>
  <si>
    <t>Entity Address, City or Town</t>
  </si>
  <si>
    <t>Milwaukee</t>
  </si>
  <si>
    <t>Entity Address, State or Province</t>
  </si>
  <si>
    <t>WI</t>
  </si>
  <si>
    <t>Entity Address, Postal Zip Code</t>
  </si>
  <si>
    <t>53209</t>
  </si>
  <si>
    <t>City Area Code</t>
  </si>
  <si>
    <t>414</t>
  </si>
  <si>
    <t>Local Phone Number</t>
  </si>
  <si>
    <t>247-3333</t>
  </si>
  <si>
    <t>Consolidated Statements of (Loss) Income and Comprehensive Income - USD ($) shares in Thousands, $ in Thousands</t>
  </si>
  <si>
    <t>Jul. 01, 2018</t>
  </si>
  <si>
    <t>Income Statement [Abstract]</t>
  </si>
  <si>
    <t>NET SALES</t>
  </si>
  <si>
    <t>Cost of goods sold</t>
  </si>
  <si>
    <t>GROSS PROFIT</t>
  </si>
  <si>
    <t>Engineering, selling, and administrative expenses</t>
  </si>
  <si>
    <t>INCOME FROM OPERATIONS</t>
  </si>
  <si>
    <t>Interest income</t>
  </si>
  <si>
    <t>Equity earnings of joint ventures</t>
  </si>
  <si>
    <t>Interest expense</t>
  </si>
  <si>
    <t>Pension termination settlement charge</t>
  </si>
  <si>
    <t>Other (expense) income, net</t>
  </si>
  <si>
    <t>(LOSS) INCOME BEFORE PROVISION FOR INCOME TAXES AND NON- CONTROLLING INTEREST</t>
  </si>
  <si>
    <t>(Benefit) provision for income taxes</t>
  </si>
  <si>
    <t>NET (LOSS) INCOME</t>
  </si>
  <si>
    <t>Net income attributable to non-controlling interest</t>
  </si>
  <si>
    <t>NET (LOSS) INCOME ATTRIBUTABLE TO STRATTEC SECURITY CORPORATION</t>
  </si>
  <si>
    <t>COMPREHENSIVE INCOME:</t>
  </si>
  <si>
    <t>Currency translation adjustments, net of tax</t>
  </si>
  <si>
    <t>Pension and postretirement plans, net of tax</t>
  </si>
  <si>
    <t>TOTAL OTHER COMPREHENSIVE INCOME (LOSS)</t>
  </si>
  <si>
    <t>COMPREHENSIVE INCOME</t>
  </si>
  <si>
    <t>Comprehensive income attributable to non-controlling interest</t>
  </si>
  <si>
    <t>COMPREHENSIVE INCOME ATTRIBUTABLE TO STRATTEC SECURITY CORPORATION</t>
  </si>
  <si>
    <t>(LOSS) EARNINGS PER SHARE ATTRIBUTABLE TO STRATTEC SECURITY CORPORATION:</t>
  </si>
  <si>
    <t>Basic</t>
  </si>
  <si>
    <t>Diluted</t>
  </si>
  <si>
    <t>AVERAGE SHARES OUTSTANDING:</t>
  </si>
  <si>
    <t>Consolidated Balance Sheets - USD ($) $ in Thousands</t>
  </si>
  <si>
    <t>CURRENT ASSETS:</t>
  </si>
  <si>
    <t>Cash and cash equivalents</t>
  </si>
  <si>
    <t>Receivables, less allowance for doubtful accounts of $500 at June 30, 2019 and July 1, 2018</t>
  </si>
  <si>
    <t>Inventories, net</t>
  </si>
  <si>
    <t>Customer tooling in progress, net</t>
  </si>
  <si>
    <t>Income taxes recoverable</t>
  </si>
  <si>
    <t>Other current assets</t>
  </si>
  <si>
    <t>Total current assets</t>
  </si>
  <si>
    <t>INVESTMENT IN JOINT VENTURES</t>
  </si>
  <si>
    <t>DEFERRED INCOME TAXES</t>
  </si>
  <si>
    <t>OTHER LONG-TERM ASSETS</t>
  </si>
  <si>
    <t>PROPERTY, PLANT AND EQUIPMENT, NET</t>
  </si>
  <si>
    <t>Total assets</t>
  </si>
  <si>
    <t>CURRENT LIABILITIES:</t>
  </si>
  <si>
    <t>Accounts payable</t>
  </si>
  <si>
    <t>Accrued liabilities:</t>
  </si>
  <si>
    <t>Payroll and benefits</t>
  </si>
  <si>
    <t>Environmental</t>
  </si>
  <si>
    <t>Warranty</t>
  </si>
  <si>
    <t>Other</t>
  </si>
  <si>
    <t>Total current liabilities</t>
  </si>
  <si>
    <t>Commitments and Contingencies</t>
  </si>
  <si>
    <t xml:space="preserve"> </t>
  </si>
  <si>
    <t>BORROWINGS UNDER CREDIT FACILITIES</t>
  </si>
  <si>
    <t>ACCRUED PENSION OBLIGATIONS</t>
  </si>
  <si>
    <t>ACCRUED POSTRETIREMENT OBLIGATIONS</t>
  </si>
  <si>
    <t>OTHER LONG-TERM LIABILITIES</t>
  </si>
  <si>
    <t>SHAREHOLDERS’ EQUITY:</t>
  </si>
  <si>
    <t>Common stock, authorized 12,000,000 shares, $.01 par value, issued 7,304,994 shares at June 30, 2019 and 7,251,937 shares at July 1, 2018</t>
  </si>
  <si>
    <t>Capital in excess of par value</t>
  </si>
  <si>
    <t>Retained earnings</t>
  </si>
  <si>
    <t>Accumulated other comprehensive loss</t>
  </si>
  <si>
    <t>Less: Treasury stock at cost (3,613,439 shares at June 30, 2019 and 3,616,734 shares at July 1, 2018)</t>
  </si>
  <si>
    <t>Total STRATTEC SECURITY CORPORATION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t>
  </si>
  <si>
    <t>Common stock, shares issued</t>
  </si>
  <si>
    <t>Treasury stock, shares</t>
  </si>
  <si>
    <t>Consolidated Statements of Shareholders' Equity - USD ($) $ in Thousands</t>
  </si>
  <si>
    <t>Total</t>
  </si>
  <si>
    <t>Common Stock</t>
  </si>
  <si>
    <t>Capital in Excess of Par Value</t>
  </si>
  <si>
    <t>Retained Earnings</t>
  </si>
  <si>
    <t>Accumulated Other Comprehensive Loss</t>
  </si>
  <si>
    <t>Treasury Stock</t>
  </si>
  <si>
    <t>Beginning balance at Jul. 02, 2017</t>
  </si>
  <si>
    <t>Net (loss) income</t>
  </si>
  <si>
    <t>Currency translation adjustments</t>
  </si>
  <si>
    <t>Pension and postretirement funded status adjustment, net of tax</t>
  </si>
  <si>
    <t>Cash dividends declared ($0.56 and $0.56 per share for the twelve month period ended 2017 and 2018 respectively)</t>
  </si>
  <si>
    <t>Cash dividends paid to non-controlling interests of subsidiaries</t>
  </si>
  <si>
    <t>Stock-based compensation and shortfall tax Benefit</t>
  </si>
  <si>
    <t>Stock option exercises</t>
  </si>
  <si>
    <t>Employee stock purchases</t>
  </si>
  <si>
    <t>Ending balance at Jul. 01, 2018</t>
  </si>
  <si>
    <t>Reclassification of stranded tax effects</t>
  </si>
  <si>
    <t>Stock-based compensation</t>
  </si>
  <si>
    <t>Ending balance at Jun. 30, 2019</t>
  </si>
  <si>
    <t>Consolidated Statements of Shareholders' Equity (Parenthetical) - USD ($) $ in Thousands</t>
  </si>
  <si>
    <t>Statement Of Stockholders Equity [Abstract]</t>
  </si>
  <si>
    <t>Pension and postretirement funded status adjustment tax impact</t>
  </si>
  <si>
    <t>Cash dividends declared per share</t>
  </si>
  <si>
    <t>Consolidated Statements of Cash Flows - USD ($) $ in Thousands</t>
  </si>
  <si>
    <t>CASH FLOWS FROM OPERATING ACTIVITIES</t>
  </si>
  <si>
    <t>Adjustments to reconcile net (loss) income to net cash provided by operating activities:</t>
  </si>
  <si>
    <t>Depreciation and amortization</t>
  </si>
  <si>
    <t>Foreign currency transaction loss (gain)</t>
  </si>
  <si>
    <t>Unrealized (gain) loss on peso forward contracts</t>
  </si>
  <si>
    <t>Loss (gain) on disposition of property, plant and equipment</t>
  </si>
  <si>
    <t>Non-cash compensation expense</t>
  </si>
  <si>
    <t>Deferred income taxes</t>
  </si>
  <si>
    <t>Stock based compensation expense</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Investment in joint ventures</t>
  </si>
  <si>
    <t>Repayments from loan to joint ventures</t>
  </si>
  <si>
    <t>Additions to property, plant and equipment</t>
  </si>
  <si>
    <t>Proceeds received on sale of property, plant and equipment</t>
  </si>
  <si>
    <t>Net cash used in investing activities</t>
  </si>
  <si>
    <t>CASH FLOWS FROM FINANCING ACTIVITIES</t>
  </si>
  <si>
    <t>Borrowings under credit facilities</t>
  </si>
  <si>
    <t>Repayments under credit facilities</t>
  </si>
  <si>
    <t>Exercise of stock options and employee stock purchases</t>
  </si>
  <si>
    <t>Dividends paid to non-controlling interests of subsidiaries</t>
  </si>
  <si>
    <t>Dividends paid</t>
  </si>
  <si>
    <t>Net cash (used in) provided by financing activities</t>
  </si>
  <si>
    <t>FOREIGN CURRENCY IMPACT ON CASH</t>
  </si>
  <si>
    <t>NET DECREASE IN CASH AND CASH EQUIVALENTS</t>
  </si>
  <si>
    <t>CASH AND CASH EQUIVALENTS</t>
  </si>
  <si>
    <t>Beginning of year</t>
  </si>
  <si>
    <t>End of year</t>
  </si>
  <si>
    <t>Cash Paid During the Period For:</t>
  </si>
  <si>
    <t>Income taxes</t>
  </si>
  <si>
    <t>Interest</t>
  </si>
  <si>
    <t>Non-Cash Investing Activities:</t>
  </si>
  <si>
    <t>Change in capital expenditures in accounts payable</t>
  </si>
  <si>
    <t>Organization and Summary of Significant Accounting Policies</t>
  </si>
  <si>
    <t>Organization Consolidation And Presentation Of Financial Statements [Abstract]</t>
  </si>
  <si>
    <t>ORGANIZATION AND SUMMARY OF SIGNIFICANT ACCOUNTING POLICIES STRATTEC SECURITY CORPORATION designs, develops, manufactures and markets automotive access control products including mechanical locks and keys, electronically enhanced locks and keys, steering column and instrument panel ignition lock housings, latches, power sliding side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provide full service and aftermarket support for each VAST Automotive Group partner’s products. We also maintain a 51 percent interest in a joint venture, STRATTEC Advanced Logic, LLC (“SAL LLC”), which was established to introduce a new generation of commercial and residential biometric security products based on the designs of Actuator Systems, our partner and the owner of the remaining ownership interest. The business of SAL LLC has been wound down to sell only commercial biometric locks. 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in Juarez and Leon, Mexico. Equity investments in Vehicle Access Systems Technology LLC (“VAST LLC”) and SAL LLC for which we exercise significant influence but do not control and are not the primary beneficiary, are accounted for using the equity method. VAST LLC consists primarily of four wholly owned subsidiaries in China, one wholly owned subsidiary in Brazil and one joint venture entity in India. The results of the VAST LLC foreign subsidiaries and joint venture are reported on a one-month lag basis. SAL LLC is located in El Paso, Texas. We have only one reporting segment.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We implemented the new standard effective July 2, 2018, the first day of our 2019 fiscal year, using the modified retrospective approach to transition to the new standard. We assessed our revenue stream based upon the provisions of our customer contracts in effect on the July 2, 2018 effective date to determine the cumulative effect of initially applying the guidance. Based on our assessment, the adoption date financial statement impact was limited to a balance sheet reclassification required to establish the contract liability concept provided for in the guidance. As such, comparative financial information for reporting periods prior to July 2, 2018 has not been restated and continues to be reported in accordance with our revenue recognition policies prior to the adoption of the new guidance. Additionally, there was no cumulative effect adjustment required to be recorded to our retained earnings. The effect of the reclassification changes made to our July 2, 2018 Consolidated Balance Sheet increased Receivables, net by $1.2 million, with a corresponding increase to Accrued Liabilities: Other. Refer to the discussion of Revenue Recognition included in these Notes to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expect the adoption of this guidance will result in the recording of one operating lease asset and lease liability of approximately $4.1 million as of July 1, 2019. Additionally, we expect no cumulative effect adjustment required to be recorded to our retained earning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The adoption of this pronouncement did not have a material impact on our consolidated financial statements. In August 2017, the FASB issued an update to the accounting for hedging activities. The new guidance eliminates the requirement to separately measure and report hedge ineffectiveness, due to a difference between the economic terms of the hedge instrument and the underlying transaction, and generally requires, for qualifying hedges, the entire change in the fair value of a hedging instrument to be presented in the same line as the hedged item in the consolidated statement of income. The standard also modifies the accounting for components excluded from the assessment of hedge effectiveness and simplifies the application of hedge accounting in certain situations. The guidance is effective for fiscal years beginning after December 15, 2018 and interim periods within those years. We do not expect that the adoption of this guidance will have a material impact on our consolidated financial statements. In February 2018, the FASB issued guidance on the reclassification of certain tax effects from accumulated other comprehensive income. The guidance will permit entities to reclassify tax effects stranded in accumulated other comprehensive income as a result of U.S. tax reform to retained earnings. The guidance is effective for fiscal years beginning after December 15, 2018, and interim periods within these fiscal years. We elected early adoption beginning effective December 30, 2018. The adoption of the guidance resulted in the reclassification of $4.0 million from accumulated other comprehensive income to retained earnings during the quarter ended December 30, 2018. In June 2018, the FASB issued an update to the accounting for nonemployee share-based payment accounting. The update aligns measurement and classification guidance for share-based payments to nonemployees with the guidance applicable to employees. Under the new guidance, the measurement of equity-classified nonemployee awards will be fixed at the date of grant. The guidance is effective for fiscal years beginning after December 15, 2018 and interim periods within those years. We do not expect that the adoption of this guidance will have a material impact on our consolidated financial statements. Fiscal Year: Our fiscal year ends on the Sunday nearest June 30. The years ended June 30, 2019 and July 1, 2018 are each comprised of 52 weeks.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Derivative Instruments: We own and operate manufacturing operations in Mexico. As a result, a portion of our manufacturing costs are incurred in Mexican pesos, which causes our earnings and cash flows to fluctuate due to changes in the U.S. dollar/Mexican peso exchange rate. During the years ended June 30, 2019 and July 1, 2018, we had contracts with Bank of Montreal that provided for monthly Mexican peso currency forward contracts for a portion of our estimated peso denominated operating costs.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No Mexican peso forward contracts were outstanding as of June 30, 2019. The fair market value of all outstanding Mexican peso forward contracts in the accompanying Consolidated Balance Sheets was as follows (thousands of dollars):
June 30, 2019
July 1, 2018
Not designated as hedging instruments:
Other current liabilities:
Mexican peso forward contracts
$
—
$
39
The pre-tax effects of the Mexican peso forward contracts on the accompanying Consolidated Statements of (Loss) Income and Comprehensive Income consisted of the following (thousands of dollars):
Other (Expense) Income, net
Years Ended
June 30, 2019
July 1, 2018
Not Designated as Hedging Instruments:
Realized gain
$
485
$
1,140
Unrealized gain (loss)
$
39
$
(1,160
) Fair Value of Financial Instruments: The fair value of our cash and cash equivalents, accounts receivable, accounts payable and borrowings under our credit facilities approximated their book value as of June 30, 2019 and July 1, 2018.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30, 2019 and July 1, 2018 (thousands of dollars):
June 30, 2019
July 1, 2018
Level 1
Level 2
Level 3
Total
Level 1
Level 2
Level 3
Total
Assets:
Rabbi Trust assets:
Stock index funds:
Small cap
$
276
$
—
$
—
$
276
$
298
$
—
$
—
$
298
Mid cap
293
—
—
293
286
—
—
286
Large cap
589
—
—
589
562
—
—
562
International
864
—
—
864
793
—
—
793
Fixed income funds
913
—
—
913
850
—
—
850
Cash and cash equivalents
—
3
—
3
—
3
—
3
Total assets at fair value
$
2,935
$
3
$
—
$
2,938
$
2,789
$
3
$
—
$
2,792
Liabilities:
Mexican peso forward contracts
$
—
$
—
$
—
$
—
$
—
$
39
$
-
$
39
The Rabbi Trust assets fund our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9 or 2018. 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The allowance for doubtful accounts totaled $500,000 at June 30, 2019 and July 1, 2018. Inventories: Inventories are comprised of material, direct labor and manufacturing overhead, and are stated at net realizable value using the first-in, first-out (“FIFO”) cost method of accounting. Inventories consisted of the following (thousands of dollars):
June 30, 2019
July 1, 2018
Finished products
$
11,582
$
13,410
Work in process
10,529
10,059
Purchased materials
29,376
27,185
51,487
50,654
Excess and obsolete reserve
(4,225
)
(4,000
)
Inventories, net
$
47,262
$
46,654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ne 30, 2019
$
4,000
$
799
$
574
$
4,225
Year ended July 1, 2018
$
4,510
$
1,002
$
1,512
$
4,000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 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ne 30, 2019
July 1, 2018
Land and improvements
$
5,679
$
5,545
Buildings and improvements
35,742
34,483
Machinery and equipment
246,000
229,688
287,421
269,716
Less: accumulated depreciation
(169,301
)
(153,174
)
$
118,120
$
116,542
Depreciation expense was as follows for the periods indicated (thousands of dollars):
Fiscal Year
Depreciation Expense
2019
$
17,159
2018
$
14,544
The gross and net book value of property, plant and equipment located outside of the United States, primarily in Mexico, were as follows (thousands of dollars):
June 30, 2019
July 1, 2018
Gross book value
$
157,551
$
140,681
Net book value
$
80,922
$
74,36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ne 30, 2019 or July 1, 2018.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Supplier Concentrations: The following inventory purchases were made from major suppliers during each fiscal year noted
Fiscal Year
Percentage of Inventory Purchases
Number of Suppliers
2019
39
%
7
2018
32
%
5
We have long-term contracts or arrangements with most of our suppliers to guarantee the availability of raw materials and component parts. Labor Concentrations: We had approximately 4,209 full-time associates of which approximately 250 or 5.9 percent were represented by a labor union at June 30, 2019. The associates represented by a labor union account for all production associates at our Milwaukee facility. The current contract with the unionized associates is effective through September 17, 2021. 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Loss) Income and Comprehensive Income. Shipping and handling costs are accounted for as fulfillment costs and are included in Cost of Goods Sold in the accompanying Consolidated Statements of (Loss) Income and Comprehensive Income.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ve no material contract assets as of June 30, 2019. Contract liability balances primarily include discounts recognized as a reduction in sales at the point of revenue recognition, but which will be applied by the customer agreement after the end of the reporting period. The activity related to contract liability balances during the year ended June 30, 2019 was as follows (thousands of dollars):
Balance, July 1, 2018
$
1,195
Discounts Recorded as a Reduction in Sales
1,858
Payments of Discounts to Customers
(1,654
)
Other
(467
)
Balance, June 30, 2019
$
932
Refer to Product Sales and Sales and Receivable Concentration included herein for revenue by product group and revenue by customer. Research and Development Costs: Expenditures relating to the development of new products and processes, including significant improvements and refinements to existing products, are expensed as incurred. Research and development expenditures were approximately $13.8 million in 2019 and $4.8 million in 2018. Other (Expense) Income, Net: Net other (expense) income included in the accompanying Consolidated Statements of (Loss) Income and Comprehensive Income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Foreign currency transaction gains and losses resulted from activity associated with foreign denominated assets held by our Mexican subsidiaries. We entered into the Mexican peso currency forward contracts during fiscal 2018 and 2019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ne 30, 2019
July 1, 2018
Foreign currency transaction (loss) gain
$
(397
)
$
549
Rabbi Trust gain
146
193
Unrealized gain (loss) on Mexican peso forward contracts
39
(1,160
)
Realized gain on Mexican peso forward contracts
485
1,140
Pension and postretirement plans (cost) credit
(689
)
447
Other
79
(149
)
$
(337
)
$
1,020
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8 warranty provision included costs for various known or expected warranty issues as of July 1, 2018 for which amounts were reasonably estimable. As additional information becomes available, actual results may differ from recorded estimates, which may require us to adjust the amount of our warranty provision. Changes in the warranty reserve were as follows (thousands of dollars):
Balance, Beginning of Year
Provision Charged to Expense
Payments
Balance, End of Year
Year ended June 30, 2019
$
7,800
$
559
$
459
$
7,900
Year ended July 1, 2018
$
5,550
$
2,617
$
367
$
7,800
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expense) income, net in the accompanying Consolidated Statements of (Loss) Income and Comprehensive Income. Accumulated Other Comprehensive Loss: Accumulated other comprehensive loss (“AOCL”) was comprised of the following (thousands of dollars):
June 30, 2019
July 1, 2018
Unrecognized pension and postretirement benefit liabilities, net of tax
$
2,251
$
18,148
Foreign currency translation, net of tax
16,317
15,291
$
18,568
$
33,439
The following tables summarize the changes in AOCL for the years ended June 30, 2019 and July 1, 2018 (thousands of dollars):
Year Ended June 30, 2019
Foreign Currency Translation Adjustments
Retirement and Postretirement Plans
Total
Balance July 1, 2018
$
15,291
$
18,148
$
33,439
Other comprehensive loss before reclassifications
545
170
715
Income Tax
10
(40
)
(30
)
Net other comprehensive loss before Reclassifications
555
130
685
Reclassifications:
Pension termination settlements (A)
—
(25,668
)
(25,668
)
Prior service credits (A)
—
439
439
Actuarial gains (A)
—
(1,262
)
(1,262
)
Total reclassifications before tax
—
(26,491
)
(26,491
)
Income Tax
—
6,500
6,500
Net reclassifications
—
(19,991
)
(19,991
)
Other comprehensive loss (income)
555
(19,861
)
(19,306
)
Other comprehensive loss attributable
to non-controlling interest
(388
)
—
(388
)
Reclassification of stranded tax effects
83
3,964
4,047
Balance June 30, 2019
$
16,317
$
2,251
$
18,568
Year ended July 1, 2018
Foreign Currency Translation Adjustments
Retirement and Postretirement Plans
Total
Balance July 2, 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income attributable to non-controlling interest
1,066
—
1,066
Balance July 1, 2018
$
15,291
$
18,148
$
33,439
(A)
Amounts reclassified are included in the computation of net periodic benefit cost, which is included in Other (Expense) Income, net in the accompanying Consolidated Statements of (Loss) Income and Comprehensive Income. See Retirement Plans and Postretirement Costs note to these Notes to Financial Statements below. 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ne 30, 2019 were 149,289.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Restricted stock grants issued vest 1 to 5 years after the date of grant. The fair value of each stock option grant was estimated as of the date of grant using the Black-Scholes pricing model. Th</t>
  </si>
  <si>
    <t>Investment in Joint Ventures and Majority Owned Subsidiaries</t>
  </si>
  <si>
    <t>Equity Method Investments And Joint Ventures [Abstract]</t>
  </si>
  <si>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equity interest, exists to seek opportunities to manufacture and sell each company’s products in areas of the world outside of North America and Europe. VAST LLC has investments in Sistema de Veicular Ltda, VAST Fuzhou, VAST Great Shanghai, VAST Shanghai Co., VAST Jingzhou Co. Ltd., and Minda-VAST Access Systems. Sistema de Acesso Veicular Ltda is located in Brazil and services customers in South America. VAST Fuzhou, VAST Great Shanghai, VAST Shanghai Co. anf VAST Jingzhou Co. Ltd. (collectively known as VAST China), provide a base of operations to service each VAST partner’s automotive customers in the Asian market. Minda-VAST Access Systems is based in Pune, India and is a 50:50 joint venture with Minda Management Services Limited, an affiliate of both Minda Corporation Limited and Spark Minda, Ashok Minda Group of New Delhi, India (collectively “Minda”). Minda and its affiliates cater to the needs of all major car, motorcycle, commercial vehicle, tractor and off-road vehicle manufacturers in India. They are a leading manufacturer in the Indian marketplace of security &amp; access products, handles, automotive safety, restraint systems, driver information and telematics systems for both OEMs and the aftermarket. VAST LLC also maintains branch offices in South Korea and Japan in support of customer sales and engineering requirements. The VAST LLC investments are accounted for using the equity method of accounting and the results of the VAST LLC foreign subsidiaries and joint venture are reported on a one-month lag basis. The activities related to the VAST LLC joint ventures resulted in equity earnings of joint ventures to STRATTEC of approximately $2.7 million during 2019 and approximately $4.4 million during 2018. During 2019 and 2018, capital contributions totaling $600,000 and $375,000, respectively, were made to VAST LLC for purposes of funding operations in Brazil. STRATTEC’s portion of the capital contributions totaled $200,000 in 2019 and $125,000 in 2018.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income to STRATTEC of approximately $2.7 million in 2019 and $1.8 million in 2018. STRATTEC POWER ACCESS LLC (“SPA”) was formed in fiscal year 2009 to supply the North American portion of the power sliding door, lift gate and deck lid system access control products which were acquired from Delphi Corporation. SPA was 80 percent owned by STRATTEC and 20 percent owned by WITTE for all periods presented in this report. An additional Mexican entity, STRATTEC POWER ACCESS de Mexico, is wholly owned by SPA. The financial results of SPA are consolidated with the financial results of STRATTEC and resulted in increased net income to STRATTEC of approximately $2.5 million in 2019 and approximately $2.2 million in 2018. SAL LLC was formed in fiscal 2013 to introduce a new generation of biometric security products based upon the designs of Actuator Systems LLC, our partner and the owner of the remaining ownership interest. SAL LLC was 51 percent owned by STRATTEC for all periods presented in this report. Our investment in SAL LLC, for which we exercise significant influence but do not control and are not the primary beneficiary, is accounted for using the equity method. The activities related to SAL LLC resulted in equity earnings of joint ventures to STRATTEC of approximately $128,000 in 2019 and equity earnings of joint ventures to STRATTEC of approximately $91,000 in 2018. During all periods presented in this report, 100 percent of the funding for SAL LLC was being made through loans from STRATTEC to SAL LLC. Therefore, for all periods presented in this report, even though STRATTEC maintains a 51 percent ownership interest in SAL LLC, STRATTEC recognized 100 percent of the losses of SAL LLC up to our committed financial support through Equity Earnings of Joint Ventures in the accompanying Consolidated Statements of (Loss) Income and Comprehensive Income. During fiscal 2018, we, along with our joint venture partner, reduced operating the business of SAL LLC to winding down and selling only commercial biometric locks. STRATTEC’s joint venture investments are included in the accompanying Consolidated Balance Sheets as follows (thousands of dollars):
June 30, 2019
July 1, 2018
Investment in Joint Ventures:
Investment in VAST LLC
$
23,528
$
22,192
Other Current Liabilities:
Investment in SAL LLC
$
328
$
458
See further discussion under Equity Earnings of Joint Ventures included in Notes to Financial Statements herein.</t>
  </si>
  <si>
    <t>Equity Earnings of Joint Ventures</t>
  </si>
  <si>
    <t>EQUITY EARNINGS OF JOINT VENTURES As discussed above under the note Investment in Joint Ventures and Majority Owned Subsidiaries, we hold a one-third ownership interest in VAST LLC, for which we exercise significant influence but do not control and are not the primary beneficiary. Our investment in VAST LLC is accounted for using the equity method. The results of the VAST LLC foreign subsidiaries and joint venture are reported on a one-month lag basis. The following are summarized statements of operations and summarized balance sheet data for VAST LLC (thousands of dollars):
Years Ended
June 30, 2019
July 1, 2018
Net sales
$
161,660
$
174,896
Cost of goods sold
128,375
134,185
Gross profit
33,285
40,711
Engineering, selling and administrative expense
27,624
26,450
Income from operations
5,661
14,261
Other income, net
3,559
1,757
Income before provision for income taxes
9,220
16,018
Provision for income taxes
1,292
2,632
Net income
$
7,928
$
13,386
STRATTEC’s share of VAST LLC net
income
$
2,643
$
4,463
Intercompany profit eliminations
12
(22
)
STRATTEC’s equity earnings of VAST LLC
$
2,655
$
4,441
June 30, 2019
July 1, 2018
Cash and cash equivalents
$
6,854
$
8,959
Receivables, net
35,639
43,930
Inventories, net
20,465
20,510
Other current assets
19,701
16,020
Total current assets
82,659
89,419
Property, plant and equipment, net
49,953
42,923
Other long-term assets
16,868
14,974
Total assets
$
149,480
$
147,316
Current debt
$
7,240
$
8,580
Other current liabilities
63,799
66,140
Long-term debt
5,015
5,143
Other long-term liabilities
2,512
512
Total liabilities
$
78,566
$
80,375
Net assets
$
70,914
$
66,941
STRATTEC’s share of VAST LLC net assets
$
23,638
$
22,314
As discussed above under the note Investment in Joint Ventures and Majority Owned Subsidiaries, we hold a 51 percent ownership interest in a joint venture company, SAL LLC, which was established to introduce a new generation of commercial and residential biometric security products based on the designs of Actuator Systems, our partner and the owner of the remaining ownership interest. During fiscal 2018, we, along with our joint venture partner, reduced operating the business of SAL LLC to winding down and selling only commercial biometric locks. SAL LLC is considered a variable interest entity based on the STRATTEC guarantee and additional loans from STRATTEC as discussed below. STRATTEC is not the primary beneficiary and does not control the entity. Accordingly, our investment in SAL LLC is accounted for using the equity method. SAL LLC maintained a license agreement with Westinghouse allowing SAL LLC to do business as Westinghouse Security. This license agreement expired August 16, 2018. Payments due to Westinghouse under the license agreement were guaranteed by STRATTEC. STRATTEC made a payment to Westinghouse of $250,000 on this guarantee during 2018. STRATTEC’s proportionate share of the guarantee of this payment based on our ownership percentage in SAL LLC totaled $127,000, and accordingly, our investment in SAL LLC was increased by this amount as of July 1, 2018. Loans were made from STRATTEC to SAL LLC in support of operating expenses and working capital needs. The outstanding loan amount totaled $2.6 million as of June 30, 2019 and July 1, 2018 and was eliminated against STRATTEC’s negative Investment in SAL LLC in the preparation of the consolidated financial statements. Even though we maintain a 51 percent ownership interest in SAL LLC, effective with our fiscal 2015 fourth quarter, 100 percent of the funding for SAL LLC was being made by loans from STRATTEC to SAL LLC. Therefore, STRATTEC began recognizing 100 percent of the losses of SAL LLC up to our committed financial support through Equity Earnings of Joint Ventures in the accompanying Consolidated Statements of (Loss) Income and Comprehensive Income effective with our fiscal 2015 fourth quarter. We have sales of component parts to VAST LLC and SAL LLC, purchases of component parts from VAST LLC, expenses charged to VAST LLC for engineering and accounting services and expenses charged from VAST LLC to STRATTEC for general headquarter expenses. The following tables summarize the related party transactions with VAST LLC and SAL LLC for the periods indicated (thousands of dollars):
Years Ended
June 30, 2019
July 1, 2018
Sales to VAST LLC
$
3,731
$
3,151
Sales to SAL LLC
$
34
$
98
Purchases from VAST LLC
$
221
$
183
Expenses charged to VAST LLC
$
1,594
$
984
Expenses charged from VAST LLC
$
834
$
886
June 30, 2019
July 1, 2018
Accounts receivable from VAST LLC
$
264
$
53
Accounts receivable from SAL LLC (A)
$
—
$
—
Current loan receivable from SAL LLC (A)
$
—
$
—
Accounts payable to VAST LLC
$
127
$
87
(A)</t>
  </si>
  <si>
    <t>Credit Facilities</t>
  </si>
  <si>
    <t>Debt Disclosure [Abstract]</t>
  </si>
  <si>
    <t xml:space="preserve">CREDIT FACILITIES STRATTEC has a $40 million secured revolving credit facility (the “STRATTEC Credit Facility”) with BMO Harris Bank N.A. ADAC-STRATTEC LLC has a $30 million secured revolving credit facility (the “ADAC-STRATTEC Credit Facility”) with BMO Harris Bank N.A., which is guaranteed by STRATTEC. The ADAC-STRATTEC Credit Facility borrowing limit decreased to $25 million effective July 1, 2019. The credit facilities both expire on August 1, 2021. Interest on borrowings under the STRATTEC Credit Facility and interest on borrowings under the ADAC-STRATTEC Credit Facility prior to December 31, 2018 were at varying rates based, at our option, on the London Interbank Offering Rate (“LIBOR”) plus 1.0 percent or the bank’s prime rate. Effective December 31 2018, and thereafter, interest on borrowings under the ADAC-STRATTEC Credit Facility is at varying rates based, at our option, on LIBOR plus 1.25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June 30, 2019, we were in compliance with all financial covenants required by these credit facilities. Outstanding borrowings under the credit facilities referenced in the above paragraph as of the end of 2019 and 2018 were as follows (thousands of dollars):
June 30, 2019
July 1, 2018
STRATTEC Credit Facility
$
18,000
$
23,000
ADAC-STRATTEC Credit Facility
24,000
28,000
$
42,000
$
51,000
Average outstanding borrowings and the weighted average interest rate under each such credit facility during 2019 and 2018 were as follows (thousands of dollars):
Average Outstanding Borrowings
Weighted Average Interest Rate
Years Ended
Years Ended
June 30, 2019
July 1, 2018
June 30, 2019
July 1, 2018
STRATTEC Credit Facility
$
21,212
$
21,668
3.3
%
2.5
%
ADAC-STRATTEC Credit Facility
$
25,901
$
22,621
3.4
%
2.5
% We believe that the credit facilities referenced above are adequate, along with existing cash balances and cash flow from operations, to meet our anticipated capital expenditure, working capital, dividend and operating expenditure requirements. </t>
  </si>
  <si>
    <t>Commitments And Contingencies Disclosure [Abstract]</t>
  </si>
  <si>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We have a reserve for estimated costs to remediate an environmental contamination site at our Milwaukee facility. The site was contaminated by a solvent spill, which occurred in 1985, from a former above ground solvent storage tank located on the east side of the facility. The reserve was initially established in 1995. Due to changing technology and related costs associated with active remediation of the site, in fiscal 2010 the reserve was adjusted based on updated third party estimates to adequately cover the cost for active remediation of the contamination. Additionally, in fiscal 2016, STRATTEC obtained updated third party estimates for adequately covering the cost of active remediation of this contamination. Based upon the updated estimates, no further adjustment to the reserve was required. From 1995 through June 30, 2019, costs of approximately $597,000 have been incurred related to the installation of monitoring wells on the property and ongoing monitoring costs. We monitor and evaluate the site with the use of groundwater monitoring wells that are installed on the property.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environmental reserve of $1.3 million at June 30, 2019, is adequate. At June 30, 2019, we had purchase commitments related to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20
$
8,936
$
539
2021
$
4,945
$
504
2022
$
3,358
$
495
2023
$
—
$
498
2024-2025
$
—
$
168
Rental expense under all non-cancelable operating leases was as follows (thousands of dollars):
Fiscal Year
Rental Expense
2019
$
773
2018
$
731</t>
  </si>
  <si>
    <t>Income Taxes</t>
  </si>
  <si>
    <t>Income Tax Disclosure [Abstract]</t>
  </si>
  <si>
    <t xml:space="preserve">INCOME TAXES The provision for income taxes consisted of the following (thousands of dollars):
Years Ended
June 30, 2019
July 1, 2018
Currently payable:
Federal
$
705
$
156
State
162
73
Foreign
1,515
812
2,382
1,041
Deferred tax provision
(10,122
)
1,029
$
(7,740
)
$
2,070
The items accounting for the difference between income taxes computed at the Federal statutory tax rate and the provision for income taxes were as follows:
Years Ended
June 30, 2019
July 1, 2018
U.S. statutory rate
21.0
%
28.0
%
State taxes, net of Federal tax benefit
3.7
1.6
Foreign subsidiaries
(1.8
)
(0.7
)
U.S. tax reform: transition tax
2.7
(3.0
)
U.S. tax reform: change in deferred rate
—
(9.3
)
Research and development tax credit
9.4
(2.5
)
Non-controlling interest
6.7
(5.6
)
Uncertain tax positions
(2.3
)
2.1
Stock based compensation
(0.7
)
1.7
Other
(0.8
)
(0.6
)
37.9
%
11.7
% The components of deferred tax (liabilities) assets were as follows (thousands of dollars):
June 30, 2019
July 1, 2018
Unrecognized pension and postretirement benefit plan liabilities
$
701
$
6,887
Accrued warranty
446
517
Payroll-related accruals
2,180
1,959
Stock-based compensation
470
727
Inventory reserve
834
799
Environmental reserve
300
303
Repair and maintenance supply parts reserve
229
212
Allowance for doubtful accounts
118
118
Credit carry-forwards
1,990
248
Postretirement obligations
(416
)
(375
)
Accumulated depreciation
(5,023
)
(4,902
)
Accrued pension obligations
(1,578
)
(9,235
)
Non-cash compensation expense
986
—
Joint ventures
968
814
Other
728
967
$
2,933
$
(961
) Deferred income tax balances reflect the effects of temporary differences between the carrying amounts of assets and liabilities and their tax basis and are stated at enacted tax rates expected to be in effect when taxes are actually paid or recovered. Federal credit carry-forwards at June 30, 2019 resulted in future benefits of approximately $1.8 million and expire between 2033 and 2034. We currently anticipate having sufficient Federal taxable income to offset these credit carry-forwards. State credit carry-forwards at June 30, 2019 resulted in future benefits of approximately $199,000 and expire at varying times between 2025 and 2034. A valuation allowance of $120,000 has been recorded as of June 30, 2019, due to our assessment of the future realization of certain credit carry-forward benefits. We do not currently anticipate having sufficient state taxable income to offset these credit carry-forwards. Foreign income before the provision for income taxes was $4.0 million in 2019 and $1.1 million in 2018. The total liability for unrecognized tax benefits was $1.2 million as of June 30, 2019 and $796,000 as of July 1, 2018 and was included in Other Long-term Liabilities in the accompanying Consolidated Balance Sheets. This liability includes approximately $1.1 million of unrecognized tax benefits at June 30, 2019 and $741,000 at July 1, 2018 and approximately $93,000 of accrued interest at June 30, 2019 and $55,000 at July 1, 2018. This liability does not include an amount for accrued penalties. The amount of unrecognized tax benefits that, if recognized, would affect the effective tax rate was approximately $854,000 at June 30, 2019 and $375,000 at July 1, 2018. We recognize interest and penalties related to unrecognized tax benefits in the provision for income taxes. A reconciliation of the beginning and ending amount of unrecognized tax benefits is as follows for the years ended June 30, 2019 and July 1, 2018 (thousands of dollars):
Years Ended
June 30, 2019
July 1, 2018
Unrecognized tax benefits, beginning of year
$
741
$
571
Gross increases – tax positions in prior years
229
101
Gross increases – current period tax positions
238
126
Tax years closed
(70
)
(57
)
Unrecognized tax benefits, end of year
$
1,138
$
741
We or one of our subsidiaries files income tax returns in the United States (Federal), Wisconsin (state), Michigan (state) and various other states, Mexico and other foreign jurisdictions. We are currently subject to a Wisconsin income tax examination for fiscal 2014 through 2017. Tax years open to examination by tax authorities under the statute of limitations include fiscal 2016 through 2019 for Federal, fiscal 2015 through 2019 for most states and calendar 2014 through 2018 for foreign jurisdictions. </t>
  </si>
  <si>
    <t>Retirement Plans and Postretirement Costs</t>
  </si>
  <si>
    <t>Compensation And Retirement Disclosure [Abstract]</t>
  </si>
  <si>
    <t>RETIREMENT PLANS AND POSTRETIREMENT COSTS We have a qualified, noncontributory defined benefit pension plan (“Qualified Pension Plan”) covering substantially all U.S. associates employed by us prior to January 1, 2010. Effective December 31, 2009, the Board of Directors amended the Qualified Pension Plan to freeze benefit accruals and future eligibility. The Board of Directors has subsequently approved to proceed with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 No additional cash contributions to the trust were required to settle the pension obligations. As a result of these actions, a non-cash pre-tax settlement charge of $31.9 million was recorded during fiscal 2019. A non-cash compensation expense charge of $4.2 million was also recorded during fiscal 2019 related to the future transfer of the excess assets in the Qualified Pension Plan to a STRATTEC defined contribution plan for subsequent pay-out to eligible STRATTEC employees based on a plan approved by the Board of Directors in June 2019. It is expected that an additional $4.3 million in non-cash compensation expense will be recorded in the six month period ending December 2019 related to this future transfer and pay-out of the excess Qualified Pension Plan assets.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s a supplemental retirement benefit equal to the foregoing lump-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2.9 million at June 30, 2019 and $2.8 million at July 1, 2018, and are included in Other Long-Term Assets in the accompanying Consolidated Balance Sheets. The projected benefit obligation under the amended SERP was $2.2 million at June 30, 2019 and $1.9 million at July 1, 2018. The SERP liabilities are included in the pension tables below. However, the Rabbi Trust assets are excluded from the tables as they do not qualify as plan ass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Amounts included in accumulated other comprehensive loss, net of tax, at June 30, 2019, which have not yet been recognized in net periodic benefit cost were as follows (thousands of dollars):
SERP
Postretirement
Prior service credit
$
—
$
(28
)
Net actuarial loss
225
2,054
$
225
$
2,026
Prior service cost (credit) and unrecognized net actuarial losses included in accumulated other comprehensive loss at June 30, 2019 which are expected to be recognized in net periodic benefit cost (credit) in fiscal 2020, net of tax, for the pension, SERP and postretirement plans are as follows (thousands of dollars):
SERP
Postretirement
Prior service credit
$
—
$
(22
)
Net actuarial loss
9
304
$
9
$
282
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30, 2019
July 1, 2018
June 30, 2019
July 1, 2018
COMPONENTS OF NET PERIODIC BENEFIT COST (CREDIT):
Service cost
$
62
$
66
$
11
$
13
Interest cost
2,101
3,857
40
45
Expected return on plan assets
(2,275
)
(6,111
)
—
—
Plan settlements
31,878
—
—
—
Amortization of prior service cost (credit)
—
12
(439
)
(764
)
Amortization of unrecognized net loss
831
2,035
431
479
Net periodic benefit cost (credit)
$
32,597
$
(141
)
$
43
$
(227
)
Pension and SERP Benefits
Postretirement Benefits
2019
2018
2019
2018
WEIGHTED-AVERAGE ASSUMPTIONS:
Benefit Obligations:
Discount rate
3.17
%
4.30
%
3.17
%
4.30
%
Rate of compensation increases – SERP
3.0
%
3.0
%
n/a
n/a
Net Periodic Benefit Cost:
Discount rate
4.30
%
3.91
%
4.30
%
3.91
%
Expected return on plan assets
n/a
5.45
%
n/a
n/a
Rate of compensation increases – SERP
3.0
%
3.0
%
n/a
n/a
CHANGE IN PROJECTED BENEFIT OBLIGATION:
Benefit obligation at beginning of year
$
98,835
$
101,266
$
1,041
$
1,268
Service cost
62
66
11
13
Interest cost
2,101
3,857
40
45
Plan settlements
(72,400
)
—
—
—
Actuarial gain
5,143
(1,392
)
39
(8
)
Benefits paid
(31,512
)
(4,962
)
(217
)
(277
)
Benefit obligation at end of year
$
2,229
$
98,835
$
914
$
1,041
CHANGE IN PLAN ASSETS:
Fair value of plan assets at beginning of year
$
111,466
$
112,524
$
—
$
—
Actual return on plan assets
1,077
3,890
—
—
Employer contribution
14
14
217
277
Plan settlements
(72,400
)
—
—
—
Benefits paid
(31,512
)
(4,962
)
(217
)
(277
)
Fair value of plan assets at end of year
$
8,645
$
111,466
$
—
$
—
Funded status – prepaid (accrued) benefit obligations
$
6,416
$
12,631
$
(914
)
$
(1,041
)
AMOUNTS RECOGNIZED IN CONSOLIDATED BALANCE SHEETS:
Other long-term assets
$
8,585
$
14,547
$
—
$
—
Accrued payroll and benefits (current liabilities)
(506
)
(363
)
(152
)
(215
)
Accrued benefit obligations (long-term liabilities)
(1,663
)
(1,553
)
(762
)
(826
)
Net amount recognized
$
6,416
$
12,631
$
(914
)
$
(1,041
)
Pension and SERP Benefits
Postretirement Benefits
2019
2018
2019
2018
CHANGES IN PLAN ASSETS AND BENEFIT OBLIGATIONS RECOGNIZED IN OTHER COMPREHENSIVE INCOME:
Net periodic benefit (credit) cost
$
32,597
$
(141
)
$
43
$
(227
)
Net actuarial loss (gain)
(57,414
)
828
39
(8
)
Plan settlements
31,878
—
—
—
Amortization of prior service (cost) credits
—
(12
)
439
764
Amortization of unrecognized net loss
(831
)
(2,035
)
(431
)
(479
)
Total recognized in other comprehensive (income) loss, before tax
(26,367
)
(1,219
)
47
277
Total recognized in net periodic benefit cost and other comprehensive (income) loss, before tax
$
6,230
$
(1,360
)
$
90
$
50
The pension benefits have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following table summarizes the accumulated benefit obligations and projected benefit obligations for the pension and SERP (thousands of dollars):
Pension
SERP
June 30, 2019
July 1, 2018
June 30, 2019
July 1, 2018
Accumulated benefit obligation
$
60
$
96,919
$
1,981
$
1,749
Projected benefit obligation
$
60
$
96,919
$
2,169
$
1,916
For measurement purposes as it pertains to the estimated obligation associated with retirees prior to January 1, 2010, a 7.1 percent annual rate increase in the per capita cost of covered health care benefits was assumed for fiscal 2020; the rate was assumed to decrease gradually to 3.0 percent by the year 2025 and remain at that level thereafter. 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9
$
—
$
—
Effect on postretirement benefit obligation as of June 30, 2019
$
3
$
(3
) The pension plan weighted-average asset allocations by asset category were as follows for 2019 and 2018:
Target Allocation
June 30, 2019
July 1, 2018
Equity investments
0-50%
0
%
13
%
Fixed-income investments / cash
50-100
100
87
Total
100
%
100
%
100
% The following is a summary, by asset category, of the fair value of pension plan assets at the June 30, 201 9 and June 30, 201 8 measurement dates (thousands of dollars):
June 30, 2019
June 30, 2018
Asset Category
Level 1
Level 2
Level 3
Total
Level 1
Level 2
Level 3
Total
Cash and cash equivalents
$
—
$
8,645
$
—
$
8,645
$
—
$
7,617
$
—
$
7,617
Equity securities/funds:
Small cap
—
—
—
—
—
—
—
—
Mid cap
—
—
—
—
4,953
—
—
4,953
Large cap
—
—
—
—
4,945
—
—
4,945
International
—
—
—
—
4,443
—
—
4,443
Fixed income: Bond funds/bonds
—
—
—
—
—
89,508
—
89,508
Total
$
—
$
8,645
$
—
$
8,645
$
14,341
$
97,125
$
—
$
111,466
There were no transfers in or out of Level 3 investments during the measurement year ended June 30, 2019. We expect to contribute $509,000 to our SERP and $152,000 to our postretirement health care plan in fiscal 2020. The following benefit payments, which reflect expected future service, as appropriate, are expected to be paid during the fiscal years noted below (thousands of dollars):
SERP Benefits
Postretirement Benefits
2020
$
569
$
152
2021
$
510
$
135
2022
$
403
$
127
2023
$
14
$
108
2024
$
14
$
93
2025-2029
$
550
$
221
All U.S. associates may participate in our 401(k) Plan. We contribute 100 percent up to the first 5 percent of eligible compensation that a participant contributes to the plan. Our contributions to the 401(k) Plan were as follows (thousands of dollars):
Years Ended
June 30, 2019
July 1, 2018
Company contributions
$
1,903
$
1,793</t>
  </si>
  <si>
    <t>Shareholders' Equity</t>
  </si>
  <si>
    <t>Equity [Abstract]</t>
  </si>
  <si>
    <t xml:space="preserve">SHAREHOLDERS’ EQUITY We have 12,000,000 shares of authorized common stock, par value $.01 per share, with 3,691,555 and 3,635,203 shares outstanding at June 30, 2019 and July 1, 2018, respectively. Holders of our common stock are entitled to one vote for each share on all matters voted on by shareholders. Our Board of Directors authorized a stock repurchase program to buy back up to 3,839,395 outstanding shares of our common stock as of June 30, 2019. As of June 30, 2019, 3,655,322 shares have been repurchased under this program at a cost of approximately $136.4 million. No shares were repurchased under this program during 2019 or 2018. </t>
  </si>
  <si>
    <t>(Loss) Earnings Per Share (''EPS'')</t>
  </si>
  <si>
    <t>Earnings Per Share [Abstract]</t>
  </si>
  <si>
    <t>(LOSS) Basic (loss)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ne 30, 2019
July 1, 2018
Net (loss) income attributable to STRATTEC
$
(17,029
)
$
12,283
Weighted average shares of common stock outstanding
3,676
3,628
Incremental shares – stock based compensation
—
75
Diluted weighted average shares of common stock Outstanding
3,676
3,703
Basic earnings per share
$
(4.63
)
$
3.39
Diluted earnings per share
$
(4.63
)
$
3.32
Options to purchase shares of common stock that were excluded from the calculation of diluted earnings per share because their inclusion would have been antidilutive were as follows:
Years Ended
Number of Options Excluded
June 30, 2019
181,117
July 1, 2018
41,200</t>
  </si>
  <si>
    <t>Stock Option and Purchase Plans</t>
  </si>
  <si>
    <t>Disclosure Of Compensation Related Costs Sharebased Payments [Abstract]</t>
  </si>
  <si>
    <t xml:space="preserve">STOCK OPTION AND PURCHASE PLANS A summary of stock option activity under our stock incentive plan was as follows:
Weighted Average
Weighted Average Remaining Contractual
Aggregate Intrinsic Value
Shares
Exercise Price
Term (in years)
(in thousands)
Balance at July 2, 2017
138,508
$
29.23
Exercised
(5,434
)
$
25.64
Balance at July 1, 2018
133,074
$
29.37
Exercised
(15,714
)
$
10.92
Balance at June 30, 2019
117,360
$
31.85
2.7
$
162
Exercisable as of:
June 30, 2019
117,360
$
31.85
2.7
$
162
July 1, 2018
133,074
$
29.37
3.4
$
862
No options were granted during fiscal 2019 or 2018. A summary of restricted stock activity under our stock incentive plan was as follows:
Weighted Average
Grant Date
Shares
Fair Value
Nonvested Balance at July 2, 2017
75,850
$
60.61
Granted
27,950
$
33.30
Vested
(30,400
)
$
62.99
Forfeited
(4,275
)
$
52.47
Nonvested Balance at July 1, 2018
69,125
$
49.02
Granted
34,050
$
37.25
Vested
(37,343
)
$
54.93
Forfeited
(2,075
)
$
43.52
Nonvested Balance at June 30, 2019
63,757
$
39.47
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3,295 at an average price of $ 30.13 during 201 9 and 2,753 at an average price of $ 37.06 during 201 8 . A total of 58,117 shares remain available for purc hase under the plan as of June 30 , 201 9 . </t>
  </si>
  <si>
    <t>Export Sales</t>
  </si>
  <si>
    <t>Segment Reporting [Abstract]</t>
  </si>
  <si>
    <t>EXPORT SALES Total export sales, sales from the United States to locations outside of the United States, are summarized as follows (thousands of dollars and percent of total net sales):
Years Ended
June 30, 2019
July 1, 2018
Net Sales
%
Net Sales
%
Export sales
$
160,771
33%
$
157,862
36%
Countries for which customer sales account for ten percent or more of total net sales are summarized as follows (thousands of dollars and percent of total net sales):
Years Ended
June 30, 2019
July 1, 2018
Net Sales
%
Net Sales
%
Export sales into Canada
$
67,516
14%
$
70,920
16%</t>
  </si>
  <si>
    <t>Product Sales</t>
  </si>
  <si>
    <t xml:space="preserve">PRODUCT SALES Sales by product group were as follows (thousands of dollars and percent of total net sales):
Years Ended
June 30, 2019
July 1, 2018
Net Sales
%
Net Sales
%
Keys &amp; locksets
$
135,413
28
%
$
118,256
27
%
Door handles &amp; exterior trim
116,977
24
88,788
20
Power access
92,744
19
86,380
20
Latches
49,147
10
42,381
9
Aftermarket &amp; OE service
44,254
9
43,311
10
Driver controls
40,942
8
51,817
12
Other
7,529
2
8,262
2
$
487,006
100
%
$
439,195
100
% </t>
  </si>
  <si>
    <t>Sales and Receivable Concentration</t>
  </si>
  <si>
    <t>Segment Reporting Information Receivable [Abstract]</t>
  </si>
  <si>
    <t xml:space="preserve">SALES AND RECEIVABLE CONCENTRATION Sales to our largest customers were as follows (thousands of dollars and percent of total net sales):
Years Ended
June 30, 2019
July 1, 2018
Net Sales
%
Net Sales
%
Fiat Chrysler Automobiles
$
115,304
24
%
$
110,650
25
%
General Motors Company
112,719
23
85,827
20
Ford Motor Company
63,333
13
64,427
14
$
291,356
60
%
$
260,904
59
% Receivables from our largest customers were as follows (thousands of dollars and percent of gross receivables):
June 30, 2019
July 1, 2018
Receivables
%
Receivables
%
Fiat Chrysler Automobiles
$
19,151
23
%
$
19,908
27
%
General Motors Company
12,754
15
16,366
22
Ford Motor Company
9,991
12
7,537
10
$
41,896
50
%
$
43,811
59
% </t>
  </si>
  <si>
    <t>Selected Quarterly Financial Data (unaudited)</t>
  </si>
  <si>
    <t>Quarterly Financial Information Disclosure [Abstract]</t>
  </si>
  <si>
    <t>Selected Quarterly Financial Data (unaudited) The following data are in thousands of dollars except per share amounts.
Net Income (Loss) Attributable to
Earnings (Loss) per Share
Quarter
Net Sales
Gross Profit
STRATTEC
Basic
Diluted
2019
First
$
117,159
$
15,183
$
3,467
$
0.95
$
0.93
Second
112,913
12,736
(22,164
)
(6.03
)
(5.96
)
Third
128,230
15,682
1,730
0.47
0.46
Fourth
128,704
14,199
(62
)
(0.02
)
(0.02
)
TOTAL
$
487,006
$
57,800
$
(17,029
)
$
(4.63
)
$
(4.63
)
2018
First
$
102,460
$
13,463
$
2,456
$
0.68
$
0.67
Second
103,182
12,646
2,882
0.79
0.78
Third
116,823
15,197
2,969
0.82
0.80
Fourth
116,730
13,137
3,976
1.09
1.07
TOTAL
$
439,195
$
54,443
$
12,283
$
3.39
$
3.32</t>
  </si>
  <si>
    <t>Organization and Summary of Significant Accounting Policies (Policies)</t>
  </si>
  <si>
    <t>Principles of Consolidation and Presentation</t>
  </si>
  <si>
    <t>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t>
  </si>
  <si>
    <t>New Accounting Standards</t>
  </si>
  <si>
    <t>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We implemented the new standard effective July 2, 2018, the first day of our 2019 fiscal year, using the modified retrospective approach to transition to the new standard. We assessed our revenue stream based upon the provisions of our customer contracts in effect on the July 2, 2018 effective date to determine the cumulative effect of initially applying the guidance. Based on our assessment, the adoption date financial statement impact was limited to a balance sheet reclassification required to establish the contract liability concept provided for in the guidance. As such, comparative financial information for reporting periods prior to July 2, 2018 has not been restated and continues to be reported in accordance with our revenue recognition policies prior to the adoption of the new guidance. Additionally, there was no cumulative effect adjustment required to be recorded to our retained earnings. The effect of the reclassification changes made to our July 2, 2018 Consolidated Balance Sheet increased Receivables, net by $1.2 million, with a corresponding increase to Accrued Liabilities: Other. Refer to the discussion of Revenue Recognition included in these Notes to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expect the adoption of this guidance will result in the recording of one operating lease asset and lease liability of approximately $4.1 million as of July 1, 2019. Additionally, we expect no cumulative effect adjustment required to be recorded to our retained earning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The adoption of this pronouncement did not have a material impact on our consolidated financial statements. In August 2017, the FASB issued an update to the accounting for hedging activities. The new guidance eliminates the requirement to separately measure and report hedge ineffectiveness, due to a difference between the economic terms of the hedge instrument and the underlying transaction, and generally requires, for qualifying hedges, the entire change in the fair value of a hedging instrument to be presented in the same line as the hedged item in the consolidated statement of income. The standard also modifies the accounting for components excluded from the assessment of hedge effectiveness and simplifies the application of hedge accounting in certain situations. The guidance is effective for fiscal years beginning after December 15, 2018 and interim periods within those years. We do not expect that the adoption of this guidance will have a material impact on our consolidated financial statements. In February 2018, the FASB issued guidance on the reclassification of certain tax effects from accumulated other comprehensive income. The guidance will permit entities to reclassify tax effects stranded in accumulated other comprehensive income as a result of U.S. tax reform to retained earnings. The guidance is effective for fiscal years beginning after December 15, 2018, and interim periods within these fiscal years. We elected early adoption beginning effective December 30, 2018. The adoption of the guidance resulted in the reclassification of $4.0 million from accumulated other comprehensive income to retained earnings during the quarter ended December 30, 2018. In June 2018, the FASB issued an update to the accounting for nonemployee share-based payment accounting. The update aligns measurement and classification guidance for share-based payments to nonemployees with the guidance applicable to employees. Under the new guidance, the measurement of equity-classified nonemployee awards will be fixed at the date of grant. The guidance is effective for fiscal years beginning after December 15, 2018 and interim periods within those years. We do not expect that the adoption of this guidance will have a material impact on our consolidated financial statements.</t>
  </si>
  <si>
    <t>Fiscal Year</t>
  </si>
  <si>
    <t>Fiscal Year: Our fiscal year ends on the Sunday nearest June 30. The years ended June 30, 2019 and July 1, 2018 are each comprised of 52 weeks.</t>
  </si>
  <si>
    <t>Use of Estimates</t>
  </si>
  <si>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si>
  <si>
    <t>Cash and Cash Equivalents</t>
  </si>
  <si>
    <t xml:space="preserve">Cash and Cash Equivalents: Cash and cash equivalents include all short-term investments with an original maturity of three months or less due to the short-term nature of the instruments. Excess cash balances are placed in short-term commercial paper. </t>
  </si>
  <si>
    <t>Derivatives Instruments</t>
  </si>
  <si>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During the years ended June 30, 2019 and July 1, 2018, we had contracts with Bank of Montreal that provided for monthly Mexican peso currency forward contracts for a portion of our estimated peso denominated operating costs.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No Mexican peso forward contracts were outstanding as of June 30, 2019. The fair market value of all outstanding Mexican peso forward contracts in the accompanying Consolidated Balance Sheets was as follows (thousands of dollars):
June 30, 2019
July 1, 2018
Not designated as hedging instruments:
Other current liabilities:
Mexican peso forward contracts
$
—
$
39
The pre-tax effects of the Mexican peso forward contracts on the accompanying Consolidated Statements of (Loss) Income and Comprehensive Income consisted of the following (thousands of dollars):
Other (Expense) Income, net
Years Ended
June 30, 2019
July 1, 2018
Not Designated as Hedging Instruments:
Realized gain
$
485
$
1,140
Unrealized gain (loss)
$
39
$
(1,160
) </t>
  </si>
  <si>
    <t>Fair Value of Financial Instruments</t>
  </si>
  <si>
    <t>Fair Value of Financial Instruments: The fair value of our cash and cash equivalents, accounts receivable, accounts payable and borrowings under our credit facilities approximated their book value as of June 30, 2019 and July 1, 2018.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30, 2019 and July 1, 2018 (thousands of dollars):
June 30, 2019
July 1, 2018
Level 1
Level 2
Level 3
Total
Level 1
Level 2
Level 3
Total
Assets:
Rabbi Trust assets:
Stock index funds:
Small cap
$
276
$
—
$
—
$
276
$
298
$
—
$
—
$
298
Mid cap
293
—
—
293
286
—
—
286
Large cap
589
—
—
589
562
—
—
562
International
864
—
—
864
793
—
—
793
Fixed income funds
913
—
—
913
850
—
—
850
Cash and cash equivalents
—
3
—
3
—
3
—
3
Total assets at fair value
$
2,935
$
3
$
—
$
2,938
$
2,789
$
3
$
—
$
2,792
Liabilities:
Mexican peso forward contracts
$
—
$
—
$
—
$
—
$
—
$
39
$
-
$
39
The Rabbi Trust assets fund our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9 or 2018.</t>
  </si>
  <si>
    <t>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The allowance for doubtful accounts totaled $500,000 at June 30, 2019 and July 1, 2018.</t>
  </si>
  <si>
    <t>Inventories: Inventories are comprised of material, direct labor and manufacturing overhead, and are stated at net realizable value using the first-in, first-out (“FIFO”) cost method of accounting. Inventories consisted of the following (thousands of dollars):
June 30, 2019
July 1, 2018
Finished products
$
11,582
$
13,410
Work in process
10,529
10,059
Purchased materials
29,376
27,185
51,487
50,654
Excess and obsolete reserve
(4,225
)
(4,000
)
Inventories, net
$
47,262
$
46,654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ne 30, 2019
$
4,000
$
799
$
574
$
4,225
Year ended July 1, 2018
$
4,510
$
1,002
$
1,512
$
4,000</t>
  </si>
  <si>
    <t>Customer Tooling in Progress</t>
  </si>
  <si>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t>
  </si>
  <si>
    <t>Property, Plant and Equipment</t>
  </si>
  <si>
    <t>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ne 30, 2019
July 1, 2018
Land and improvements
$
5,679
$
5,545
Buildings and improvements
35,742
34,483
Machinery and equipment
246,000
229,688
287,421
269,716
Less: accumulated depreciation
(169,301
)
(153,174
)
$
118,120
$
116,542
Depreciation expense was as follows for the periods indicated (thousands of dollars):
Fiscal Year
Depreciation Expense
2019
$
17,159
2018
$
14,544
The gross and net book value of property, plant and equipment located outside of the United States, primarily in Mexico, were as follows (thousands of dollars):
June 30, 2019
July 1, 2018
Gross book value
$
157,551
$
140,681
Net book value
$
80,922
$
74,36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ne 30, 2019 or July 1, 2018.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si>
  <si>
    <t>Supplier Concentrations</t>
  </si>
  <si>
    <t>Supplier Concentrations: The following inventory purchases were made from major suppliers during each fiscal year noted
Fiscal Year
Percentage of Inventory Purchases
Number of Suppliers
2019
39
%
7
2018
32
%
5
We have long-term contracts or arrangements with most of our suppliers to guarantee the availability of raw materials and component parts.</t>
  </si>
  <si>
    <t>Labor Concentrations</t>
  </si>
  <si>
    <t>Labor Concentrations: We had approximately 4,209 full-time associates of which approximately 250 or 5.9 percent were represented by a labor union at June 30, 2019. The associates represented by a labor union account for all production associates at our Milwaukee facility. The current contract with the unionized associates is effective through September 17, 2021.</t>
  </si>
  <si>
    <t>Revenue Recognition</t>
  </si>
  <si>
    <t>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Loss) Income and Comprehensive Income. Shipping and handling costs are accounted for as fulfillment costs and are included in Cost of Goods Sold in the accompanying Consolidated Statements of (Loss) Income and Comprehensive Income.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ve no material contract assets as of June 30, 2019. Contract liability balances primarily include discounts recognized as a reduction in sales at the point of revenue recognition, but which will be applied by the customer agreement after the end of the reporting period. The activity related to contract liability balances during the year ended June 30, 2019 was as follows (thousands of dollars):
Balance, July 1, 2018
$
1,195
Discounts Recorded as a Reduction in Sales
1,858
Payments of Discounts to Customers
(1,654
)
Other
(467
)
Balance, June 30, 2019
$
932
Refer to Product Sales and Sales and Receivable Concentration included herein for revenue by product group and revenue by customer.</t>
  </si>
  <si>
    <t>Research and Development Costs</t>
  </si>
  <si>
    <t>Research and Development Costs: Expenditures relating to the development of new products and processes, including significant improvements and refinements to existing products, are expensed as incurred. Research and development expenditures were approximately $13.8 million in 2019 and $4.8 million in 2018.</t>
  </si>
  <si>
    <t>Other (Expense) Income, Net</t>
  </si>
  <si>
    <t>Other (Expense) Income, Net: Net other (expense) income included in the accompanying Consolidated Statements of (Loss) Income and Comprehensive Income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Foreign currency transaction gains and losses resulted from activity associated with foreign denominated assets held by our Mexican subsidiaries. We entered into the Mexican peso currency forward contracts during fiscal 2018 and 2019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ne 30, 2019
July 1, 2018
Foreign currency transaction (loss) gain
$
(397
)
$
549
Rabbi Trust gain
146
193
Unrealized gain (loss) on Mexican peso forward contracts
39
(1,160
)
Realized gain on Mexican peso forward contracts
485
1,140
Pension and postretirement plans (cost) credit
(689
)
447
Other
79
(149
)
$
(337
)
$
1,020</t>
  </si>
  <si>
    <t>Warranty Reserve</t>
  </si>
  <si>
    <t>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8 warranty provision included costs for various known or expected warranty issues as of July 1, 2018 for which amounts were reasonably estimable. As additional information becomes available, actual results may differ from recorded estimates, which may require us to adjust the amount of our warranty provision. Changes in the warranty reserve were as follows (thousands of dollars):
Balance, Beginning of Year
Provision Charged to Expense
Payments
Balance, End of Year
Year ended June 30, 2019
$
7,800
$
559
$
459
$
7,900
Year ended July 1, 2018
$
5,550
$
2,617
$
367
$
7,800</t>
  </si>
  <si>
    <t>Foreign Currency Translation</t>
  </si>
  <si>
    <t>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expense) income, net in the accompanying Consolidated Statements of (Loss) Income and Comprehensive Income.</t>
  </si>
  <si>
    <t>Accumulated Other Comprehensive Loss: Accumulated other comprehensive loss (“AOCL”) was comprised of the following (thousands of dollars):
June 30, 2019
July 1, 2018
Unrecognized pension and postretirement benefit liabilities, net of tax
$
2,251
$
18,148
Foreign currency translation, net of tax
16,317
15,291
$
18,568
$
33,439
The following tables summarize the changes in AOCL for the years ended June 30, 2019 and July 1, 2018 (thousands of dollars):
Year Ended June 30, 2019
Foreign Currency Translation Adjustments
Retirement and Postretirement Plans
Total
Balance July 1, 2018
$
15,291
$
18,148
$
33,439
Other comprehensive loss before reclassifications
545
170
715
Income Tax
10
(40
)
(30
)
Net other comprehensive loss before Reclassifications
555
130
685
Reclassifications:
Pension termination settlements (A)
—
(25,668
)
(25,668
)
Prior service credits (A)
—
439
439
Actuarial gains (A)
—
(1,262
)
(1,262
)
Total reclassifications before tax
—
(26,491
)
(26,491
)
Income Tax
—
6,500
6,500
Net reclassifications
—
(19,991
)
(19,991
)
Other comprehensive loss (income)
555
(19,861
)
(19,306
)
Other comprehensive loss attributable
to non-controlling interest
(388
)
—
(388
)
Reclassification of stranded tax effects
83
3,964
4,047
Balance June 30, 2019
$
16,317
$
2,251
$
18,568
Year ended July 1, 2018
Foreign Currency Translation Adjustments
Retirement and Postretirement Plans
Total
Balance July 2, 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income attributable to non-controlling interest
1,066
—
1,066
Balance July 1, 2018
$
15,291
$
18,148
$
33,439
(A)
Amounts reclassified are included in the computation of net periodic benefit cost, which is included in Other (Expense) Income, net in the accompanying Consolidated Statements of (Loss) Income and Comprehensive Income. See Retirement Plans and Postretirement Costs note to these Notes to Financial Statements below.</t>
  </si>
  <si>
    <t>Accounting For Stock-Based Compensation</t>
  </si>
  <si>
    <t>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ne 30, 2019 were 149,289.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Restricted stock grants issued vest 1 to 5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 All compensation cost related to stock options granted under the plan has been recognized as of June 30, 2019 . Unrecognize d compensation cost as of J une 30 , 201 9 related to restricted stock granted under the plan was as follows (thousands of dollars):
Compensation Cost
Weighted Average Period over which Cost is to be Recognized (in years)
Restricted stock granted
$
1,128
0.9
Unrecognized compensation cost will be adjusted for any future changes in estimated and actual forfeitures. Cash received from stock option exercises and the related income tax benefit were as follows (thousands of dollars):
Fiscal Year
Cash Received from Stock Option Exercises
Income Tax Benefit
2019
$
172
$
76
2018
$
139
$
—
The intrinsic value of stock options exercised and the fair value of options vested were as follows (thousands of dollars):
Years Ended
June 30, 2019
July 1, 2018
Intrinsic value of options exercised
$
324
$
110
Fair value of stock options vested
$
—
$
315
No options were granted during the fiscal years ended June 30, 2019 or July 1, 2018. The range of options outstanding as of June 30, 2019 was as follows:
Number of Options Outstanding/ Exercisable
Weighted Average Exercise Price Outstanding/ Exercisable
Weighted Average Remaining Contractual Life Outstanding (In Years)
$17.59-$18.49
26,500/26,500
$18.00/$18.00
0.5
$26.53-$38.71
81,850/81,850
$31.06/$31.06
3.2
$79.73
9,010/9,010
$79.73/$79.73
5.1
$31.85/$31.85</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accompanying Consolidated Statements of (Loss) Income and Comprehensive Income. Our income tax provision for 2018 was impacted by the Tax Cuts and Jobs Act of 2017 (“the Act”), which was signed into law on December 22, 2017 with an effective date of January 1, 2018. The Act makes broad and complex changes to the U.S. tax code that affected our fiscal year ending July 1, 2018, including but not limited to (1) a reduction in the U.S. statutory tax rate to 21 percent following its effective date and a change in the measurement of our deferred tax assets and deferred tax liabilities resulting from the reduction in the statutory rate, (2) requiring a one-time transition tax on certain deemed repatriated earnings of foreign subsidiaries that is payable over eight years, and (3) bonus depreciation that will allow for full expensing of qualified property. Section 15 of the Internal Revenue Code stipulates that for our fiscal year ending July 1, 2018, a blended statutory corporate tax rate of 28% was applicable, which is based on the applicable statutory tax rates before and after the Act and the number of days in our fiscal year. The SEC staff issued SAB 118, which provides guidance on accounting for the tax effects of the Act. SAB 118 provides a measurement period that should not extend beyond one year from the Act’s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still able to determine a reasonable estimate of the tax effect, it must record a provisional estimate in the financial statements. If a company cannot determine a provisional estimate to be included in the financial statements, it should continue to apply ASC 740 on the basis of the provision of the tax laws that were in effect immediately before the enactment of the Act. In connection with our analysis of the impact of the Act, we recorded a discrete net tax benefit of approximately $3 million during 2018. This net tax benefit primarily consisted of (1) the impact of the change in measurement of our deferred tax assets and liabilities, which resulted in a favorable provision impact of $1.6 million, (2) the one-time transition tax on non-previously taxed post-1986 accumulated foreign earnings, which resulted in a net favorable impact of $500,000 and included a transition tax of $1.4 million offset by the reversal of net deferred tax liability balances totaling $1.9 million, which related to basis differences in foreign earnings, and (3) the impact of changing our annualized effective tax rate, which resulted in a favorable provision impact of $900,000. For various reasons that are discussed more fully below, we did not complete our accounting for the income tax effects for certain elements of the Act as of December 31, 2017. However, we were able to make reasonable estimates of certain effects and, therefore, we recorded provisional adjustments of these elements in the accompanying consolidated financial statements. We identified these items as provisional since our analysis of the items was not complete. The Act reduced the corporate tax rate to 21 percent, effective January 1, 2018. For certain of our net deferred tax assets, we have recorded a provisional adjustment to reflect the reduction in the corporate tax rate. While we are able to make a reasonable estimate of the impact of the reduction in the corporate rate, it may be affected by other analyses related to the Act, including, but not limited to, the impact of our calculation of deemed repatriation of deferred foreign income and the impact of full expensing for certain assets.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in these consolidated financial statements. However, as of December 31, 2017, additional information needed to be gathered to more precisely compute the amount of the Transition Tax. We were required to assess whether our valuation allowance analyses was affected by various aspects of the Act (e.g., deemed repatriation of deferred foreign income, Global Intangible Low-Taxed Income (“GILTI”) inclusions, and new categories of Foreign Tax Credits). Since, as discussed herein, we have recorded provisional amounts related to certain portions of the Act, any corresponding determination of the need for, or any change in, a valuation allowance was also provisional. As of December 30, 2018, we had completed our accounting for all income tax elements of the Act. Measurement period adjustments related to the Act recorded in 2019 totaled $372,000. Our income tax provision for 2019 was impacted by a $7.5 million tax benefit resulting from the termination of our qualified, noncontributory defined benefit pension plan as discussed under Retirement Plans and Postretirement Costs below and a reduction in the expected effective tax rate as compared to 2018. Our income tax provision for 2019 was also impacted by a discrete benefit of $372,000, which represents measurement period adjustments to the one-time transition tax on non-previously taxed post-1986 accumulated foreign earnings. Additionally, our income tax provisions for 2019 and 2018 were affected by the non-controlling interest portion of our pre-tax income. The non-controlling interest impacts the effective tax rate as ADAC-STRATTEC LLC and STRATTEC POWER ACCESS LLC entities are taxed as partnerships for U.S. tax purposes.</t>
  </si>
  <si>
    <t>Organization and Summary of Significant Accounting Policies (Tables)</t>
  </si>
  <si>
    <t>Fair Market Value of All Outstanding Peso Forward Contracts</t>
  </si>
  <si>
    <t>The fair market value of all outstanding Mexican peso forward contracts in the accompanying Consolidated Balance Sheets was as follows (thousands of dollars):
June 30, 2019
July 1, 2018
Not designated as hedging instruments:
Other current liabilities:
Mexican peso forward contracts
$
—
$
39</t>
  </si>
  <si>
    <t>Pre-Tax Effects of the Peso Forward Contracts</t>
  </si>
  <si>
    <t>The pre-tax effects of the Mexican peso forward contracts on the accompanying Consolidated Statements of (Loss) Income and Comprehensive Income consisted of the following (thousands of dollars):
Other (Expense) Income, net
Years Ended
June 30, 2019
July 1, 2018
Not Designated as Hedging Instruments:
Realized gain
$
485
$
1,140
Unrealized gain (loss)
$
39
$
(1,160
)</t>
  </si>
  <si>
    <t>Summary of Financial Assets and Liabilities at Fair Value on Recurring Basis</t>
  </si>
  <si>
    <t>The following table summarizes our financial assets and liabilities measured at fair value on a recurring basis as of June 30, 2019 and July 1, 2018 (thousands of dollars)
June 30, 2019
July 1, 2018
Level 1
Level 2
Level 3
Total
Level 1
Level 2
Level 3
Total
Assets:
Rabbi Trust assets:
Stock index funds:
Small cap
$
276
$
—
$
—
$
276
$
298
$
—
$
—
$
298
Mid cap
293
—
—
293
286
—
—
286
Large cap
589
—
—
589
562
—
—
562
International
864
—
—
864
793
—
—
793
Fixed income funds
913
—
—
913
850
—
—
850
Cash and cash equivalents
—
3
—
3
—
3
—
3
Total assets at fair value
$
2,935
$
3
$
—
$
2,938
$
2,789
$
3
$
—
$
2,792
Liabilities:
Mexican peso forward contracts
$
—
$
—
$
—
$
—
$
—
$
39
$
-
$
39</t>
  </si>
  <si>
    <t>Inventories consisted of the following (thousands of dollars):
June 30, 2019
July 1, 2018
Finished products
$
11,582
$
13,410
Work in process
10,529
10,059
Purchased materials
29,376
27,185
51,487
50,654
Excess and obsolete reserve
(4,225
)
(4,000
)
Inventories, net
$
47,262
$
46,654</t>
  </si>
  <si>
    <t>Activity Related to the Excess and Obsolete Inventory Reserve</t>
  </si>
  <si>
    <t xml:space="preserve"> The activity related to the excess and obsolete inventory reserve was as follows (thousands of dollars):
Balance, Beginning of Year
Provision Charged to Expense
Amounts Written Off
Balance, End of Year
Year ended June 30, 2019
$
4,000
$
799
$
574
$
4,225
Year ended July 1, 2018
$
4,510
$
1,002
$
1,512
$
4,000</t>
  </si>
  <si>
    <t>Property, Plant and Equipment, Useful Lives of Assets</t>
  </si>
  <si>
    <t>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t>
  </si>
  <si>
    <t>Property, plant and equipment consisted of the following (thousands of dollars):
June 30, 2019
July 1, 2018
Land and improvements
$
5,679
$
5,545
Buildings and improvements
35,742
34,483
Machinery and equipment
246,000
229,688
287,421
269,716
Less: accumulated depreciation
(169,301
)
(153,174
)
$
118,120
$
116,542</t>
  </si>
  <si>
    <t>Schedule of Depreciation Expenses</t>
  </si>
  <si>
    <t>Depreciation expense was as follows for the periods indicated (thousands of dollars):
Fiscal Year
Depreciation Expense
2019
$
17,159
2018
$
14,544</t>
  </si>
  <si>
    <t>Inventory Purchase from Major Suppliers</t>
  </si>
  <si>
    <t>Supplier Concentrations: The following inventory purchases were made from major suppliers during each fiscal year noted
Fiscal Year
Percentage of Inventory Purchases
Number of Suppliers
2019
39
%
7
2018
32
%
5</t>
  </si>
  <si>
    <t>Contract Liability Balances</t>
  </si>
  <si>
    <t xml:space="preserve"> The activity related to contract liability balances during the year ended June 30, 2019 was as follows (thousands of dollars):
Balance, July 1, 2018
$
1,195
Discounts Recorded as a Reduction in Sales
1,858
Payments of Discounts to Customers
(1,654
)
Other
(467
)
Balance, June 30, 2019
$
932</t>
  </si>
  <si>
    <t>Summary of Other (Expense) Income Net</t>
  </si>
  <si>
    <t>The impact of these items for the periods presented was as follows (thousands of dollars):
Years Ended
June 30, 2019
July 1, 2018
Foreign currency transaction (loss) gain
$
(397
)
$
549
Rabbi Trust gain
146
193
Unrealized gain (loss) on Mexican peso forward contracts
39
(1,160
)
Realized gain on Mexican peso forward contracts
485
1,140
Pension and postretirement plans (cost) credit
(689
)
447
Other
79
(149
)
$
(337
)
$
1,020</t>
  </si>
  <si>
    <t>Changes in Warranty Reserve</t>
  </si>
  <si>
    <t>Changes in the warranty reserve were as follows (thousands of dollars):
Balance, Beginning of Year
Provision Charged to Expense
Payments
Balance, End of Year
Year ended June 30, 2019
$
7,800
$
559
$
459
$
7,900
Year ended July 1, 2018
$
5,550
$
2,617
$
367
$
7,800</t>
  </si>
  <si>
    <t>Accumulated Other Comprehensive Loss: Accumulated other comprehensive loss (“AOCL”) was comprised of the following (thousands of dollars):
June 30, 2019
July 1, 2018
Unrecognized pension and postretirement benefit liabilities, net of tax
$
2,251
$
18,148
Foreign currency translation, net of tax
16,317
15,291
$
18,568
$
33,439</t>
  </si>
  <si>
    <t>Summary of Changes in Accumulated Other Comprehensive Loss</t>
  </si>
  <si>
    <t>The following tables summarize the changes in AOCL for the years ended June 30, 2019 and July 1, 2018 (thousands of dollars):
Year Ended June 30, 2019
Foreign Currency Translation Adjustments
Retirement and Postretirement Plans
Total
Balance July 1, 2018
$
15,291
$
18,148
$
33,439
Other comprehensive loss before reclassifications
545
170
715
Income Tax
10
(40
)
(30
)
Net other comprehensive loss before Reclassifications
555
130
685
Reclassifications:
Pension termination settlements (A)
—
(25,668
)
(25,668
)
Prior service credits (A)
—
439
439
Actuarial gains (A)
—
(1,262
)
(1,262
)
Total reclassifications before tax
—
(26,491
)
(26,491
)
Income Tax
—
6,500
6,500
Net reclassifications
—
(19,991
)
(19,991
)
Other comprehensive loss (income)
555
(19,861
)
(19,306
)
Other comprehensive loss attributable
to non-controlling interest
(388
)
—
(388
)
Reclassification of stranded tax effects
83
3,964
4,047
Balance June 30, 2019
$
16,317
$
2,251
$
18,568
Year ended July 1, 2018
Foreign Currency Translation Adjustments
Retirement and Postretirement Plans
Total
Balance July 2, 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income attributable to non-controlling interest
1,066
—
1,066
Balance July 1, 2018
$
15,291
$
18,148
$
33,439
(A)
Amounts reclassified are included in the computation of net periodic benefit cost, which is included in Other (Expense) Income, net in the accompanying Consolidated Statements of (Loss) Income and Comprehensive Income. See Retirement Plans and Postretirement Costs note to these Notes to Financial Statements below.</t>
  </si>
  <si>
    <t>Schedule of Unrecognized Compensation Cost</t>
  </si>
  <si>
    <t>Unrecognize d compensation cost as of J une 30 , 201 9 related to restricted stock granted under the plan was as follows (thousands of dollars):
Compensation Cost
Weighted Average Period over which Cost is to be Recognized (in years)
Restricted stock granted
$
1,128
0.9</t>
  </si>
  <si>
    <t>Cash Received from Stock Option Exercises and Related Income Tax Benefit</t>
  </si>
  <si>
    <t>Cash received from stock option exercises and the related income tax benefit were as follows (thousands of dollars):
Fiscal Year
Cash Received from Stock Option Exercises
Income Tax Benefit
2019
$
172
$
76
2018
$
139
$
—</t>
  </si>
  <si>
    <t>Intrinsic Value of Stock Options Exercised and Fair Value Of Stock Options Vested</t>
  </si>
  <si>
    <t>The intrinsic value of stock options exercised and the fair value of options vested were as follows (thousands of dollars):
Years Ended
June 30, 2019
July 1, 2018
Intrinsic value of options exercised
$
324
$
110
Fair value of stock options vested
$
—
$
315</t>
  </si>
  <si>
    <t>Range of Options Outstanding</t>
  </si>
  <si>
    <t>The range of options outstanding as of June 30, 2019 was as follows
Number of Options Outstanding/ Exercisable
Weighted Average Exercise Price Outstanding/ Exercisable
Weighted Average Remaining Contractual Life Outstanding (In Years)
$17.59-$18.49
26,500/26,500
$18.00/$18.00
0.5
$26.53-$38.71
81,850/81,850
$31.06/$31.06
3.2
$79.73
9,010/9,010
$79.73/$79.73
5.1
$31.85/$31.85</t>
  </si>
  <si>
    <t>MEXICO</t>
  </si>
  <si>
    <t>The gross and net book value of property, plant and equipment located outside of the United States, primarily in Mexico, were as follows (thousands of dollars):
June 30, 2019
July 1, 2018
Gross book value
$
157,551
$
140,681
Net book value
$
80,922
$
74,364</t>
  </si>
  <si>
    <t>Investment in Joint Ventures and Majority Owned Subsidiaries (Tables)</t>
  </si>
  <si>
    <t>STRATTEC’s joint venture investments are included in the accompanying Consolidated Balance Sheets as follows (thousands of dollars):
June 30, 2019
July 1, 2018
Investment in Joint Ventures:
Investment in VAST LLC
$
23,528
$
22,192
Other Current Liabilities:
Investment in SAL LLC
$
328
$
458</t>
  </si>
  <si>
    <t>Equity Earnings of Joint Ventures (Tables)</t>
  </si>
  <si>
    <t>VAST LLC</t>
  </si>
  <si>
    <t>Summarized Statements of Operations and Balance Sheet Data</t>
  </si>
  <si>
    <t>The following are summarized statements of operations and summarized balance sheet data for VAST LLC (thousands of dollars):
Years Ended
June 30, 2019
July 1, 2018
Net sales
$
161,660
$
174,896
Cost of goods sold
128,375
134,185
Gross profit
33,285
40,711
Engineering, selling and administrative expense
27,624
26,450
Income from operations
5,661
14,261
Other income, net
3,559
1,757
Income before provision for income taxes
9,220
16,018
Provision for income taxes
1,292
2,632
Net income
$
7,928
$
13,386
STRATTEC’s share of VAST LLC net
income
$
2,643
$
4,463
Intercompany profit eliminations
12
(22
)
STRATTEC’s equity earnings of VAST LLC
$
2,655
$
4,441
June 30, 2019
July 1, 2018
Cash and cash equivalents
$
6,854
$
8,959
Receivables, net
35,639
43,930
Inventories, net
20,465
20,510
Other current assets
19,701
16,020
Total current assets
82,659
89,419
Property, plant and equipment, net
49,953
42,923
Other long-term assets
16,868
14,974
Total assets
$
149,480
$
147,316
Current debt
$
7,240
$
8,580
Other current liabilities
63,799
66,140
Long-term debt
5,015
5,143
Other long-term liabilities
2,512
512
Total liabilities
$
78,566
$
80,375
Net assets
$
70,914
$
66,941
STRATTEC’s share of VAST LLC net assets
$
23,638
$
22,314</t>
  </si>
  <si>
    <t>VAST LLC and SAL LLC</t>
  </si>
  <si>
    <t>Summarize of Related Party Transaction</t>
  </si>
  <si>
    <t>The following tables summarize the related party transactions with VAST LLC and SAL LLC for the periods indicated (thousands of dollars):
Years Ended
June 30, 2019
July 1, 2018
Sales to VAST LLC
$
3,731
$
3,151
Sales to SAL LLC
$
34
$
98
Purchases from VAST LLC
$
221
$
183
Expenses charged to VAST LLC
$
1,594
$
984
Expenses charged from VAST LLC
$
834
$
886
June 30, 2019
July 1, 2018
Accounts receivable from VAST LLC
$
264
$
53
Accounts receivable from SAL LLC (A)
$
—
$
—
Current loan receivable from SAL LLC (A)
$
—
$
—
Accounts payable to VAST LLC
$
127
$
87
(A)</t>
  </si>
  <si>
    <t>Credit Facilities (Tables)</t>
  </si>
  <si>
    <t>Schedule of Outstanding Borrowings Under the Credit Facilities</t>
  </si>
  <si>
    <t>Outstanding borrowings under the credit facilities referenced in the above paragraph as of the end of 2019 and 2018 were as follows (thousands of dollars):
June 30, 2019
July 1, 2018
STRATTEC Credit Facility
$
18,000
$
23,000
ADAC-STRATTEC Credit Facility
24,000
28,000
$
42,000
$
51,000</t>
  </si>
  <si>
    <t>Schedule of Average Outstanding Borrowings and the Weighted Average Interest Rate</t>
  </si>
  <si>
    <t>Average outstanding borrowings and the weighted average interest rate under each such credit facility during 2019 and 2018 were as follows (thousands of dollars):
Average Outstanding Borrowings
Weighted Average Interest Rate
Years Ended
Years Ended
June 30, 2019
July 1, 2018
June 30, 2019
July 1, 2018
STRATTEC Credit Facility
$
21,212
$
21,668
3.3
%
2.5
%
ADAC-STRATTEC Credit Facility
$
25,901
$
22,621
3.4
%
2.5
%</t>
  </si>
  <si>
    <t>Commitments and Contingencies (Tables)</t>
  </si>
  <si>
    <t>Purchase and Minimum Rental Commitments Under Non-Cancelable Operating Leases</t>
  </si>
  <si>
    <t>At June 30, 2019, we had purchase commitments related to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20
$
8,936
$
539
2021
$
4,945
$
504
2022
$
3,358
$
495
2023
$
—
$
498
2024-2025
$
—
$
168</t>
  </si>
  <si>
    <t>Rental Expense Under Non-Cancelable Operating Leases</t>
  </si>
  <si>
    <t>Rental expense under all non-cancelable operating leases was as follows (thousands of dollars):
Fiscal Year
Rental Expense
2019
$
773
2018
$
731</t>
  </si>
  <si>
    <t>Income Taxes (Tables)</t>
  </si>
  <si>
    <t>Provision (Benefit) for Income Taxes</t>
  </si>
  <si>
    <t>The provision for income taxes consisted of the following (thousands of dollars):
Years Ended
June 30, 2019
July 1, 2018
Currently payable:
Federal
$
705
$
156
State
162
73
Foreign
1,515
812
2,382
1,041
Deferred tax provision
(10,122
)
1,029
$
(7,740
)
$
2,070</t>
  </si>
  <si>
    <t>Difference Between Income Taxes Computed at the Federal Statutory Tax Rate and the Provision for Income Taxes</t>
  </si>
  <si>
    <t>The items accounting for the difference between income taxes computed at the Federal statutory tax rate and the provision for income taxes were as follows:
Years Ended
June 30, 2019
July 1, 2018
U.S. statutory rate
21.0
%
28.0
%
State taxes, net of Federal tax benefit
3.7
1.6
Foreign subsidiaries
(1.8
)
(0.7
)
U.S. tax reform: transition tax
2.7
(3.0
)
U.S. tax reform: change in deferred rate
—
(9.3
)
Research and development tax credit
9.4
(2.5
)
Non-controlling interest
6.7
(5.6
)
Uncertain tax positions
(2.3
)
2.1
Stock based compensation
(0.7
)
1.7
Other
(0.8
)
(0.6
)
37.9
%
11.7
%</t>
  </si>
  <si>
    <t>Components of Deferred Tax (Liabilities) Assets</t>
  </si>
  <si>
    <t>The components of deferred tax (liabilities) assets were as follows (thousands of dollars):
June 30, 2019
July 1, 2018
Unrecognized pension and postretirement benefit plan liabilities
$
701
$
6,887
Accrued warranty
446
517
Payroll-related accruals
2,180
1,959
Stock-based compensation
470
727
Inventory reserve
834
799
Environmental reserve
300
303
Repair and maintenance supply parts reserve
229
212
Allowance for doubtful accounts
118
118
Credit carry-forwards
1,990
248
Postretirement obligations
(416
)
(375
)
Accumulated depreciation
(5,023
)
(4,902
)
Accrued pension obligations
(1,578
)
(9,235
)
Non-cash compensation expense
986
—
Joint ventures
968
814
Other
728
967
$
2,933
$
(961
)</t>
  </si>
  <si>
    <t>Reconciliation of the Beginning and Ending Amount of Unrecognized Tax Benefits</t>
  </si>
  <si>
    <t>A reconciliation of the beginning and ending amount of unrecognized tax benefits is as follows for the years ended June 30, 2019 and July 1, 2018 (thousands of dollars):
Years Ended
June 30, 2019
July 1, 2018
Unrecognized tax benefits, beginning of year
$
741
$
571
Gross increases – tax positions in prior years
229
101
Gross increases – current period tax positions
238
126
Tax years closed
(70
)
(57
)
Unrecognized tax benefits, end of year
$
1,138
$
741</t>
  </si>
  <si>
    <t>Retirement Plans and Postretirement Costs (Tables)</t>
  </si>
  <si>
    <t>Amounts Included in Accumulated Other Comprehensive Loss, Net of Tax</t>
  </si>
  <si>
    <t>Amounts included in accumulated other comprehensive loss, net of tax, at June 30, 2019, which have not yet been recognized in net periodic benefit cost were as follows (thousands of dollars):
SERP
Postretirement
Prior service credit
$
—
$
(28
)
Net actuarial loss
225
2,054
$
225
$
2,026</t>
  </si>
  <si>
    <t>Amounts Included in Accumulated Other Comprehensive Loss Expected to be Recognized, Net of Tax</t>
  </si>
  <si>
    <t>Prior service cost (credit) and unrecognized net actuarial losses included in accumulated other comprehensive loss at June 30, 2019 which are expected to be recognized in net periodic benefit cost (credit) in fiscal 2020, net of tax, for the pension, SERP and postretirement plans are as follows (thousands of dollars):
SERP
Postretirement
Prior service credit
$
—
$
(22
)
Net actuarial loss
9
304
$
9
$
282</t>
  </si>
  <si>
    <t>Summary of Pension Supplemental Executive Retirement Plan and Postretirement Plans Income and Expense</t>
  </si>
  <si>
    <t>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30, 2019
July 1, 2018
June 30, 2019
July 1, 2018
COMPONENTS OF NET PERIODIC BENEFIT COST (CREDIT):
Service cost
$
62
$
66
$
11
$
13
Interest cost
2,101
3,857
40
45
Expected return on plan assets
(2,275
)
(6,111
)
—
—
Plan settlements
31,878
—
—
—
Amortization of prior service cost (credit)
—
12
(439
)
(764
)
Amortization of unrecognized net loss
831
2,035
431
479
Net periodic benefit cost (credit)
$
32,597
$
(141
)
$
43
$
(227
)
Pension and SERP Benefits
Postretirement Benefits
2019
2018
2019
2018
WEIGHTED-AVERAGE ASSUMPTIONS:
Benefit Obligations:
Discount rate
3.17
%
4.30
%
3.17
%
4.30
%
Rate of compensation increases – SERP
3.0
%
3.0
%
n/a
n/a
Net Periodic Benefit Cost:
Discount rate
4.30
%
3.91
%
4.30
%
3.91
%
Expected return on plan assets
n/a
5.45
%
n/a
n/a
Rate of compensation increases – SERP
3.0
%
3.0
%
n/a
n/a
CHANGE IN PROJECTED BENEFIT OBLIGATION:
Benefit obligation at beginning of year
$
98,835
$
101,266
$
1,041
$
1,268
Service cost
62
66
11
13
Interest cost
2,101
3,857
40
45
Plan settlements
(72,400
)
—
—
—
Actuarial gain
5,143
(1,392
)
39
(8
)
Benefits paid
(31,512
)
(4,962
)
(217
)
(277
)
Benefit obligation at end of year
$
2,229
$
98,835
$
914
$
1,041
CHANGE IN PLAN ASSETS:
Fair value of plan assets at beginning of year
$
111,466
$
112,524
$
—
$
—
Actual return on plan assets
1,077
3,890
—
—
Employer contribution
14
14
217
277
Plan settlements
(72,400
)
—
—
—
Benefits paid
(31,512
)
(4,962
)
(217
)
(277
)
Fair value of plan assets at end of year
$
8,645
$
111,466
$
—
$
—
Funded status – prepaid (accrued) benefit obligations
$
6,416
$
12,631
$
(914
)
$
(1,041
)
AMOUNTS RECOGNIZED IN CONSOLIDATED BALANCE SHEETS:
Other long-term assets
$
8,585
$
14,547
$
—
$
—
Accrued payroll and benefits (current liabilities)
(506
)
(363
)
(152
)
(215
)
Accrued benefit obligations (long-term liabilities)
(1,663
)
(1,553
)
(762
)
(826
)
Net amount recognized
$
6,416
$
12,631
$
(914
)
$
(1,041
)
Pension and SERP Benefits
Postretirement Benefits
2019
2018
2019
2018
CHANGES IN PLAN ASSETS AND BENEFIT OBLIGATIONS RECOGNIZED IN OTHER COMPREHENSIVE INCOME:
Net periodic benefit (credit) cost
$
32,597
$
(141
)
$
43
$
(227
)
Net actuarial loss (gain)
(57,414
)
828
39
(8
)
Plan settlements
31,878
—
—
—
Amortization of prior service (cost) credits
—
(12
)
439
764
Amortization of unrecognized net loss
(831
)
(2,035
)
(431
)
(479
)
Total recognized in other comprehensive (income) loss, before tax
(26,367
)
(1,219
)
47
277
Total recognized in net periodic benefit cost and other comprehensive (income) loss, before tax
$
6,230
$
(1,360
)
$
90
$
50</t>
  </si>
  <si>
    <t>The Accumulated Benefit Obligations and Projected Benefit Obligations for the Pension and SERP</t>
  </si>
  <si>
    <t>The following table summarizes the accumulated benefit obligations and projected benefit obligations for the pension and SERP (thousands of dollars):
Pension
SERP
June 30, 2019
July 1, 2018
June 30, 2019
July 1, 2018
Accumulated benefit obligation
$
60
$
96,919
$
1,981
$
1,749
Projected benefit obligation
$
60
$
96,919
$
2,169
$
1,916</t>
  </si>
  <si>
    <t>Minimal Effect of Health Care Trend on our Postretirement Benefit</t>
  </si>
  <si>
    <t xml:space="preserve">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9
$
—
$
—
Effect on postretirement benefit obligation as of June 30, 2019
$
3
$
(3
) </t>
  </si>
  <si>
    <t>Schedule of Asset Allocations of Pension Plan</t>
  </si>
  <si>
    <t>The pension plan weighted-average asset allocations by asset category were as follows for 2019 and 2018:
Target Allocation
June 30, 2019
July 1, 2018
Equity investments
0-50%
0
%
13
%
Fixed-income investments / cash
50-100
100
87
Total
100
%
100
%
100
% The following is a summary, by asset category, of the fair value of pension plan assets at the June 30, 201 9 and June 30, 201 8 measurement dates (thousands of dollars):
June 30, 2019
June 30, 2018
Asset Category
Level 1
Level 2
Level 3
Total
Level 1
Level 2
Level 3
Total
Cash and cash equivalents
$
—
$
8,645
$
—
$
8,645
$
—
$
7,617
$
—
$
7,617
Equity securities/funds:
Small cap
—
—
—
—
—
—
—
—
Mid cap
—
—
—
—
4,953
—
—
4,953
Large cap
—
—
—
—
4,945
—
—
4,945
International
—
—
—
—
4,443
—
—
4,443
Fixed income: Bond funds/bonds
—
—
—
—
—
89,508
—
89,508
Total
$
—
$
8,645
$
—
$
8,645
$
14,341
$
97,125
$
—
$
111,466</t>
  </si>
  <si>
    <t>Expected Future Benefit Payments</t>
  </si>
  <si>
    <t>The following benefit payments, which reflect expected future service, as appropriate, are expected to be paid during the fiscal years noted below (thousands of dollars):
SERP Benefits
Postretirement Benefits
2020
$
569
$
152
2021
$
510
$
135
2022
$
403
$
127
2023
$
14
$
108
2024
$
14
$
93
2025-2029
$
550
$
221</t>
  </si>
  <si>
    <t>Schedule of 401(k) Plan Contribution</t>
  </si>
  <si>
    <t>Our contributions to the 401(k) Plan were as follows (thousands of dollars):
Years Ended
June 30, 2019
July 1, 2018
Company contributions
$
1,903
$
1,793</t>
  </si>
  <si>
    <t>(Loss) Earnings Per Share (''EPS'') (Tables)</t>
  </si>
  <si>
    <t>Reconciliation of the Components of Basic and Diluted Per Share</t>
  </si>
  <si>
    <t>A reconciliation of the components of the basic and diluted per share computations follows (in thousands, except per share amounts):
Years Ended
June 30, 2019
July 1, 2018
Net (loss) income attributable to STRATTEC
$
(17,029
)
$
12,283
Weighted average shares of common stock outstanding
3,676
3,628
Incremental shares – stock based compensation
—
75
Diluted weighted average shares of common stock Outstanding
3,676
3,703
Basic earnings per share
$
(4.63
)
$
3.39
Diluted earnings per share
$
(4.63
)
$
3.32</t>
  </si>
  <si>
    <t>Schedule of Antidilutive Securities Excluded from Computation of Earnings Per Share</t>
  </si>
  <si>
    <t>Options to purchase shares of common stock that were excluded from the calculation of diluted earnings per share because their inclusion would have been antidilutive were as follows:
Years Ended
Number of Options Excluded
June 30, 2019
181,117
July 1, 2018
41,200</t>
  </si>
  <si>
    <t>Stock Option and Purchase Plans (Tables)</t>
  </si>
  <si>
    <t>Summary of Stock Option Activity Under Our Stock Incentive Plan</t>
  </si>
  <si>
    <t>A summary of stock option activity under our stock incentive plan was as follows:
Weighted Average
Weighted Average Remaining Contractual
Aggregate Intrinsic Value
Shares
Exercise Price
Term (in years)
(in thousands)
Balance at July 2, 2017
138,508
$
29.23
Exercised
(5,434
)
$
25.64
Balance at July 1, 2018
133,074
$
29.37
Exercised
(15,714
)
$
10.92
Balance at June 30, 2019
117,360
$
31.85
2.7
$
162
Exercisable as of:
June 30, 2019
117,360
$
31.85
2.7
$
162
July 1, 2018
133,074
$
29.37
3.4
$
862</t>
  </si>
  <si>
    <t>Summary of Restricted Stock Activity Under Our Stock Incentive Plan</t>
  </si>
  <si>
    <t>A summary of restricted stock activity under our stock incentive plan was as follows:
Weighted Average
Grant Date
Shares
Fair Value
Nonvested Balance at July 2, 2017
75,850
$
60.61
Granted
27,950
$
33.30
Vested
(30,400
)
$
62.99
Forfeited
(4,275
)
$
52.47
Nonvested Balance at July 1, 2018
69,125
$
49.02
Granted
34,050
$
37.25
Vested
(37,343
)
$
54.93
Forfeited
(2,075
)
$
43.52
Nonvested Balance at June 30, 2019
63,757
$
39.47</t>
  </si>
  <si>
    <t>Export Sales (Tables)</t>
  </si>
  <si>
    <t>Schedule of Sales to Locations Outside of the United States</t>
  </si>
  <si>
    <t>Total export sales, sales from the United States to locations outside of the United States, are summarized as follows (thousands of dollars and percent of total net sales):
Years Ended
June 30, 2019
July 1, 2018
Net Sales
%
Net Sales
%
Export sales
$
160,771
33%
$
157,862
36%</t>
  </si>
  <si>
    <t>Geographic Concentration Risk | Canada</t>
  </si>
  <si>
    <t>Countries for which customer sales account for ten percent or more of total net sales are summarized as follows (thousands of dollars and percent of total net sales):
Years Ended
June 30, 2019
July 1, 2018
Net Sales
%
Net Sales
%
Export sales into Canada
$
67,516
14%
$
70,920
16%</t>
  </si>
  <si>
    <t>Product Sales (Tables)</t>
  </si>
  <si>
    <t>Schedule of Product Sales</t>
  </si>
  <si>
    <t>Sales by product group were as follows (thousands of dollars and percent of total net sales):
Years Ended
June 30, 2019
July 1, 2018
Net Sales
%
Net Sales
%
Keys &amp; locksets
$
135,413
28
%
$
118,256
27
%
Door handles &amp; exterior trim
116,977
24
88,788
20
Power access
92,744
19
86,380
20
Latches
49,147
10
42,381
9
Aftermarket &amp; OE service
44,254
9
43,311
10
Driver controls
40,942
8
51,817
12
Other
7,529
2
8,262
2
$
487,006
100
%
$
439,195
100
%</t>
  </si>
  <si>
    <t>Sales and Receivable Concentration (Tables)</t>
  </si>
  <si>
    <t>Sales to Largest Customers</t>
  </si>
  <si>
    <t>Sales to our largest customers were as follows (thousands of dollars and percent of total net sales):
Years Ended
June 30, 2019
July 1, 2018
Net Sales
%
Net Sales
%
Fiat Chrysler Automobiles
$
115,304
24
%
$
110,650
25
%
General Motors Company
112,719
23
85,827
20
Ford Motor Company
63,333
13
64,427
14
$
291,356
60
%
$
260,904
59
%</t>
  </si>
  <si>
    <t>Receivables from Largest Customers</t>
  </si>
  <si>
    <t>Receivables from our largest customers were as follows (thousands of dollars and percent of gross receivables):
June 30, 2019
July 1, 2018
Receivables
%
Receivables
%
Fiat Chrysler Automobiles
$
19,151
23
%
$
19,908
27
%
General Motors Company
12,754
15
16,366
22
Ford Motor Company
9,991
12
7,537
10
$
41,896
50
%
$
43,811
59
%</t>
  </si>
  <si>
    <t>Selected Quarterly Financial Data (unaudited) (Tables)</t>
  </si>
  <si>
    <t>Summary of Selected Quarterly Financial Data</t>
  </si>
  <si>
    <t>The following data are in thousands of dollars except per share amounts.
Net Income (Loss) Attributable to
Earnings (Loss) per Share
Quarter
Net Sales
Gross Profit
STRATTEC
Basic
Diluted
2019
First
$
117,159
$
15,183
$
3,467
$
0.95
$
0.93
Second
112,913
12,736
(22,164
)
(6.03
)
(5.96
)
Third
128,230
15,682
1,730
0.47
0.46
Fourth
128,704
14,199
(62
)
(0.02
)
(0.02
)
TOTAL
$
487,006
$
57,800
$
(17,029
)
$
(4.63
)
$
(4.63
)
2018
First
$
102,460
$
13,463
$
2,456
$
0.68
$
0.67
Second
103,182
12,646
2,882
0.79
0.78
Third
116,823
15,197
2,969
0.82
0.80
Fourth
116,730
13,137
3,976
1.09
1.07
TOTAL
$
439,195
$
54,443
$
12,283
$
3.39
$
3.32</t>
  </si>
  <si>
    <t>Organization and Summary of Significant Accounting Policies (Details Textual)</t>
  </si>
  <si>
    <t>Jul. 01, 2019USD ($)Lease</t>
  </si>
  <si>
    <t>Jul. 02, 2018USD ($)</t>
  </si>
  <si>
    <t>Dec. 30, 2018USD ($)</t>
  </si>
  <si>
    <t>Jun. 30, 2019USD ($)SubsidiaryJoint_VentureSegmentAssociatesshares</t>
  </si>
  <si>
    <t>Jul. 01, 2018USD ($)shares</t>
  </si>
  <si>
    <t>Jul. 02, 2017shares</t>
  </si>
  <si>
    <t>Organization And Summary Of Significant Accounting Policies [Line Items]</t>
  </si>
  <si>
    <t>Number of reporting segments related to STRATTEC Security Corporation | Segment</t>
  </si>
  <si>
    <t>Receivables, net</t>
  </si>
  <si>
    <t>Accrued liabilities: Other</t>
  </si>
  <si>
    <t>Fiscal year duration</t>
  </si>
  <si>
    <t>364 days</t>
  </si>
  <si>
    <t>Fair value, assets, level 1 to level 2 transfers, amount</t>
  </si>
  <si>
    <t>Property, plant and equipment impairment</t>
  </si>
  <si>
    <t>Number of full time associates | Associates</t>
  </si>
  <si>
    <t>Number of associates represented by labor union | Associates</t>
  </si>
  <si>
    <t>Percentage of associate represent by labor union</t>
  </si>
  <si>
    <t>5.90%</t>
  </si>
  <si>
    <t>Research and development expenditures</t>
  </si>
  <si>
    <t>Options, granted | shares</t>
  </si>
  <si>
    <t>Impact of change in measurement of deferred tax assets resulting in a favourable provision impact</t>
  </si>
  <si>
    <t>One-time transition tax on non-previoulsy accumulated foreign earnings resulting in a net favourable impact</t>
  </si>
  <si>
    <t>One-time transition tax on non-previoulsy accumulated foreign earnings resulting in a net favourable impact included transition tax offset amount</t>
  </si>
  <si>
    <t>Offset by the reversal of net deferred tax liability balances</t>
  </si>
  <si>
    <t>Impact of changing our annualized effective tax rate, resulting in a favourable provision impact</t>
  </si>
  <si>
    <t>Measurement period adjustments</t>
  </si>
  <si>
    <t>Tax benefit resulting from termination of qualified, noncontributory defined benefit pension plan</t>
  </si>
  <si>
    <t>2017 Tax Cuts and Jobs Act</t>
  </si>
  <si>
    <t>U.S. Federal statutory tax rate effective January 1, 2018, which impacted our fiscal 2018 annual effective tax rate recorded in the current period</t>
  </si>
  <si>
    <t>21.00%</t>
  </si>
  <si>
    <t>28.00%</t>
  </si>
  <si>
    <t>Period, in years, over which the one-time transition tax on deemed repatriated earnings of foreign subsidiaries is payable</t>
  </si>
  <si>
    <t>8 years</t>
  </si>
  <si>
    <t>Discrete net tax benefit recorded as a result of the 2017 Tax Cuts and Jobs Act</t>
  </si>
  <si>
    <t>Employee Stock Option</t>
  </si>
  <si>
    <t>Options expires after date of grant</t>
  </si>
  <si>
    <t>10 years</t>
  </si>
  <si>
    <t>Omnibus Stock Incentive Plan</t>
  </si>
  <si>
    <t>Share based compensation arrangement by share based payment award number of shares authorized | shares</t>
  </si>
  <si>
    <t>Shares of common stock available for grant | shares</t>
  </si>
  <si>
    <t>Minimum</t>
  </si>
  <si>
    <t>Payment generally occurs after shipment date</t>
  </si>
  <si>
    <t>45 days</t>
  </si>
  <si>
    <t>Minimum | Employee Stock Option</t>
  </si>
  <si>
    <t>Vesting period after the date of grant</t>
  </si>
  <si>
    <t>1 year</t>
  </si>
  <si>
    <t>Minimum | Restricted stock</t>
  </si>
  <si>
    <t>Minimum | New Vehicle Production | Long-term Supply Agreements</t>
  </si>
  <si>
    <t>Production period</t>
  </si>
  <si>
    <t>4 years</t>
  </si>
  <si>
    <t>Minimum | Service Parts Production | Long-term Supply Agreements</t>
  </si>
  <si>
    <t>Maximum</t>
  </si>
  <si>
    <t>90 days</t>
  </si>
  <si>
    <t>Maximum | Employee Stock Option</t>
  </si>
  <si>
    <t>Maximum | Restricted stock</t>
  </si>
  <si>
    <t>5 years</t>
  </si>
  <si>
    <t>Maximum | New Vehicle Production | Long-term Supply Agreements</t>
  </si>
  <si>
    <t>6 years</t>
  </si>
  <si>
    <t>Maximum | Service Parts Production | Long-term Supply Agreements</t>
  </si>
  <si>
    <t>15 years</t>
  </si>
  <si>
    <t>ASU 2014-09</t>
  </si>
  <si>
    <t>Cumulative effect adjustment to retained earnings</t>
  </si>
  <si>
    <t>ASU 2014-09 | Effect of Reclassification Changes</t>
  </si>
  <si>
    <t>ASU 2016-02 | Subsequent Event</t>
  </si>
  <si>
    <t>Number of operating lease asset | Lease</t>
  </si>
  <si>
    <t>Number of operating lease liability | Lease</t>
  </si>
  <si>
    <t>Operating lease asset</t>
  </si>
  <si>
    <t>Operating lease liability</t>
  </si>
  <si>
    <t>ASU 2018-02 | Reclassification from Accumulated Other Comprehensive Income to Retained Earnings</t>
  </si>
  <si>
    <t>Effect of adoption of new accounting guidance</t>
  </si>
  <si>
    <t>SAL, LLC</t>
  </si>
  <si>
    <t>STRATTEC's percentage ownership in joint venture</t>
  </si>
  <si>
    <t>51.00%</t>
  </si>
  <si>
    <t>33.33%</t>
  </si>
  <si>
    <t>VAST LLC | CHINA</t>
  </si>
  <si>
    <t>Number of wholly owned subsidiaries | Subsidiary</t>
  </si>
  <si>
    <t>VAST LLC | BRAZIL</t>
  </si>
  <si>
    <t>VAST LLC | INDIA</t>
  </si>
  <si>
    <t>Number of joint venture entities | Joint_Venture</t>
  </si>
  <si>
    <t>Organization and Summary of Significant Accounting Policies - Fair Market Value of All Outstanding Peso Forward Contracts (Details) $ in Thousands</t>
  </si>
  <si>
    <t>Jul. 01, 2018USD ($)</t>
  </si>
  <si>
    <t>Other Current Liabilities | Mexican Peso Forward Contracts</t>
  </si>
  <si>
    <t>Not designated as hedging instruments:</t>
  </si>
  <si>
    <t>Fair market value of derivative instruments</t>
  </si>
  <si>
    <t>Organization and Summary of Significant Accounting Policies - Pre-Tax Effects of the Peso Forward Contracts (Details) - USD ($) $ in Thousands</t>
  </si>
  <si>
    <t>Pre-tax effects of the Mexican peso forward contracts</t>
  </si>
  <si>
    <t>Realized gain</t>
  </si>
  <si>
    <t>Unrealized gain (loss)</t>
  </si>
  <si>
    <t>Not Designated as Hedging Instrument | Other (Expense) Income, Net</t>
  </si>
  <si>
    <t>Organization and Summary of Significant Accounting Policies -Summary of Financial Assets and Liabilities at Fair Value on Recurring Basis (Details) - Fair Value Measurements Recurring - USD ($) $ in Thousands</t>
  </si>
  <si>
    <t>Fair Value Assets And Liabilities Measured On Recurring And Nonrecurring Basis [Line Items]</t>
  </si>
  <si>
    <t>Total Assets at Fair Value</t>
  </si>
  <si>
    <t>Fixed Income Funds</t>
  </si>
  <si>
    <t>Stock Index Funds | Small Cap</t>
  </si>
  <si>
    <t>Stock Index Funds | Mid Cap</t>
  </si>
  <si>
    <t>Stock Index Funds | Large Cap</t>
  </si>
  <si>
    <t>Stock Index Funds | International</t>
  </si>
  <si>
    <t>Mexican Peso Forward Contracts</t>
  </si>
  <si>
    <t>Total Liabilities at Fair Value</t>
  </si>
  <si>
    <t>Level 1</t>
  </si>
  <si>
    <t>Level 1 | Fixed Income Funds</t>
  </si>
  <si>
    <t>Level 1 | Stock Index Funds | Small Cap</t>
  </si>
  <si>
    <t>Level 1 | Stock Index Funds | Mid Cap</t>
  </si>
  <si>
    <t>Level 1 | Stock Index Funds | Large Cap</t>
  </si>
  <si>
    <t>Level 1 | Stock Index Funds | International</t>
  </si>
  <si>
    <t>Level 2</t>
  </si>
  <si>
    <t>Level 2 | Cash and Cash Equivalents</t>
  </si>
  <si>
    <t>Level 2 | Mexican Peso Forward Contracts</t>
  </si>
  <si>
    <t>Organization and Summary of Significant Accounting Policies - Inventories (Details) - USD ($) $ in Thousands</t>
  </si>
  <si>
    <t>Jul. 02, 2017</t>
  </si>
  <si>
    <t>Finished products</t>
  </si>
  <si>
    <t>Work in process</t>
  </si>
  <si>
    <t>Purchased materials</t>
  </si>
  <si>
    <t>Inventory, Gross, Total</t>
  </si>
  <si>
    <t>Excess and obsolete reserve</t>
  </si>
  <si>
    <t>Organization and Summary of Significant Accounting Policies - Activity Related to the Excess and Obsolete Inventory Reserve (Details) - USD ($) $ in Thousands</t>
  </si>
  <si>
    <t>Activity related to the excess and obsolete inventory reserve</t>
  </si>
  <si>
    <t>Balance, Beginning of Year</t>
  </si>
  <si>
    <t>Provision Charged to Expense</t>
  </si>
  <si>
    <t>Amounts Written Off</t>
  </si>
  <si>
    <t>Balance, End of Year</t>
  </si>
  <si>
    <t>Organization and Summary of Significant Accounting Policies - Property, Plant and Equipment, Useful Lives of Assets (Details)</t>
  </si>
  <si>
    <t>Land improvements</t>
  </si>
  <si>
    <t>Estimated useful lives of the assets</t>
  </si>
  <si>
    <t>Expected Useful Lives</t>
  </si>
  <si>
    <t>20 years</t>
  </si>
  <si>
    <t>Buildings and improvements | Minimum</t>
  </si>
  <si>
    <t>Buildings and improvements | Maximum</t>
  </si>
  <si>
    <t>35 years</t>
  </si>
  <si>
    <t>Machinery and equipment | Minimum</t>
  </si>
  <si>
    <t>3 years</t>
  </si>
  <si>
    <t>Machinery and equipment | Maximum</t>
  </si>
  <si>
    <t>Organization and Summary of Significant Accounting Policies - Property, Plant and Equipment (Details) - USD ($) $ in Thousands</t>
  </si>
  <si>
    <t>Property, plant and equipment</t>
  </si>
  <si>
    <t>Gross</t>
  </si>
  <si>
    <t>Less: accumulated depreciation</t>
  </si>
  <si>
    <t>Land and improvements</t>
  </si>
  <si>
    <t>Buildings and improvements</t>
  </si>
  <si>
    <t>Machinery and equipment</t>
  </si>
  <si>
    <t>Organization and Summary of Significant Accounting Policies - Schedule of Depreciation Expenses (Details) - USD ($) $ in Thousands</t>
  </si>
  <si>
    <t>Depreciation Expense</t>
  </si>
  <si>
    <t>Organization and Summary of Significant Accounting Policies - Gross and Net Book Value of Property, Plant and Equipment (Details) - USD ($) $ in Thousands</t>
  </si>
  <si>
    <t>Gross and net book value of property plant and equipment</t>
  </si>
  <si>
    <t>Property, plant and equipment, gross</t>
  </si>
  <si>
    <t>Property, plant and equipment, net</t>
  </si>
  <si>
    <t>Organization and Summary of Significant Accounting Policies - Inventory Purchase from Major Suppliers (Details) - Supplier</t>
  </si>
  <si>
    <t>Percentage of inventory purchases from major suppliers</t>
  </si>
  <si>
    <t>39.00%</t>
  </si>
  <si>
    <t>32.00%</t>
  </si>
  <si>
    <t>Number of major Suppliers</t>
  </si>
  <si>
    <t>Organization and Summary of Significant Accounting Policies - Contract Liability Balances (Details) $ in Thousands</t>
  </si>
  <si>
    <t>Jun. 30, 2019USD ($)</t>
  </si>
  <si>
    <t>Balance, July 1, 2018</t>
  </si>
  <si>
    <t>Discounts Recorded as a Reduction in Sales</t>
  </si>
  <si>
    <t>Payments of Discounts to Customers</t>
  </si>
  <si>
    <t>Balance, June 30, 2019</t>
  </si>
  <si>
    <t>Organization and Summary of Significant Accounting Policies - Summary of Other (Expense) Income Net (Details) - USD ($) $ in Thousands</t>
  </si>
  <si>
    <t>Other Income and Expenses [Abstract]</t>
  </si>
  <si>
    <t>Foreign currency transaction (loss) gain</t>
  </si>
  <si>
    <t>Rabbi Trust gain</t>
  </si>
  <si>
    <t>Unrealized gain (loss) on Mexican peso forward contracts</t>
  </si>
  <si>
    <t>Realized gain on Mexican peso forward contracts</t>
  </si>
  <si>
    <t>Pension and postretirement plans (cost) credit</t>
  </si>
  <si>
    <t>Organization and Summary of Significant Accounting Policies - Changes in Warranty Reserve (Details) - USD ($) $ in Thousands</t>
  </si>
  <si>
    <t>Changes in warranty reserve</t>
  </si>
  <si>
    <t>Payments</t>
  </si>
  <si>
    <t>Organization and Summary of Significant Accounting Policies - Accumulated Other Comprehensive Loss (Details) - USD ($) $ in Thousands</t>
  </si>
  <si>
    <t>Unrecognized pension and postretirement benefit liabilities, net of tax</t>
  </si>
  <si>
    <t>Foreign currency translation, net of tax</t>
  </si>
  <si>
    <t>Accumulated other comprehensive loss, total</t>
  </si>
  <si>
    <t>Organization and Summary of Significant Accounting Policies - Summary of Changes in Accumulated Other Comprehensive Loss (Details) - USD ($) $ in Thousands</t>
  </si>
  <si>
    <t>Accumulated Other Comprehensive Income Loss [Line Items]</t>
  </si>
  <si>
    <t>Beginning balance</t>
  </si>
  <si>
    <t>Other comprehensive loss before reclassifications</t>
  </si>
  <si>
    <t>Retirement and Postretirement Plan Reclassification Adjustment, Income Tax Amount</t>
  </si>
  <si>
    <t>Net other comprehensive loss before Reclassifications</t>
  </si>
  <si>
    <t>Reclassifications:</t>
  </si>
  <si>
    <t>Pension termination settlements</t>
  </si>
  <si>
    <t>Prior service credits</t>
  </si>
  <si>
    <t>Actuarial gains</t>
  </si>
  <si>
    <t>Total reclassifications before tax</t>
  </si>
  <si>
    <t>Retirement and Postretirement Plans Reclassifications, Income Tax</t>
  </si>
  <si>
    <t>Net reclassifications</t>
  </si>
  <si>
    <t>Other comprehensive loss (income)</t>
  </si>
  <si>
    <t>Ending balance</t>
  </si>
  <si>
    <t>Foreign Currency Translation Adjustments</t>
  </si>
  <si>
    <t>Other comprehensive loss (income) attributable to non-controlling interest</t>
  </si>
  <si>
    <t>Retirement and Postretirement Benefit Plans</t>
  </si>
  <si>
    <t>AOCI Including Portion Attributable to Noncontrolling Interest</t>
  </si>
  <si>
    <t>AOCI Attributable to Noncontrolling Interest</t>
  </si>
  <si>
    <t>Organization and Summary of Significant Accounting Policies - Schedule of Unrecognized Compensation Cost (Details) - Restricted stock $ in Thousands</t>
  </si>
  <si>
    <t>Unrecognized compensation cost related to restricted stock granted under the plan</t>
  </si>
  <si>
    <t>Compensation Cost</t>
  </si>
  <si>
    <t>Weighted Average Period Over Which Cost is to be Recognized (in years)</t>
  </si>
  <si>
    <t>10 months 24 days</t>
  </si>
  <si>
    <t>Organization and Summary of Significant Accounting Policies - Cash Received from Stock Option Exercises and Related Income Tax Benefit (Details) - USD ($) $ in Thousands</t>
  </si>
  <si>
    <t>Cash Received From Stock Option Exercises And Related Income Tax Benefit</t>
  </si>
  <si>
    <t>Cash Received from Stock Option Exercises</t>
  </si>
  <si>
    <t>Income Tax Benefit</t>
  </si>
  <si>
    <t>Organization and Summary of Significant Accounting Policies - Intrinsic Value of Stock Options Exercised and Fair Value Of Stock Options Vested (Details) - USD ($) $ in Thousands</t>
  </si>
  <si>
    <t>Intrinsic value of stock options exercised and the fair value of stock options vested</t>
  </si>
  <si>
    <t>Intrinsic value of options exercised</t>
  </si>
  <si>
    <t>Fair value of stock options vested</t>
  </si>
  <si>
    <t>Organization and Summary of Significant Accounting Policies - Range of Options Outstanding (Details)</t>
  </si>
  <si>
    <t>Jun. 30, 2019$ / sharesshares</t>
  </si>
  <si>
    <t>Range of options outstanding</t>
  </si>
  <si>
    <t>Weighted Average Exercise Price Outstanding</t>
  </si>
  <si>
    <t>Weighted Average Exercise Price Exercisable</t>
  </si>
  <si>
    <t>Exercise Price Range One</t>
  </si>
  <si>
    <t>Number of Options Outstanding | shares</t>
  </si>
  <si>
    <t>Number of Options Exercisable | shares</t>
  </si>
  <si>
    <t>Weighted Average Remaining Contractual Life Outstanding (In Years)</t>
  </si>
  <si>
    <t>6 months</t>
  </si>
  <si>
    <t>Exercise Price Range, Lower Range Limit</t>
  </si>
  <si>
    <t>Exercise Price Range, Upper Range Limit</t>
  </si>
  <si>
    <t>Exercise Price Range Two</t>
  </si>
  <si>
    <t>3 years 2 months 12 days</t>
  </si>
  <si>
    <t>Exercise Price Range Three</t>
  </si>
  <si>
    <t>5 years 1 month 6 days</t>
  </si>
  <si>
    <t>Exercise Price Range</t>
  </si>
  <si>
    <t>Investment in Joint Ventures and Majority Owned Subsidiaries (Details Textual) - USD ($)</t>
  </si>
  <si>
    <t>3 Months Ended</t>
  </si>
  <si>
    <t>Jun. 28, 2015</t>
  </si>
  <si>
    <t>Schedule Of Equity Method Investments [Line Items]</t>
  </si>
  <si>
    <t>Equity (loss) earnings of joint ventures</t>
  </si>
  <si>
    <t>Payments to acquire interest in joint venture</t>
  </si>
  <si>
    <t>ADAC-STRATTEC LLC</t>
  </si>
  <si>
    <t>Percentage ownership interest in less than wholly owned consolidated subsidiary</t>
  </si>
  <si>
    <t>Income (loss) from majority owned subsidiaries, impact on net income</t>
  </si>
  <si>
    <t>STRATTEC POWER ACCESS LLC</t>
  </si>
  <si>
    <t>80.00%</t>
  </si>
  <si>
    <t>Percentage ownership interest in equity method investment</t>
  </si>
  <si>
    <t>VAST LLC | MINDA-VAST ACCESS SYSTEMS</t>
  </si>
  <si>
    <t>50.00%</t>
  </si>
  <si>
    <t>VAST LLC | STRATTEC</t>
  </si>
  <si>
    <t>33.30%</t>
  </si>
  <si>
    <t>SAL LLC</t>
  </si>
  <si>
    <t>Percentage of funding in joint venture through loans</t>
  </si>
  <si>
    <t>100.00%</t>
  </si>
  <si>
    <t>Percentage of losses of joint venture, up to committed financial support, recognized by STRATTEC</t>
  </si>
  <si>
    <t>ADAC | ADAC-STRATTEC LLC</t>
  </si>
  <si>
    <t>49.00%</t>
  </si>
  <si>
    <t>ADAC | VAST LLC</t>
  </si>
  <si>
    <t>WITTE | STRATTEC POWER ACCESS LLC</t>
  </si>
  <si>
    <t>20.00%</t>
  </si>
  <si>
    <t>WITTE | VAST LLC</t>
  </si>
  <si>
    <t>Investment in Joint Ventures And Majority Owned Subsidiaries (Details1) - USD ($) $ in Thousands</t>
  </si>
  <si>
    <t>Investment in VAST LLC</t>
  </si>
  <si>
    <t>Other Current Liabilities</t>
  </si>
  <si>
    <t>Equity Earnings of Joint Ventures (Details Textual) - USD ($)</t>
  </si>
  <si>
    <t>Outstanding balance on loan from STRATTEC to equity method investment</t>
  </si>
  <si>
    <t>SAL LLC | Westinghouse Agreement</t>
  </si>
  <si>
    <t>License agreement expired date</t>
  </si>
  <si>
    <t>Aug. 16,
		2018</t>
  </si>
  <si>
    <t>Guarantor Obligations</t>
  </si>
  <si>
    <t>SAL LLC | Westinghouse Agreement | STRATTEC</t>
  </si>
  <si>
    <t>Equity Earnings of Joint Ventures (Details) - USD ($) $ in Thousands</t>
  </si>
  <si>
    <t>Summarized statements of operations</t>
  </si>
  <si>
    <t>STRATTEC’s equity earnings of VAST LLC</t>
  </si>
  <si>
    <t>Net sales</t>
  </si>
  <si>
    <t>Gross profit</t>
  </si>
  <si>
    <t>Engineering, selling and administrative expense</t>
  </si>
  <si>
    <t>Income from operations</t>
  </si>
  <si>
    <t>Other income, net</t>
  </si>
  <si>
    <t>Income before provision for income taxes</t>
  </si>
  <si>
    <t>Provision for income taxes</t>
  </si>
  <si>
    <t>Net income</t>
  </si>
  <si>
    <t>STRATTEC’s share of VAST LLC net income</t>
  </si>
  <si>
    <t>Intercompany profit eliminations</t>
  </si>
  <si>
    <t>Equity Earnings of Joint Ventures (Details 1) - VAST LLC - USD ($) $ in Thousands</t>
  </si>
  <si>
    <t>Summarized balance sheets</t>
  </si>
  <si>
    <t>Other long-term assets</t>
  </si>
  <si>
    <t>Current debt</t>
  </si>
  <si>
    <t>Other current liabilities</t>
  </si>
  <si>
    <t>Long-term debt</t>
  </si>
  <si>
    <t>Other long-term liabilities</t>
  </si>
  <si>
    <t>Total liabilities</t>
  </si>
  <si>
    <t>Net assets</t>
  </si>
  <si>
    <t>STRATTEC’s share of VAST LLC net assets</t>
  </si>
  <si>
    <t>Equity Earnings of Joint Ventures (Details 2) - Equity Method Investee - USD ($) $ in Thousands</t>
  </si>
  <si>
    <t>Sales to Joint Venture</t>
  </si>
  <si>
    <t>Purchases from VAST LLC</t>
  </si>
  <si>
    <t>Expenses charged to VAST LLC</t>
  </si>
  <si>
    <t>Expenses charged from VAST LLC</t>
  </si>
  <si>
    <t>Accounts receivable from joint venture entity</t>
  </si>
  <si>
    <t>Accounts payable to VAST LLC</t>
  </si>
  <si>
    <t>Equity Earnings of Joint Ventures (Parenthetical) (Details 2) - SAL LLC - Equity Method Investee - USD ($)</t>
  </si>
  <si>
    <t>Outstanding loan due from SAL LLC to STRATTEC</t>
  </si>
  <si>
    <t>Accounts receivable balances due from SAL LLC to STRATTEC</t>
  </si>
  <si>
    <t>Credit Facilities (Details Textual) - USD ($)</t>
  </si>
  <si>
    <t>Jul. 01, 2019</t>
  </si>
  <si>
    <t>STRATTEC Credit Facility</t>
  </si>
  <si>
    <t>Line Of Credit Facility [Line Items]</t>
  </si>
  <si>
    <t>Secured revolving credit facility</t>
  </si>
  <si>
    <t>Credit facility maturity date</t>
  </si>
  <si>
    <t>Aug. 1,
		2021</t>
  </si>
  <si>
    <t>Interest rate on borrowings under the credit facility</t>
  </si>
  <si>
    <t>the London Interbank Offering Rate (“LIBOR”) plus 1.0 percent or the bank’s prime rate</t>
  </si>
  <si>
    <t>Interest rate - percentage points added to LIBOR - on borrowings under credit facility</t>
  </si>
  <si>
    <t>1.00%</t>
  </si>
  <si>
    <t>ADAC-STRATTEC Credit Facility</t>
  </si>
  <si>
    <t>LIBOR plus 1.25 percent or the bank’s prime rate</t>
  </si>
  <si>
    <t>1.25%</t>
  </si>
  <si>
    <t>ADAC-STRATTEC Credit Facility | Subsequent Event</t>
  </si>
  <si>
    <t>Credit Facilities (Details) - USD ($) $ in Thousands</t>
  </si>
  <si>
    <t>Outstanding Borrowing</t>
  </si>
  <si>
    <t>Credit Facilities (Details 1) - USD ($) $ in Thousands</t>
  </si>
  <si>
    <t>Average Outstanding Borrowings</t>
  </si>
  <si>
    <t>Weighted Average Interest Rate</t>
  </si>
  <si>
    <t>3.30%</t>
  </si>
  <si>
    <t>2.50%</t>
  </si>
  <si>
    <t>3.40%</t>
  </si>
  <si>
    <t>Commitments and Contingencies (Details Textual) - USD ($)</t>
  </si>
  <si>
    <t>Cost incurred inception to date on installation and on-going monitoring of wells</t>
  </si>
  <si>
    <t>Purchase and Minimum Rental Commitments Under Non-Cancelable Operating Leases (Details) $ in Thousands</t>
  </si>
  <si>
    <t>Minimum rental commitments, 2020</t>
  </si>
  <si>
    <t>Minimum rental commitments, 2021</t>
  </si>
  <si>
    <t>Minimum rental commitments, 2022</t>
  </si>
  <si>
    <t>Minimum rental commitments, 2023</t>
  </si>
  <si>
    <t>Minimum rental commitments, 2024-2025</t>
  </si>
  <si>
    <t>Purchase commitments, 2020</t>
  </si>
  <si>
    <t>Purchase commitments, 2021</t>
  </si>
  <si>
    <t>Purchase commitments, 2022</t>
  </si>
  <si>
    <t>Rental Expense Under Non-Cancelable Operating Leases (Details) - USD ($) $ in Thousands</t>
  </si>
  <si>
    <t>Rental expense</t>
  </si>
  <si>
    <t>Income Taxes (Details) - USD ($) $ in Thousands</t>
  </si>
  <si>
    <t>Currently payable:</t>
  </si>
  <si>
    <t>Federal</t>
  </si>
  <si>
    <t>State</t>
  </si>
  <si>
    <t>Foreign</t>
  </si>
  <si>
    <t>Total current income tax expense</t>
  </si>
  <si>
    <t>Deferred tax provision</t>
  </si>
  <si>
    <t>Total tax provision</t>
  </si>
  <si>
    <t>Income Taxes (Details 1)</t>
  </si>
  <si>
    <t>Difference between income taxes computed at the Federal statutory tax rate and the provision for income taxes</t>
  </si>
  <si>
    <t>U.S. statutory rate</t>
  </si>
  <si>
    <t>State taxes, net of Federal tax benefit</t>
  </si>
  <si>
    <t>3.70%</t>
  </si>
  <si>
    <t>1.60%</t>
  </si>
  <si>
    <t>Foreign subsidiaries</t>
  </si>
  <si>
    <t>(1.80%)</t>
  </si>
  <si>
    <t>(0.70%)</t>
  </si>
  <si>
    <t>U.S. tax reform: transition tax</t>
  </si>
  <si>
    <t>2.70%</t>
  </si>
  <si>
    <t>(3.00%)</t>
  </si>
  <si>
    <t>U.S. tax reform: change in deferred rate</t>
  </si>
  <si>
    <t>(9.30%)</t>
  </si>
  <si>
    <t>Research and development tax credit</t>
  </si>
  <si>
    <t>9.40%</t>
  </si>
  <si>
    <t>(2.50%)</t>
  </si>
  <si>
    <t>6.70%</t>
  </si>
  <si>
    <t>(5.60%)</t>
  </si>
  <si>
    <t>Uncertain tax positions</t>
  </si>
  <si>
    <t>(2.30%)</t>
  </si>
  <si>
    <t>2.10%</t>
  </si>
  <si>
    <t>Stock based compensation</t>
  </si>
  <si>
    <t>1.70%</t>
  </si>
  <si>
    <t>(0.80%)</t>
  </si>
  <si>
    <t>(0.60%)</t>
  </si>
  <si>
    <t>37.90%</t>
  </si>
  <si>
    <t>11.70%</t>
  </si>
  <si>
    <t>Income Taxes (Details 2) - USD ($) $ in Thousands</t>
  </si>
  <si>
    <t>Unrecognized pension and postretirement benefit plan liabilities</t>
  </si>
  <si>
    <t>Accrued warranty</t>
  </si>
  <si>
    <t>Payroll-related accruals</t>
  </si>
  <si>
    <t>Inventory reserve</t>
  </si>
  <si>
    <t>Environmental reserve</t>
  </si>
  <si>
    <t>Repair and maintenance supply parts reserve</t>
  </si>
  <si>
    <t>Allowance for doubtful accounts</t>
  </si>
  <si>
    <t>Credit carry-forwards</t>
  </si>
  <si>
    <t>Postretirement obligations</t>
  </si>
  <si>
    <t>Accumulated depreciation</t>
  </si>
  <si>
    <t>Accrued pension obligations</t>
  </si>
  <si>
    <t>Joint ventures</t>
  </si>
  <si>
    <t>Deferred tax assets, net</t>
  </si>
  <si>
    <t>Deferred tax liabilities, net</t>
  </si>
  <si>
    <t>Income Taxes (Details Textual) - USD ($)</t>
  </si>
  <si>
    <t>Income Tax [Line Items]</t>
  </si>
  <si>
    <t>Federal operating loss and credit carry-forwards</t>
  </si>
  <si>
    <t>State operating loss and credit carry-forwards</t>
  </si>
  <si>
    <t>Valuation allowance</t>
  </si>
  <si>
    <t>Foreign income before income taxes</t>
  </si>
  <si>
    <t>Total liability for unrecognized tax benefits including interest</t>
  </si>
  <si>
    <t>Unrecognized tax benefits</t>
  </si>
  <si>
    <t>Unrecognized tax benefits, accrued interest</t>
  </si>
  <si>
    <t>Unrecognized tax benefits, would effect tax rate</t>
  </si>
  <si>
    <t>Earliest Tax Year | Federal</t>
  </si>
  <si>
    <t>Expiration year of operating loss and credit carry-forwards</t>
  </si>
  <si>
    <t>2033</t>
  </si>
  <si>
    <t>Earliest Tax Year | State</t>
  </si>
  <si>
    <t>2025</t>
  </si>
  <si>
    <t>Latest Tax Year | Federal</t>
  </si>
  <si>
    <t>2034</t>
  </si>
  <si>
    <t>Latest Tax Year | State</t>
  </si>
  <si>
    <t>Income Taxes (Details 3) - USD ($)</t>
  </si>
  <si>
    <t>Reconciliation of the beginning and ending amount of unrecognized tax benefits</t>
  </si>
  <si>
    <t>Unrecognized tax benefits, beginning of year</t>
  </si>
  <si>
    <t>Gross increases – tax positions in prior years</t>
  </si>
  <si>
    <t>Gross increases – current period tax positions</t>
  </si>
  <si>
    <t>Tax years closed</t>
  </si>
  <si>
    <t>Unrecognized tax benefits, end of year</t>
  </si>
  <si>
    <t>Retirement Plans and Postretirement Costs (Details Textual) - USD ($)</t>
  </si>
  <si>
    <t>Defined Benefit Plan Disclosure [Line Items]</t>
  </si>
  <si>
    <t>Date the Board of Directors freeze benefit accruals and future eligibility under the Qualified Pension Plan</t>
  </si>
  <si>
    <t>Dec. 31,
		2009</t>
  </si>
  <si>
    <t>Termination of Qualified Pension Plan, description</t>
  </si>
  <si>
    <t>The Board of Directors has subsequently approved to proceed with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t>
  </si>
  <si>
    <t>Additional contributions for termination of Qualified Pension Plan</t>
  </si>
  <si>
    <t>Non-cash pre-tax settlement charge</t>
  </si>
  <si>
    <t>Remaining additional non-cash compensation expense</t>
  </si>
  <si>
    <t>Rabbi Trust Assets - SERP</t>
  </si>
  <si>
    <t>Postretirement plan annual benefit limit for future eligible retirees</t>
  </si>
  <si>
    <t>Other postretirement benefits maximum benefit period</t>
  </si>
  <si>
    <t>Health care cost trend rate for next fiscal year</t>
  </si>
  <si>
    <t>7.10%</t>
  </si>
  <si>
    <t>Ultimate health care cost trend rate</t>
  </si>
  <si>
    <t>3.00%</t>
  </si>
  <si>
    <t>401(K) Plan</t>
  </si>
  <si>
    <t>Percent of each dollar of eligible employee contributions matched by employer</t>
  </si>
  <si>
    <t>Employer matching contribution to employee up to participant's eligible contribution</t>
  </si>
  <si>
    <t>5.00%</t>
  </si>
  <si>
    <t>Supplemental Employee Retirement Plan, Defined Benefit</t>
  </si>
  <si>
    <t>Percentage of participant's base salary received as Supplemental Retirement Benefits</t>
  </si>
  <si>
    <t>8.00%</t>
  </si>
  <si>
    <t>Vesting period, SERP</t>
  </si>
  <si>
    <t>Projected benefit obligation</t>
  </si>
  <si>
    <t>Expected employer contributions in next fiscal year</t>
  </si>
  <si>
    <t>Postretirement Benefits</t>
  </si>
  <si>
    <t>Retirement Plans and Postretirement Costs (Details) - USD ($) $ in Thousands</t>
  </si>
  <si>
    <t>SERP</t>
  </si>
  <si>
    <t>Net actuarial loss</t>
  </si>
  <si>
    <t>Postretirement</t>
  </si>
  <si>
    <t>Prior service credit</t>
  </si>
  <si>
    <t>Retirement Plans and Postretirement Costs (Details 1) $ in Thousands</t>
  </si>
  <si>
    <t>Retirement Plans and Postretirement Costs (Details 2) - USD ($) $ in Thousands</t>
  </si>
  <si>
    <t>COMPONENTS OF NET PERIODIC BENEFIT COST (CREDIT):</t>
  </si>
  <si>
    <t>Plan settlements</t>
  </si>
  <si>
    <t>CHANGE IN PLAN ASSETS:</t>
  </si>
  <si>
    <t>Fair value of plan assets at end of year</t>
  </si>
  <si>
    <t>CHANGES IN PLAN ASSETS AND BENEFIT OBLIGATIONS RECOGNIZED IN OTHER COMPREHENSIVE INCOME:</t>
  </si>
  <si>
    <t>Amortization of prior service (cost) credits</t>
  </si>
  <si>
    <t>Amortization of unrecognized net loss</t>
  </si>
  <si>
    <t>Pension and SERP Benefits</t>
  </si>
  <si>
    <t>Service cost</t>
  </si>
  <si>
    <t>Interest cost</t>
  </si>
  <si>
    <t>Expected return on plan assets</t>
  </si>
  <si>
    <t>Amortization of prior service cost (credit)</t>
  </si>
  <si>
    <t>Net periodic benefit cost (credit)</t>
  </si>
  <si>
    <t>Benefit Obligations:</t>
  </si>
  <si>
    <t>Benefit Obligations, Discount rate</t>
  </si>
  <si>
    <t>3.17%</t>
  </si>
  <si>
    <t>4.30%</t>
  </si>
  <si>
    <t>Benefit Obligations, Rate of compensation increases - SERP</t>
  </si>
  <si>
    <t>Net Periodic Benefit Cost:</t>
  </si>
  <si>
    <t>Net Periodic Benefit Cost, Discount rate</t>
  </si>
  <si>
    <t>3.91%</t>
  </si>
  <si>
    <t>Net Periodic Benefit Cost, Expected return on plan assets</t>
  </si>
  <si>
    <t>5.45%</t>
  </si>
  <si>
    <t>Net Periodic Benefit Cost, Rate of compensation increases - SERP</t>
  </si>
  <si>
    <t>CHANGE IN PROJECTED BENEFIT OBLIGATION:</t>
  </si>
  <si>
    <t>Benefit obligation at beginning of year</t>
  </si>
  <si>
    <t>Actuarial gain</t>
  </si>
  <si>
    <t>Benefits paid</t>
  </si>
  <si>
    <t>Benefit obligation at end of year</t>
  </si>
  <si>
    <t>Fair value of plan assets at beginning of year</t>
  </si>
  <si>
    <t>Actual return on plan assets</t>
  </si>
  <si>
    <t>Employer contribution</t>
  </si>
  <si>
    <t>Funded status – prepaid (accrued) benefit obligations</t>
  </si>
  <si>
    <t>AMOUNTS RECOGNIZED IN CONSOLIDATED BALANCE SHEETS:</t>
  </si>
  <si>
    <t>Accrued payroll and benefits (current liabilities)</t>
  </si>
  <si>
    <t>Accrued benefit obligations (long-term liabilities)</t>
  </si>
  <si>
    <t>Net amount recognized</t>
  </si>
  <si>
    <t>Net periodic benefit (credit) cost</t>
  </si>
  <si>
    <t>Net actuarial loss (gain)</t>
  </si>
  <si>
    <t>Total recognized in other comprehensive (income) loss, before tax</t>
  </si>
  <si>
    <t>Total recognized in net periodic benefit cost and other comprehensive (income) loss, before tax</t>
  </si>
  <si>
    <t>Retirement Plans and Postretirement Costs (Details 3) - USD ($) $ in Thousands</t>
  </si>
  <si>
    <t>Pension</t>
  </si>
  <si>
    <t>Accumulated Benefit Obligations and Projected Benefit Obligations</t>
  </si>
  <si>
    <t>Accumulated benefit obligation</t>
  </si>
  <si>
    <t>Retirement Plans and Postretirement Costs (Details 4) $ in Thousands</t>
  </si>
  <si>
    <t>Significant Effect of Health Care Trend on the Postretirement Benefit</t>
  </si>
  <si>
    <t>Effect on postretirement benefit obligation as of July 1, 2018, 1% Increase</t>
  </si>
  <si>
    <t>Effect on postretirement benefit obligation as of July 1, 2018, 1% Decrease</t>
  </si>
  <si>
    <t>Retirement Plans and Postretirement Costs (Details 5)</t>
  </si>
  <si>
    <t>Pension plan weighted-average asset allocations by asset category</t>
  </si>
  <si>
    <t>Target Allocation</t>
  </si>
  <si>
    <t>Plan assets - actual percentage</t>
  </si>
  <si>
    <t>Equity investments</t>
  </si>
  <si>
    <t>0.00%</t>
  </si>
  <si>
    <t>13.00%</t>
  </si>
  <si>
    <t>Equity investments | Minimum</t>
  </si>
  <si>
    <t>Equity investments | Maximum</t>
  </si>
  <si>
    <t>Fixed-income investments / cash</t>
  </si>
  <si>
    <t>87.00%</t>
  </si>
  <si>
    <t>Fixed-income investments / cash | Minimum</t>
  </si>
  <si>
    <t>Fixed-income investments / cash | Maximum</t>
  </si>
  <si>
    <t>Retirement Plans and Postretirement Costs (Details 6) - USD ($) $ in Thousands</t>
  </si>
  <si>
    <t>Jun. 30, 2018</t>
  </si>
  <si>
    <t>Summary, by asset category, of the fair value of pension plan assets</t>
  </si>
  <si>
    <t>Fair value of pension plan assets</t>
  </si>
  <si>
    <t>Cash and Cash Equivalents | Level 2</t>
  </si>
  <si>
    <t>Equity investments, Mid Cap</t>
  </si>
  <si>
    <t>Equity investments, Mid Cap | Level 1</t>
  </si>
  <si>
    <t>Equity investments, Large Cap</t>
  </si>
  <si>
    <t>Equity investments, Large Cap | Level 1</t>
  </si>
  <si>
    <t>Equity investments, International</t>
  </si>
  <si>
    <t>Equity investments, International | Level 1</t>
  </si>
  <si>
    <t>Fixed Income Funds | Level 2</t>
  </si>
  <si>
    <t>Retirement Plans and Postretirement Costs (Details 8) $ in Thousands</t>
  </si>
  <si>
    <t>Expected future benefit payments</t>
  </si>
  <si>
    <t>2020</t>
  </si>
  <si>
    <t>2021</t>
  </si>
  <si>
    <t>2022</t>
  </si>
  <si>
    <t>2023</t>
  </si>
  <si>
    <t>2024</t>
  </si>
  <si>
    <t>2025-2029</t>
  </si>
  <si>
    <t>Retirement Plans and Postretirement Costs (Details 9) - USD ($) $ in Thousands</t>
  </si>
  <si>
    <t>Employer contribution defined contribution plan</t>
  </si>
  <si>
    <t>Shareholders' Equity (Details Textual) - USD ($) $ / shares in Units, $ in Millions</t>
  </si>
  <si>
    <t>Common stock, shares outstanding</t>
  </si>
  <si>
    <t>Number of shares authorized to be repurchased</t>
  </si>
  <si>
    <t>Number of shares repurchased to date</t>
  </si>
  <si>
    <t>Cost of shares repurchased to date</t>
  </si>
  <si>
    <t>Number of shares repurchased during period</t>
  </si>
  <si>
    <t>(Loss) Earnings Per Share (''EPS'') (Details) - USD ($) $ / shares in Units, shares in Thousands, $ in Thousands</t>
  </si>
  <si>
    <t>Mar. 31, 2019</t>
  </si>
  <si>
    <t>Dec. 30, 2018</t>
  </si>
  <si>
    <t>Sep. 30, 2018</t>
  </si>
  <si>
    <t>Apr. 01, 2018</t>
  </si>
  <si>
    <t>Dec. 31, 2017</t>
  </si>
  <si>
    <t>Oct. 01, 2017</t>
  </si>
  <si>
    <t>Reconciliation of the components of the basic and diluted per share</t>
  </si>
  <si>
    <t>Net (loss) income attributable to STRATTEC</t>
  </si>
  <si>
    <t>Weighted average shares of common stock outstanding</t>
  </si>
  <si>
    <t>Incremental shares – stock based compensation</t>
  </si>
  <si>
    <t>Diluted weighted average shares of common stock Outstanding</t>
  </si>
  <si>
    <t>Basic earnings per share</t>
  </si>
  <si>
    <t>Diluted earnings per share</t>
  </si>
  <si>
    <t>(Loss) Earnings Per Share (''EPS'') (Details 1) - shares</t>
  </si>
  <si>
    <t>Stock Options</t>
  </si>
  <si>
    <t>Antidilutive Securities Excluded From Computation Of Earnings Per Share [Line Items]</t>
  </si>
  <si>
    <t>Antidilutive options excluded from earnings per share computation</t>
  </si>
  <si>
    <t>Stock Option and Purchase Plans (Details) - USD ($) $ / shares in Units, $ in Thousands</t>
  </si>
  <si>
    <t>Share Based Compensation [Abstract]</t>
  </si>
  <si>
    <t>Shares, Beginning Balance</t>
  </si>
  <si>
    <t>Shares, Exercised</t>
  </si>
  <si>
    <t>Shares, Ending Balance</t>
  </si>
  <si>
    <t>Shares, Exercisable</t>
  </si>
  <si>
    <t>Weighted Average Exercise Price, Beginning Balance</t>
  </si>
  <si>
    <t>Weighted Average Exercise Price, Exercised</t>
  </si>
  <si>
    <t>Weighted Average Exercise Price, Ending Balance</t>
  </si>
  <si>
    <t>Weighted Average Exercise Price, Exercisable</t>
  </si>
  <si>
    <t>Weighted Average Remaining Contractual Term, Outstanding, June 30 , 2019</t>
  </si>
  <si>
    <t>2 years 8 months 12 days</t>
  </si>
  <si>
    <t>Weighted Average Remaining Contractual Term, Exercisable</t>
  </si>
  <si>
    <t>3 years 4 months 24 days</t>
  </si>
  <si>
    <t>Aggregate Intrinsic Value, Outstanding, June 30, 2019</t>
  </si>
  <si>
    <t>Aggregate Intrinsic Value, Exercisable</t>
  </si>
  <si>
    <t>Stock Option and Purchase Plans (Details Textual) - USD ($)</t>
  </si>
  <si>
    <t>Share Based Compensation Arrangement By Share Based Payment Award [Line Items]</t>
  </si>
  <si>
    <t>Options, granted</t>
  </si>
  <si>
    <t>Employee Stock Purchase Plan</t>
  </si>
  <si>
    <t>Maximum Contribution per participant per calendar year</t>
  </si>
  <si>
    <t>Maximum number of shares authorized for issuance from treasury under the Employee Stock Purchase Plan</t>
  </si>
  <si>
    <t>Employee stock purchase plan average price of shares purchased during period</t>
  </si>
  <si>
    <t>Shares available for issuance from treasury under the Employee Stock Purchase plan</t>
  </si>
  <si>
    <t>Employee Stock Purchase Plan | Treasury Stock</t>
  </si>
  <si>
    <t>Shares issued under stock purchase plan</t>
  </si>
  <si>
    <t>Stock Option and Purchase Plans (Details 2) - Restricted stock - $ / shares</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Export Sales (Details) - USD ($) $ in Thousands</t>
  </si>
  <si>
    <t>Concentration Risk [Line Items]</t>
  </si>
  <si>
    <t>Net Sales</t>
  </si>
  <si>
    <t>Export Sales | Sales Revenue Net | Geographic Concentration Risk</t>
  </si>
  <si>
    <t>Percentage of Export Sales</t>
  </si>
  <si>
    <t>33.00%</t>
  </si>
  <si>
    <t>36.00%</t>
  </si>
  <si>
    <t>Canada | Geographic Concentration Risk</t>
  </si>
  <si>
    <t>Canada | Sales Revenue Net | Geographic Concentration Risk</t>
  </si>
  <si>
    <t>14.00%</t>
  </si>
  <si>
    <t>16.00%</t>
  </si>
  <si>
    <t>Product Sales (Details) - USD ($) $ in Thousands</t>
  </si>
  <si>
    <t>Product Information [Line Items]</t>
  </si>
  <si>
    <t>Sales | Product Concentration Risk</t>
  </si>
  <si>
    <t>Percentage of Net Sales</t>
  </si>
  <si>
    <t>Keys &amp; Locksets</t>
  </si>
  <si>
    <t>Keys &amp; Locksets | Sales | Product Concentration Risk</t>
  </si>
  <si>
    <t>27.00%</t>
  </si>
  <si>
    <t>Door Handles &amp; Exterior Trim</t>
  </si>
  <si>
    <t>Door Handles &amp; Exterior Trim | Sales | Product Concentration Risk</t>
  </si>
  <si>
    <t>24.00%</t>
  </si>
  <si>
    <t>Power Access</t>
  </si>
  <si>
    <t>Power Access | Sales | Product Concentration Risk</t>
  </si>
  <si>
    <t>19.00%</t>
  </si>
  <si>
    <t>Latches</t>
  </si>
  <si>
    <t>Latches | Sales | Product Concentration Risk</t>
  </si>
  <si>
    <t>10.00%</t>
  </si>
  <si>
    <t>9.00%</t>
  </si>
  <si>
    <t>Aftermarket &amp; OE Service</t>
  </si>
  <si>
    <t>Aftermarket &amp; OE Service | Sales | Product Concentration Risk</t>
  </si>
  <si>
    <t>Driver Controls</t>
  </si>
  <si>
    <t>Driver Controls | Sales | Product Concentration Risk</t>
  </si>
  <si>
    <t>12.00%</t>
  </si>
  <si>
    <t>Other | Sales | Product Concentration Risk</t>
  </si>
  <si>
    <t>2.00%</t>
  </si>
  <si>
    <t>Sales and Receivable Concentration (Details) - USD ($) $ in Thousands</t>
  </si>
  <si>
    <t>Sales to largest customers</t>
  </si>
  <si>
    <t>Customer Concentration Risk</t>
  </si>
  <si>
    <t>Customer Concentration Risk | Sales Revenue Net</t>
  </si>
  <si>
    <t>60.00%</t>
  </si>
  <si>
    <t>59.00%</t>
  </si>
  <si>
    <t>Fiat Chrysler Automobiles | Customer Concentration Risk</t>
  </si>
  <si>
    <t>Fiat Chrysler Automobiles | Customer Concentration Risk | Sales Revenue Net</t>
  </si>
  <si>
    <t>25.00%</t>
  </si>
  <si>
    <t>General Motors Company | Customer Concentration Risk</t>
  </si>
  <si>
    <t>General Motors Company | Customer Concentration Risk | Sales Revenue Net</t>
  </si>
  <si>
    <t>23.00%</t>
  </si>
  <si>
    <t>Ford Motor Company | Customer Concentration Risk</t>
  </si>
  <si>
    <t>Ford Motor Company | Customer Concentration Risk | Sales Revenue Net</t>
  </si>
  <si>
    <t>Sales and Receivable Concentration (Details 1) - USD ($) $ in Thousands</t>
  </si>
  <si>
    <t>Receivables from largest customers</t>
  </si>
  <si>
    <t>Customer Concentration Risk | Accounts Receivable</t>
  </si>
  <si>
    <t>Percentage of Gross Receivables</t>
  </si>
  <si>
    <t>Fiat Chrysler Automobiles | Customer Concentration Risk | Accounts Receivable</t>
  </si>
  <si>
    <t>General Motors Company | Customer Concentration Risk | Accounts Receivable</t>
  </si>
  <si>
    <t>15.00%</t>
  </si>
  <si>
    <t>22.00%</t>
  </si>
  <si>
    <t>Ford Motor Company | Customer Concentration Risk | Accounts Receivable</t>
  </si>
  <si>
    <t>Summary of Selected Quarterly Financial Data (unaudited) (Details) - USD ($) $ / shares in Units, $ in Thousands</t>
  </si>
  <si>
    <t>Gross Profit</t>
  </si>
  <si>
    <t>Net Income (Loss) Attributable to STRATTE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106933000</v>
      </c>
    </row>
    <row r="17" spans="1:4">
      <c r="A17" s="4" t="s">
        <v>30</v>
      </c>
      <c r="B17" s="4" t="s">
        <v>31</v>
      </c>
    </row>
    <row r="18" spans="1:4">
      <c r="A18" s="4" t="s">
        <v>32</v>
      </c>
      <c r="C18" s="6" t="n">
        <v>3755027</v>
      </c>
    </row>
    <row r="19" spans="1:4">
      <c r="A19" s="4" t="s">
        <v>33</v>
      </c>
      <c r="B19" s="4" t="s">
        <v>34</v>
      </c>
    </row>
    <row r="20" spans="1:4">
      <c r="A20" s="4" t="s">
        <v>35</v>
      </c>
      <c r="B20" s="4" t="s">
        <v>15</v>
      </c>
    </row>
    <row r="21" spans="1:4">
      <c r="A21" s="4" t="s">
        <v>36</v>
      </c>
      <c r="B21" s="4" t="s">
        <v>15</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202</v>
      </c>
    </row>
    <row r="4" spans="1:2">
      <c r="A4" s="4" t="s">
        <v>104</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v>
      </c>
      <c r="C2" s="2" t="s">
        <v>54</v>
      </c>
    </row>
    <row r="3" spans="1:3">
      <c r="A3" s="3" t="s">
        <v>55</v>
      </c>
    </row>
    <row r="4" spans="1:3">
      <c r="A4" s="4" t="s">
        <v>56</v>
      </c>
      <c r="B4" s="5" t="n">
        <v>487006</v>
      </c>
      <c r="C4" s="5" t="n">
        <v>439195</v>
      </c>
    </row>
    <row r="5" spans="1:3">
      <c r="A5" s="4" t="s">
        <v>57</v>
      </c>
      <c r="B5" s="6" t="n">
        <v>429206</v>
      </c>
      <c r="C5" s="6" t="n">
        <v>384752</v>
      </c>
    </row>
    <row r="6" spans="1:3">
      <c r="A6" s="4" t="s">
        <v>58</v>
      </c>
      <c r="B6" s="6" t="n">
        <v>57800</v>
      </c>
      <c r="C6" s="6" t="n">
        <v>54443</v>
      </c>
    </row>
    <row r="7" spans="1:3">
      <c r="A7" s="4" t="s">
        <v>59</v>
      </c>
      <c r="B7" s="6" t="n">
        <v>47186</v>
      </c>
      <c r="C7" s="6" t="n">
        <v>41168</v>
      </c>
    </row>
    <row r="8" spans="1:3">
      <c r="A8" s="4" t="s">
        <v>60</v>
      </c>
      <c r="B8" s="6" t="n">
        <v>10614</v>
      </c>
      <c r="C8" s="6" t="n">
        <v>13275</v>
      </c>
    </row>
    <row r="9" spans="1:3">
      <c r="A9" s="4" t="s">
        <v>61</v>
      </c>
      <c r="C9" s="6" t="n">
        <v>8</v>
      </c>
    </row>
    <row r="10" spans="1:3">
      <c r="A10" s="4" t="s">
        <v>62</v>
      </c>
      <c r="B10" s="6" t="n">
        <v>2783</v>
      </c>
      <c r="C10" s="6" t="n">
        <v>4532</v>
      </c>
    </row>
    <row r="11" spans="1:3">
      <c r="A11" s="4" t="s">
        <v>63</v>
      </c>
      <c r="B11" s="6" t="n">
        <v>-1615</v>
      </c>
      <c r="C11" s="6" t="n">
        <v>-1137</v>
      </c>
    </row>
    <row r="12" spans="1:3">
      <c r="A12" s="4" t="s">
        <v>64</v>
      </c>
      <c r="B12" s="6" t="n">
        <v>-31878</v>
      </c>
    </row>
    <row r="13" spans="1:3">
      <c r="A13" s="4" t="s">
        <v>65</v>
      </c>
      <c r="B13" s="6" t="n">
        <v>-337</v>
      </c>
      <c r="C13" s="6" t="n">
        <v>1020</v>
      </c>
    </row>
    <row r="14" spans="1:3">
      <c r="A14" s="4" t="s">
        <v>66</v>
      </c>
      <c r="B14" s="6" t="n">
        <v>-20433</v>
      </c>
      <c r="C14" s="6" t="n">
        <v>17698</v>
      </c>
    </row>
    <row r="15" spans="1:3">
      <c r="A15" s="4" t="s">
        <v>67</v>
      </c>
      <c r="B15" s="6" t="n">
        <v>-7740</v>
      </c>
      <c r="C15" s="6" t="n">
        <v>2070</v>
      </c>
    </row>
    <row r="16" spans="1:3">
      <c r="A16" s="4" t="s">
        <v>68</v>
      </c>
      <c r="B16" s="6" t="n">
        <v>-12693</v>
      </c>
      <c r="C16" s="6" t="n">
        <v>15628</v>
      </c>
    </row>
    <row r="17" spans="1:3">
      <c r="A17" s="4" t="s">
        <v>69</v>
      </c>
      <c r="B17" s="6" t="n">
        <v>4336</v>
      </c>
      <c r="C17" s="6" t="n">
        <v>3345</v>
      </c>
    </row>
    <row r="18" spans="1:3">
      <c r="A18" s="4" t="s">
        <v>70</v>
      </c>
      <c r="B18" s="6" t="n">
        <v>-17029</v>
      </c>
      <c r="C18" s="6" t="n">
        <v>12283</v>
      </c>
    </row>
    <row r="19" spans="1:3">
      <c r="A19" s="3" t="s">
        <v>71</v>
      </c>
    </row>
    <row r="20" spans="1:3">
      <c r="A20" s="4" t="s">
        <v>68</v>
      </c>
      <c r="B20" s="6" t="n">
        <v>-12693</v>
      </c>
      <c r="C20" s="6" t="n">
        <v>15628</v>
      </c>
    </row>
    <row r="21" spans="1:3">
      <c r="A21" s="4" t="s">
        <v>72</v>
      </c>
      <c r="B21" s="6" t="n">
        <v>-555</v>
      </c>
      <c r="C21" s="6" t="n">
        <v>-2219</v>
      </c>
    </row>
    <row r="22" spans="1:3">
      <c r="A22" s="4" t="s">
        <v>73</v>
      </c>
      <c r="B22" s="6" t="n">
        <v>19861</v>
      </c>
      <c r="C22" s="6" t="n">
        <v>602</v>
      </c>
    </row>
    <row r="23" spans="1:3">
      <c r="A23" s="4" t="s">
        <v>74</v>
      </c>
      <c r="B23" s="6" t="n">
        <v>19306</v>
      </c>
      <c r="C23" s="6" t="n">
        <v>-1617</v>
      </c>
    </row>
    <row r="24" spans="1:3">
      <c r="A24" s="4" t="s">
        <v>75</v>
      </c>
      <c r="B24" s="6" t="n">
        <v>6613</v>
      </c>
      <c r="C24" s="6" t="n">
        <v>14011</v>
      </c>
    </row>
    <row r="25" spans="1:3">
      <c r="A25" s="4" t="s">
        <v>76</v>
      </c>
      <c r="B25" s="6" t="n">
        <v>4724</v>
      </c>
      <c r="C25" s="6" t="n">
        <v>2279</v>
      </c>
    </row>
    <row r="26" spans="1:3">
      <c r="A26" s="4" t="s">
        <v>77</v>
      </c>
      <c r="B26" s="5" t="n">
        <v>1889</v>
      </c>
      <c r="C26" s="5" t="n">
        <v>11732</v>
      </c>
    </row>
    <row r="27" spans="1:3">
      <c r="A27" s="3" t="s">
        <v>78</v>
      </c>
    </row>
    <row r="28" spans="1:3">
      <c r="A28" s="4" t="s">
        <v>79</v>
      </c>
      <c r="B28" s="7" t="n">
        <v>-4.63</v>
      </c>
      <c r="C28" s="7" t="n">
        <v>3.39</v>
      </c>
    </row>
    <row r="29" spans="1:3">
      <c r="A29" s="4" t="s">
        <v>80</v>
      </c>
      <c r="B29" s="7" t="n">
        <v>-4.63</v>
      </c>
      <c r="C29" s="7" t="n">
        <v>3.32</v>
      </c>
    </row>
    <row r="30" spans="1:3">
      <c r="A30" s="3" t="s">
        <v>81</v>
      </c>
    </row>
    <row r="31" spans="1:3">
      <c r="A31" s="4" t="s">
        <v>79</v>
      </c>
      <c r="B31" s="6" t="n">
        <v>3676</v>
      </c>
      <c r="C31" s="6" t="n">
        <v>3628</v>
      </c>
    </row>
    <row r="32" spans="1:3">
      <c r="A32" s="4" t="s">
        <v>80</v>
      </c>
      <c r="B32" s="6" t="n">
        <v>3676</v>
      </c>
      <c r="C32" s="6" t="n">
        <v>37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62</v>
      </c>
      <c r="B11" s="4" t="s">
        <v>245</v>
      </c>
    </row>
    <row r="12" spans="1:2">
      <c r="A12" s="4" t="s">
        <v>163</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132</v>
      </c>
      <c r="B22" s="4" t="s">
        <v>265</v>
      </c>
    </row>
    <row r="23" spans="1:2">
      <c r="A23" s="4" t="s">
        <v>266</v>
      </c>
      <c r="B23" s="4" t="s">
        <v>267</v>
      </c>
    </row>
    <row r="24" spans="1:2">
      <c r="A24" s="4" t="s">
        <v>204</v>
      </c>
      <c r="B2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163</v>
      </c>
      <c r="B6" s="4" t="s">
        <v>276</v>
      </c>
    </row>
    <row r="7" spans="1:2">
      <c r="A7" s="4" t="s">
        <v>277</v>
      </c>
      <c r="B7" s="4" t="s">
        <v>278</v>
      </c>
    </row>
    <row r="8" spans="1:2">
      <c r="A8" s="4" t="s">
        <v>279</v>
      </c>
      <c r="B8" s="4" t="s">
        <v>280</v>
      </c>
    </row>
    <row r="9" spans="1:2">
      <c r="A9" s="4" t="s">
        <v>249</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132</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row>
    <row r="22" spans="1:2">
      <c r="A22" s="4" t="s">
        <v>249</v>
      </c>
      <c r="B22"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195</v>
      </c>
    </row>
    <row r="4" spans="1:2">
      <c r="A4" s="4" t="s">
        <v>19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4" t="s">
        <v>308</v>
      </c>
    </row>
    <row r="4" spans="1:2">
      <c r="A4" s="4" t="s">
        <v>309</v>
      </c>
      <c r="B4" s="4" t="s">
        <v>310</v>
      </c>
    </row>
    <row r="5" spans="1:2">
      <c r="A5" s="4" t="s">
        <v>311</v>
      </c>
    </row>
    <row r="6" spans="1:2">
      <c r="A6" s="4" t="s">
        <v>312</v>
      </c>
      <c r="B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4</v>
      </c>
    </row>
    <row r="2" spans="1:3">
      <c r="A2" s="3" t="s">
        <v>83</v>
      </c>
    </row>
    <row r="3" spans="1:3">
      <c r="A3" s="4" t="s">
        <v>84</v>
      </c>
      <c r="B3" s="5" t="n">
        <v>7809</v>
      </c>
      <c r="C3" s="5" t="n">
        <v>8090</v>
      </c>
    </row>
    <row r="4" spans="1:3">
      <c r="A4" s="4" t="s">
        <v>85</v>
      </c>
      <c r="B4" s="6" t="n">
        <v>84230</v>
      </c>
      <c r="C4" s="6" t="n">
        <v>73832</v>
      </c>
    </row>
    <row r="5" spans="1:3">
      <c r="A5" s="4" t="s">
        <v>86</v>
      </c>
      <c r="B5" s="6" t="n">
        <v>47262</v>
      </c>
      <c r="C5" s="6" t="n">
        <v>46654</v>
      </c>
    </row>
    <row r="6" spans="1:3">
      <c r="A6" s="4" t="s">
        <v>87</v>
      </c>
      <c r="B6" s="6" t="n">
        <v>8240</v>
      </c>
      <c r="C6" s="6" t="n">
        <v>12514</v>
      </c>
    </row>
    <row r="7" spans="1:3">
      <c r="A7" s="4" t="s">
        <v>88</v>
      </c>
      <c r="B7" s="6" t="n">
        <v>2107</v>
      </c>
      <c r="C7" s="6" t="n">
        <v>3559</v>
      </c>
    </row>
    <row r="8" spans="1:3">
      <c r="A8" s="4" t="s">
        <v>89</v>
      </c>
      <c r="B8" s="6" t="n">
        <v>6984</v>
      </c>
      <c r="C8" s="6" t="n">
        <v>6454</v>
      </c>
    </row>
    <row r="9" spans="1:3">
      <c r="A9" s="4" t="s">
        <v>90</v>
      </c>
      <c r="B9" s="6" t="n">
        <v>156632</v>
      </c>
      <c r="C9" s="6" t="n">
        <v>151103</v>
      </c>
    </row>
    <row r="10" spans="1:3">
      <c r="A10" s="4" t="s">
        <v>91</v>
      </c>
      <c r="B10" s="6" t="n">
        <v>23528</v>
      </c>
      <c r="C10" s="6" t="n">
        <v>22192</v>
      </c>
    </row>
    <row r="11" spans="1:3">
      <c r="A11" s="4" t="s">
        <v>92</v>
      </c>
      <c r="B11" s="6" t="n">
        <v>2933</v>
      </c>
    </row>
    <row r="12" spans="1:3">
      <c r="A12" s="4" t="s">
        <v>93</v>
      </c>
      <c r="B12" s="6" t="n">
        <v>11523</v>
      </c>
      <c r="C12" s="6" t="n">
        <v>17338</v>
      </c>
    </row>
    <row r="13" spans="1:3">
      <c r="A13" s="4" t="s">
        <v>94</v>
      </c>
      <c r="B13" s="6" t="n">
        <v>118120</v>
      </c>
      <c r="C13" s="6" t="n">
        <v>116542</v>
      </c>
    </row>
    <row r="14" spans="1:3">
      <c r="A14" s="4" t="s">
        <v>95</v>
      </c>
      <c r="B14" s="6" t="n">
        <v>312736</v>
      </c>
      <c r="C14" s="6" t="n">
        <v>307175</v>
      </c>
    </row>
    <row r="15" spans="1:3">
      <c r="A15" s="3" t="s">
        <v>96</v>
      </c>
    </row>
    <row r="16" spans="1:3">
      <c r="A16" s="4" t="s">
        <v>97</v>
      </c>
      <c r="B16" s="6" t="n">
        <v>41889</v>
      </c>
      <c r="C16" s="6" t="n">
        <v>38439</v>
      </c>
    </row>
    <row r="17" spans="1:3">
      <c r="A17" s="3" t="s">
        <v>98</v>
      </c>
    </row>
    <row r="18" spans="1:3">
      <c r="A18" s="4" t="s">
        <v>99</v>
      </c>
      <c r="B18" s="6" t="n">
        <v>17339</v>
      </c>
      <c r="C18" s="6" t="n">
        <v>13393</v>
      </c>
    </row>
    <row r="19" spans="1:3">
      <c r="A19" s="4" t="s">
        <v>100</v>
      </c>
      <c r="B19" s="6" t="n">
        <v>1278</v>
      </c>
      <c r="C19" s="6" t="n">
        <v>1291</v>
      </c>
    </row>
    <row r="20" spans="1:3">
      <c r="A20" s="4" t="s">
        <v>101</v>
      </c>
      <c r="B20" s="6" t="n">
        <v>7900</v>
      </c>
      <c r="C20" s="6" t="n">
        <v>7800</v>
      </c>
    </row>
    <row r="21" spans="1:3">
      <c r="A21" s="4" t="s">
        <v>102</v>
      </c>
      <c r="B21" s="6" t="n">
        <v>10857</v>
      </c>
      <c r="C21" s="6" t="n">
        <v>7870</v>
      </c>
    </row>
    <row r="22" spans="1:3">
      <c r="A22" s="4" t="s">
        <v>103</v>
      </c>
      <c r="B22" s="6" t="n">
        <v>79263</v>
      </c>
      <c r="C22" s="6" t="n">
        <v>68793</v>
      </c>
    </row>
    <row r="23" spans="1:3">
      <c r="A23" s="4" t="s">
        <v>104</v>
      </c>
      <c r="B23" s="4" t="s">
        <v>105</v>
      </c>
      <c r="C23" s="4" t="s">
        <v>105</v>
      </c>
    </row>
    <row r="24" spans="1:3">
      <c r="A24" s="4" t="s">
        <v>106</v>
      </c>
      <c r="B24" s="6" t="n">
        <v>42000</v>
      </c>
      <c r="C24" s="6" t="n">
        <v>51000</v>
      </c>
    </row>
    <row r="25" spans="1:3">
      <c r="A25" s="4" t="s">
        <v>92</v>
      </c>
      <c r="C25" s="6" t="n">
        <v>961</v>
      </c>
    </row>
    <row r="26" spans="1:3">
      <c r="A26" s="4" t="s">
        <v>107</v>
      </c>
      <c r="B26" s="6" t="n">
        <v>1663</v>
      </c>
      <c r="C26" s="6" t="n">
        <v>1553</v>
      </c>
    </row>
    <row r="27" spans="1:3">
      <c r="A27" s="4" t="s">
        <v>108</v>
      </c>
      <c r="B27" s="6" t="n">
        <v>762</v>
      </c>
      <c r="C27" s="6" t="n">
        <v>826</v>
      </c>
    </row>
    <row r="28" spans="1:3">
      <c r="A28" s="4" t="s">
        <v>109</v>
      </c>
      <c r="B28" s="6" t="n">
        <v>1232</v>
      </c>
      <c r="C28" s="6" t="n">
        <v>796</v>
      </c>
    </row>
    <row r="29" spans="1:3">
      <c r="A29" s="3" t="s">
        <v>110</v>
      </c>
    </row>
    <row r="30" spans="1:3">
      <c r="A30" s="4" t="s">
        <v>111</v>
      </c>
      <c r="B30" s="6" t="n">
        <v>73</v>
      </c>
      <c r="C30" s="6" t="n">
        <v>73</v>
      </c>
    </row>
    <row r="31" spans="1:3">
      <c r="A31" s="4" t="s">
        <v>112</v>
      </c>
      <c r="B31" s="6" t="n">
        <v>96491</v>
      </c>
      <c r="C31" s="6" t="n">
        <v>95140</v>
      </c>
    </row>
    <row r="32" spans="1:3">
      <c r="A32" s="4" t="s">
        <v>113</v>
      </c>
      <c r="B32" s="6" t="n">
        <v>221117</v>
      </c>
      <c r="C32" s="6" t="n">
        <v>236162</v>
      </c>
    </row>
    <row r="33" spans="1:3">
      <c r="A33" s="4" t="s">
        <v>114</v>
      </c>
      <c r="B33" s="6" t="n">
        <v>-18568</v>
      </c>
      <c r="C33" s="6" t="n">
        <v>-33439</v>
      </c>
    </row>
    <row r="34" spans="1:3">
      <c r="A34" s="4" t="s">
        <v>115</v>
      </c>
      <c r="B34" s="6" t="n">
        <v>-135725</v>
      </c>
      <c r="C34" s="6" t="n">
        <v>-135778</v>
      </c>
    </row>
    <row r="35" spans="1:3">
      <c r="A35" s="4" t="s">
        <v>116</v>
      </c>
      <c r="B35" s="6" t="n">
        <v>163388</v>
      </c>
      <c r="C35" s="6" t="n">
        <v>162158</v>
      </c>
    </row>
    <row r="36" spans="1:3">
      <c r="A36" s="4" t="s">
        <v>117</v>
      </c>
      <c r="B36" s="6" t="n">
        <v>24428</v>
      </c>
      <c r="C36" s="6" t="n">
        <v>21088</v>
      </c>
    </row>
    <row r="37" spans="1:3">
      <c r="A37" s="4" t="s">
        <v>118</v>
      </c>
      <c r="B37" s="6" t="n">
        <v>187816</v>
      </c>
      <c r="C37" s="6" t="n">
        <v>183246</v>
      </c>
    </row>
    <row r="38" spans="1:3">
      <c r="A38" s="4" t="s">
        <v>119</v>
      </c>
      <c r="B38" s="5" t="n">
        <v>312736</v>
      </c>
      <c r="C38" s="5" t="n">
        <v>307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1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4" t="s">
        <v>361</v>
      </c>
      <c r="B3" s="4" t="s">
        <v>362</v>
      </c>
    </row>
    <row r="4" spans="1:2">
      <c r="A4" s="4" t="s">
        <v>363</v>
      </c>
    </row>
    <row r="5" spans="1:2">
      <c r="A5" s="4" t="s">
        <v>361</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22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67"/>
    <col customWidth="1" max="6" min="6" width="27"/>
    <col customWidth="1" max="7" min="7" width="20"/>
  </cols>
  <sheetData>
    <row r="1" spans="1:7">
      <c r="A1" s="1" t="s">
        <v>376</v>
      </c>
      <c r="B1" s="2" t="s">
        <v>377</v>
      </c>
      <c r="C1" s="2" t="s">
        <v>378</v>
      </c>
      <c r="D1" s="2" t="s">
        <v>379</v>
      </c>
      <c r="E1" s="2" t="s">
        <v>380</v>
      </c>
      <c r="F1" s="2" t="s">
        <v>381</v>
      </c>
      <c r="G1" s="2" t="s">
        <v>382</v>
      </c>
    </row>
    <row r="2" spans="1:7">
      <c r="A2" s="3" t="s">
        <v>383</v>
      </c>
    </row>
    <row r="3" spans="1:7">
      <c r="A3" s="4" t="s">
        <v>384</v>
      </c>
      <c r="E3" s="6" t="n">
        <v>1</v>
      </c>
    </row>
    <row r="4" spans="1:7">
      <c r="A4" s="4" t="s">
        <v>385</v>
      </c>
      <c r="E4" s="5" t="n">
        <v>84230000</v>
      </c>
      <c r="F4" s="5" t="n">
        <v>73832000</v>
      </c>
    </row>
    <row r="5" spans="1:7">
      <c r="A5" s="4" t="s">
        <v>386</v>
      </c>
      <c r="E5" s="5" t="n">
        <v>10857000</v>
      </c>
      <c r="F5" s="5" t="n">
        <v>7870000</v>
      </c>
    </row>
    <row r="6" spans="1:7">
      <c r="A6" s="4" t="s">
        <v>387</v>
      </c>
      <c r="E6" s="4" t="s">
        <v>388</v>
      </c>
      <c r="F6" s="4" t="s">
        <v>388</v>
      </c>
    </row>
    <row r="7" spans="1:7">
      <c r="A7" s="4" t="s">
        <v>389</v>
      </c>
      <c r="E7" s="5" t="n">
        <v>0</v>
      </c>
      <c r="F7" s="5" t="n">
        <v>0</v>
      </c>
    </row>
    <row r="8" spans="1:7">
      <c r="A8" s="4" t="s">
        <v>122</v>
      </c>
      <c r="E8" s="6" t="n">
        <v>500000</v>
      </c>
      <c r="F8" s="6" t="n">
        <v>500000</v>
      </c>
    </row>
    <row r="9" spans="1:7">
      <c r="A9" s="4" t="s">
        <v>390</v>
      </c>
      <c r="E9" s="5" t="n">
        <v>0</v>
      </c>
      <c r="F9" s="6" t="n">
        <v>0</v>
      </c>
    </row>
    <row r="10" spans="1:7">
      <c r="A10" s="4" t="s">
        <v>391</v>
      </c>
      <c r="E10" s="6" t="n">
        <v>4209</v>
      </c>
    </row>
    <row r="11" spans="1:7">
      <c r="A11" s="4" t="s">
        <v>392</v>
      </c>
      <c r="E11" s="6" t="n">
        <v>250</v>
      </c>
    </row>
    <row r="12" spans="1:7">
      <c r="A12" s="4" t="s">
        <v>393</v>
      </c>
      <c r="E12" s="4" t="s">
        <v>394</v>
      </c>
    </row>
    <row r="13" spans="1:7">
      <c r="A13" s="4" t="s">
        <v>395</v>
      </c>
      <c r="E13" s="5" t="n">
        <v>13800000</v>
      </c>
      <c r="F13" s="5" t="n">
        <v>4800000</v>
      </c>
    </row>
    <row r="14" spans="1:7">
      <c r="A14" s="4" t="s">
        <v>396</v>
      </c>
      <c r="E14" s="6" t="n">
        <v>0</v>
      </c>
      <c r="F14" s="6" t="n">
        <v>0</v>
      </c>
      <c r="G14" s="6" t="n">
        <v>0</v>
      </c>
    </row>
    <row r="15" spans="1:7">
      <c r="A15" s="4" t="s">
        <v>397</v>
      </c>
      <c r="F15" s="5" t="n">
        <v>1600000</v>
      </c>
    </row>
    <row r="16" spans="1:7">
      <c r="A16" s="4" t="s">
        <v>398</v>
      </c>
      <c r="F16" s="6" t="n">
        <v>500000</v>
      </c>
    </row>
    <row r="17" spans="1:7">
      <c r="A17" s="4" t="s">
        <v>399</v>
      </c>
      <c r="F17" s="6" t="n">
        <v>1400000</v>
      </c>
    </row>
    <row r="18" spans="1:7">
      <c r="A18" s="4" t="s">
        <v>400</v>
      </c>
      <c r="F18" s="6" t="n">
        <v>1900000</v>
      </c>
    </row>
    <row r="19" spans="1:7">
      <c r="A19" s="4" t="s">
        <v>401</v>
      </c>
      <c r="F19" s="5" t="n">
        <v>900000</v>
      </c>
    </row>
    <row r="20" spans="1:7">
      <c r="A20" s="4" t="s">
        <v>402</v>
      </c>
      <c r="E20" s="5" t="n">
        <v>372000</v>
      </c>
    </row>
    <row r="21" spans="1:7">
      <c r="A21" s="4" t="s">
        <v>403</v>
      </c>
      <c r="E21" s="5" t="n">
        <v>7500000</v>
      </c>
    </row>
    <row r="22" spans="1:7">
      <c r="A22" s="4" t="s">
        <v>404</v>
      </c>
    </row>
    <row r="23" spans="1:7">
      <c r="A23" s="3" t="s">
        <v>383</v>
      </c>
    </row>
    <row r="24" spans="1:7">
      <c r="A24" s="4" t="s">
        <v>405</v>
      </c>
      <c r="E24" s="4" t="s">
        <v>406</v>
      </c>
      <c r="F24" s="4" t="s">
        <v>407</v>
      </c>
    </row>
    <row r="25" spans="1:7">
      <c r="A25" s="4" t="s">
        <v>408</v>
      </c>
      <c r="F25" s="4" t="s">
        <v>409</v>
      </c>
    </row>
    <row r="26" spans="1:7">
      <c r="A26" s="4" t="s">
        <v>410</v>
      </c>
      <c r="F26" s="5" t="n">
        <v>3000000</v>
      </c>
    </row>
    <row r="27" spans="1:7">
      <c r="A27" s="4" t="s">
        <v>411</v>
      </c>
    </row>
    <row r="28" spans="1:7">
      <c r="A28" s="3" t="s">
        <v>383</v>
      </c>
    </row>
    <row r="29" spans="1:7">
      <c r="A29" s="4" t="s">
        <v>412</v>
      </c>
      <c r="E29" s="4" t="s">
        <v>413</v>
      </c>
    </row>
    <row r="30" spans="1:7">
      <c r="A30" s="4" t="s">
        <v>414</v>
      </c>
    </row>
    <row r="31" spans="1:7">
      <c r="A31" s="3" t="s">
        <v>383</v>
      </c>
    </row>
    <row r="32" spans="1:7">
      <c r="A32" s="4" t="s">
        <v>415</v>
      </c>
      <c r="E32" s="6" t="n">
        <v>1850000</v>
      </c>
    </row>
    <row r="33" spans="1:7">
      <c r="A33" s="4" t="s">
        <v>416</v>
      </c>
      <c r="E33" s="6" t="n">
        <v>149289</v>
      </c>
    </row>
    <row r="34" spans="1:7">
      <c r="A34" s="4" t="s">
        <v>417</v>
      </c>
    </row>
    <row r="35" spans="1:7">
      <c r="A35" s="3" t="s">
        <v>383</v>
      </c>
    </row>
    <row r="36" spans="1:7">
      <c r="A36" s="4" t="s">
        <v>418</v>
      </c>
      <c r="E36" s="4" t="s">
        <v>419</v>
      </c>
    </row>
    <row r="37" spans="1:7">
      <c r="A37" s="4" t="s">
        <v>420</v>
      </c>
    </row>
    <row r="38" spans="1:7">
      <c r="A38" s="3" t="s">
        <v>383</v>
      </c>
    </row>
    <row r="39" spans="1:7">
      <c r="A39" s="4" t="s">
        <v>421</v>
      </c>
      <c r="E39" s="4" t="s">
        <v>422</v>
      </c>
    </row>
    <row r="40" spans="1:7">
      <c r="A40" s="4" t="s">
        <v>423</v>
      </c>
    </row>
    <row r="41" spans="1:7">
      <c r="A41" s="3" t="s">
        <v>383</v>
      </c>
    </row>
    <row r="42" spans="1:7">
      <c r="A42" s="4" t="s">
        <v>421</v>
      </c>
      <c r="E42" s="4" t="s">
        <v>422</v>
      </c>
    </row>
    <row r="43" spans="1:7">
      <c r="A43" s="4" t="s">
        <v>424</v>
      </c>
    </row>
    <row r="44" spans="1:7">
      <c r="A44" s="3" t="s">
        <v>383</v>
      </c>
    </row>
    <row r="45" spans="1:7">
      <c r="A45" s="4" t="s">
        <v>425</v>
      </c>
      <c r="E45" s="4" t="s">
        <v>426</v>
      </c>
    </row>
    <row r="46" spans="1:7">
      <c r="A46" s="4" t="s">
        <v>427</v>
      </c>
    </row>
    <row r="47" spans="1:7">
      <c r="A47" s="3" t="s">
        <v>383</v>
      </c>
    </row>
    <row r="48" spans="1:7">
      <c r="A48" s="4" t="s">
        <v>425</v>
      </c>
      <c r="E48" s="4" t="s">
        <v>413</v>
      </c>
    </row>
    <row r="49" spans="1:7">
      <c r="A49" s="4" t="s">
        <v>428</v>
      </c>
    </row>
    <row r="50" spans="1:7">
      <c r="A50" s="3" t="s">
        <v>383</v>
      </c>
    </row>
    <row r="51" spans="1:7">
      <c r="A51" s="4" t="s">
        <v>418</v>
      </c>
      <c r="E51" s="4" t="s">
        <v>429</v>
      </c>
    </row>
    <row r="52" spans="1:7">
      <c r="A52" s="4" t="s">
        <v>430</v>
      </c>
    </row>
    <row r="53" spans="1:7">
      <c r="A53" s="3" t="s">
        <v>383</v>
      </c>
    </row>
    <row r="54" spans="1:7">
      <c r="A54" s="4" t="s">
        <v>421</v>
      </c>
      <c r="E54" s="4" t="s">
        <v>426</v>
      </c>
    </row>
    <row r="55" spans="1:7">
      <c r="A55" s="4" t="s">
        <v>431</v>
      </c>
    </row>
    <row r="56" spans="1:7">
      <c r="A56" s="3" t="s">
        <v>383</v>
      </c>
    </row>
    <row r="57" spans="1:7">
      <c r="A57" s="4" t="s">
        <v>421</v>
      </c>
      <c r="E57" s="4" t="s">
        <v>432</v>
      </c>
    </row>
    <row r="58" spans="1:7">
      <c r="A58" s="4" t="s">
        <v>433</v>
      </c>
    </row>
    <row r="59" spans="1:7">
      <c r="A59" s="3" t="s">
        <v>383</v>
      </c>
    </row>
    <row r="60" spans="1:7">
      <c r="A60" s="4" t="s">
        <v>425</v>
      </c>
      <c r="E60" s="4" t="s">
        <v>434</v>
      </c>
    </row>
    <row r="61" spans="1:7">
      <c r="A61" s="4" t="s">
        <v>435</v>
      </c>
    </row>
    <row r="62" spans="1:7">
      <c r="A62" s="3" t="s">
        <v>383</v>
      </c>
    </row>
    <row r="63" spans="1:7">
      <c r="A63" s="4" t="s">
        <v>425</v>
      </c>
      <c r="E63" s="4" t="s">
        <v>436</v>
      </c>
    </row>
    <row r="64" spans="1:7">
      <c r="A64" s="4" t="s">
        <v>437</v>
      </c>
    </row>
    <row r="65" spans="1:7">
      <c r="A65" s="3" t="s">
        <v>383</v>
      </c>
    </row>
    <row r="66" spans="1:7">
      <c r="A66" s="4" t="s">
        <v>438</v>
      </c>
      <c r="C66" s="5" t="n">
        <v>0</v>
      </c>
    </row>
    <row r="67" spans="1:7">
      <c r="A67" s="4" t="s">
        <v>439</v>
      </c>
    </row>
    <row r="68" spans="1:7">
      <c r="A68" s="3" t="s">
        <v>383</v>
      </c>
    </row>
    <row r="69" spans="1:7">
      <c r="A69" s="4" t="s">
        <v>385</v>
      </c>
      <c r="C69" s="6" t="n">
        <v>1200000</v>
      </c>
    </row>
    <row r="70" spans="1:7">
      <c r="A70" s="4" t="s">
        <v>386</v>
      </c>
      <c r="C70" s="5" t="n">
        <v>1200000</v>
      </c>
    </row>
    <row r="71" spans="1:7">
      <c r="A71" s="4" t="s">
        <v>440</v>
      </c>
    </row>
    <row r="72" spans="1:7">
      <c r="A72" s="3" t="s">
        <v>383</v>
      </c>
    </row>
    <row r="73" spans="1:7">
      <c r="A73" s="4" t="s">
        <v>438</v>
      </c>
      <c r="B73" s="5" t="n">
        <v>0</v>
      </c>
    </row>
    <row r="74" spans="1:7">
      <c r="A74" s="4" t="s">
        <v>441</v>
      </c>
      <c r="B74" s="6" t="n">
        <v>1</v>
      </c>
    </row>
    <row r="75" spans="1:7">
      <c r="A75" s="4" t="s">
        <v>442</v>
      </c>
      <c r="B75" s="6" t="n">
        <v>1</v>
      </c>
    </row>
    <row r="76" spans="1:7">
      <c r="A76" s="4" t="s">
        <v>443</v>
      </c>
      <c r="B76" s="5" t="n">
        <v>4100000</v>
      </c>
    </row>
    <row r="77" spans="1:7">
      <c r="A77" s="4" t="s">
        <v>444</v>
      </c>
      <c r="B77" s="5" t="n">
        <v>4100000</v>
      </c>
    </row>
    <row r="78" spans="1:7">
      <c r="A78" s="4" t="s">
        <v>445</v>
      </c>
    </row>
    <row r="79" spans="1:7">
      <c r="A79" s="3" t="s">
        <v>383</v>
      </c>
    </row>
    <row r="80" spans="1:7">
      <c r="A80" s="4" t="s">
        <v>446</v>
      </c>
      <c r="D80" s="5" t="n">
        <v>4000000</v>
      </c>
    </row>
    <row r="81" spans="1:7">
      <c r="A81" s="4" t="s">
        <v>447</v>
      </c>
    </row>
    <row r="82" spans="1:7">
      <c r="A82" s="3" t="s">
        <v>383</v>
      </c>
    </row>
    <row r="83" spans="1:7">
      <c r="A83" s="4" t="s">
        <v>448</v>
      </c>
      <c r="E83" s="4" t="s">
        <v>449</v>
      </c>
      <c r="F83" s="4" t="s">
        <v>449</v>
      </c>
    </row>
    <row r="84" spans="1:7">
      <c r="A84" s="4" t="s">
        <v>308</v>
      </c>
    </row>
    <row r="85" spans="1:7">
      <c r="A85" s="3" t="s">
        <v>383</v>
      </c>
    </row>
    <row r="86" spans="1:7">
      <c r="A86" s="4" t="s">
        <v>448</v>
      </c>
      <c r="E86" s="4" t="s">
        <v>450</v>
      </c>
    </row>
    <row r="87" spans="1:7">
      <c r="A87" s="4" t="s">
        <v>451</v>
      </c>
    </row>
    <row r="88" spans="1:7">
      <c r="A88" s="3" t="s">
        <v>383</v>
      </c>
    </row>
    <row r="89" spans="1:7">
      <c r="A89" s="4" t="s">
        <v>452</v>
      </c>
      <c r="E89" s="6" t="n">
        <v>4</v>
      </c>
    </row>
    <row r="90" spans="1:7">
      <c r="A90" s="4" t="s">
        <v>453</v>
      </c>
    </row>
    <row r="91" spans="1:7">
      <c r="A91" s="3" t="s">
        <v>383</v>
      </c>
    </row>
    <row r="92" spans="1:7">
      <c r="A92" s="4" t="s">
        <v>452</v>
      </c>
      <c r="E92" s="6" t="n">
        <v>1</v>
      </c>
    </row>
    <row r="93" spans="1:7">
      <c r="A93" s="4" t="s">
        <v>454</v>
      </c>
    </row>
    <row r="94" spans="1:7">
      <c r="A94" s="3" t="s">
        <v>383</v>
      </c>
    </row>
    <row r="95" spans="1:7">
      <c r="A95" s="4" t="s">
        <v>455</v>
      </c>
      <c r="E95"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row>
    <row r="3" spans="1:2">
      <c r="A3" s="3" t="s">
        <v>459</v>
      </c>
    </row>
    <row r="4" spans="1:2">
      <c r="A4" s="4" t="s">
        <v>460</v>
      </c>
      <c r="B4" s="5"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54</v>
      </c>
    </row>
    <row r="3" spans="1:3">
      <c r="A3" s="3" t="s">
        <v>462</v>
      </c>
    </row>
    <row r="4" spans="1:3">
      <c r="A4" s="4" t="s">
        <v>463</v>
      </c>
      <c r="B4" s="5" t="n">
        <v>485</v>
      </c>
      <c r="C4" s="5" t="n">
        <v>1140</v>
      </c>
    </row>
    <row r="5" spans="1:3">
      <c r="A5" s="4" t="s">
        <v>464</v>
      </c>
      <c r="B5" s="6" t="n">
        <v>39</v>
      </c>
      <c r="C5" s="6" t="n">
        <v>-1160</v>
      </c>
    </row>
    <row r="6" spans="1:3">
      <c r="A6" s="4" t="s">
        <v>465</v>
      </c>
    </row>
    <row r="7" spans="1:3">
      <c r="A7" s="3" t="s">
        <v>462</v>
      </c>
    </row>
    <row r="8" spans="1:3">
      <c r="A8" s="4" t="s">
        <v>463</v>
      </c>
      <c r="B8" s="6" t="n">
        <v>485</v>
      </c>
      <c r="C8" s="6" t="n">
        <v>1140</v>
      </c>
    </row>
    <row r="9" spans="1:3">
      <c r="A9" s="4" t="s">
        <v>464</v>
      </c>
      <c r="B9" s="5" t="n">
        <v>39</v>
      </c>
      <c r="C9" s="5" t="n">
        <v>-11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4</v>
      </c>
    </row>
    <row r="2" spans="1:3">
      <c r="A2" s="3" t="s">
        <v>467</v>
      </c>
    </row>
    <row r="3" spans="1:3">
      <c r="A3" s="4" t="s">
        <v>468</v>
      </c>
      <c r="B3" s="5" t="n">
        <v>2938</v>
      </c>
      <c r="C3" s="5" t="n">
        <v>2792</v>
      </c>
    </row>
    <row r="4" spans="1:3">
      <c r="A4" s="4" t="s">
        <v>469</v>
      </c>
    </row>
    <row r="5" spans="1:3">
      <c r="A5" s="3" t="s">
        <v>467</v>
      </c>
    </row>
    <row r="6" spans="1:3">
      <c r="A6" s="4" t="s">
        <v>468</v>
      </c>
      <c r="B6" s="6" t="n">
        <v>913</v>
      </c>
      <c r="C6" s="6" t="n">
        <v>850</v>
      </c>
    </row>
    <row r="7" spans="1:3">
      <c r="A7" s="4" t="s">
        <v>470</v>
      </c>
    </row>
    <row r="8" spans="1:3">
      <c r="A8" s="3" t="s">
        <v>467</v>
      </c>
    </row>
    <row r="9" spans="1:3">
      <c r="A9" s="4" t="s">
        <v>468</v>
      </c>
      <c r="B9" s="6" t="n">
        <v>276</v>
      </c>
      <c r="C9" s="6" t="n">
        <v>298</v>
      </c>
    </row>
    <row r="10" spans="1:3">
      <c r="A10" s="4" t="s">
        <v>471</v>
      </c>
    </row>
    <row r="11" spans="1:3">
      <c r="A11" s="3" t="s">
        <v>467</v>
      </c>
    </row>
    <row r="12" spans="1:3">
      <c r="A12" s="4" t="s">
        <v>468</v>
      </c>
      <c r="B12" s="6" t="n">
        <v>293</v>
      </c>
      <c r="C12" s="6" t="n">
        <v>286</v>
      </c>
    </row>
    <row r="13" spans="1:3">
      <c r="A13" s="4" t="s">
        <v>472</v>
      </c>
    </row>
    <row r="14" spans="1:3">
      <c r="A14" s="3" t="s">
        <v>467</v>
      </c>
    </row>
    <row r="15" spans="1:3">
      <c r="A15" s="4" t="s">
        <v>468</v>
      </c>
      <c r="B15" s="6" t="n">
        <v>589</v>
      </c>
      <c r="C15" s="6" t="n">
        <v>562</v>
      </c>
    </row>
    <row r="16" spans="1:3">
      <c r="A16" s="4" t="s">
        <v>473</v>
      </c>
    </row>
    <row r="17" spans="1:3">
      <c r="A17" s="3" t="s">
        <v>467</v>
      </c>
    </row>
    <row r="18" spans="1:3">
      <c r="A18" s="4" t="s">
        <v>468</v>
      </c>
      <c r="B18" s="6" t="n">
        <v>864</v>
      </c>
      <c r="C18" s="6" t="n">
        <v>793</v>
      </c>
    </row>
    <row r="19" spans="1:3">
      <c r="A19" s="4" t="s">
        <v>239</v>
      </c>
    </row>
    <row r="20" spans="1:3">
      <c r="A20" s="3" t="s">
        <v>467</v>
      </c>
    </row>
    <row r="21" spans="1:3">
      <c r="A21" s="4" t="s">
        <v>468</v>
      </c>
      <c r="B21" s="6" t="n">
        <v>3</v>
      </c>
      <c r="C21" s="6" t="n">
        <v>3</v>
      </c>
    </row>
    <row r="22" spans="1:3">
      <c r="A22" s="4" t="s">
        <v>474</v>
      </c>
    </row>
    <row r="23" spans="1:3">
      <c r="A23" s="3" t="s">
        <v>467</v>
      </c>
    </row>
    <row r="24" spans="1:3">
      <c r="A24" s="4" t="s">
        <v>475</v>
      </c>
      <c r="C24" s="6" t="n">
        <v>39</v>
      </c>
    </row>
    <row r="25" spans="1:3">
      <c r="A25" s="4" t="s">
        <v>476</v>
      </c>
    </row>
    <row r="26" spans="1:3">
      <c r="A26" s="3" t="s">
        <v>467</v>
      </c>
    </row>
    <row r="27" spans="1:3">
      <c r="A27" s="4" t="s">
        <v>468</v>
      </c>
      <c r="B27" s="6" t="n">
        <v>2935</v>
      </c>
      <c r="C27" s="6" t="n">
        <v>2789</v>
      </c>
    </row>
    <row r="28" spans="1:3">
      <c r="A28" s="4" t="s">
        <v>477</v>
      </c>
    </row>
    <row r="29" spans="1:3">
      <c r="A29" s="3" t="s">
        <v>467</v>
      </c>
    </row>
    <row r="30" spans="1:3">
      <c r="A30" s="4" t="s">
        <v>468</v>
      </c>
      <c r="B30" s="6" t="n">
        <v>913</v>
      </c>
      <c r="C30" s="6" t="n">
        <v>850</v>
      </c>
    </row>
    <row r="31" spans="1:3">
      <c r="A31" s="4" t="s">
        <v>478</v>
      </c>
    </row>
    <row r="32" spans="1:3">
      <c r="A32" s="3" t="s">
        <v>467</v>
      </c>
    </row>
    <row r="33" spans="1:3">
      <c r="A33" s="4" t="s">
        <v>468</v>
      </c>
      <c r="B33" s="6" t="n">
        <v>276</v>
      </c>
      <c r="C33" s="6" t="n">
        <v>298</v>
      </c>
    </row>
    <row r="34" spans="1:3">
      <c r="A34" s="4" t="s">
        <v>479</v>
      </c>
    </row>
    <row r="35" spans="1:3">
      <c r="A35" s="3" t="s">
        <v>467</v>
      </c>
    </row>
    <row r="36" spans="1:3">
      <c r="A36" s="4" t="s">
        <v>468</v>
      </c>
      <c r="B36" s="6" t="n">
        <v>293</v>
      </c>
      <c r="C36" s="6" t="n">
        <v>286</v>
      </c>
    </row>
    <row r="37" spans="1:3">
      <c r="A37" s="4" t="s">
        <v>480</v>
      </c>
    </row>
    <row r="38" spans="1:3">
      <c r="A38" s="3" t="s">
        <v>467</v>
      </c>
    </row>
    <row r="39" spans="1:3">
      <c r="A39" s="4" t="s">
        <v>468</v>
      </c>
      <c r="B39" s="6" t="n">
        <v>589</v>
      </c>
      <c r="C39" s="6" t="n">
        <v>562</v>
      </c>
    </row>
    <row r="40" spans="1:3">
      <c r="A40" s="4" t="s">
        <v>481</v>
      </c>
    </row>
    <row r="41" spans="1:3">
      <c r="A41" s="3" t="s">
        <v>467</v>
      </c>
    </row>
    <row r="42" spans="1:3">
      <c r="A42" s="4" t="s">
        <v>468</v>
      </c>
      <c r="B42" s="6" t="n">
        <v>864</v>
      </c>
      <c r="C42" s="6" t="n">
        <v>793</v>
      </c>
    </row>
    <row r="43" spans="1:3">
      <c r="A43" s="4" t="s">
        <v>482</v>
      </c>
    </row>
    <row r="44" spans="1:3">
      <c r="A44" s="3" t="s">
        <v>467</v>
      </c>
    </row>
    <row r="45" spans="1:3">
      <c r="A45" s="4" t="s">
        <v>468</v>
      </c>
      <c r="B45" s="6" t="n">
        <v>3</v>
      </c>
      <c r="C45" s="6" t="n">
        <v>3</v>
      </c>
    </row>
    <row r="46" spans="1:3">
      <c r="A46" s="4" t="s">
        <v>483</v>
      </c>
    </row>
    <row r="47" spans="1:3">
      <c r="A47" s="3" t="s">
        <v>467</v>
      </c>
    </row>
    <row r="48" spans="1:3">
      <c r="A48" s="4" t="s">
        <v>468</v>
      </c>
      <c r="B48" s="5" t="n">
        <v>3</v>
      </c>
      <c r="C48" s="6" t="n">
        <v>3</v>
      </c>
    </row>
    <row r="49" spans="1:3">
      <c r="A49" s="4" t="s">
        <v>484</v>
      </c>
    </row>
    <row r="50" spans="1:3">
      <c r="A50" s="3" t="s">
        <v>467</v>
      </c>
    </row>
    <row r="51" spans="1:3">
      <c r="A51" s="4" t="s">
        <v>475</v>
      </c>
      <c r="C51" s="5"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54</v>
      </c>
    </row>
    <row r="2" spans="1:3">
      <c r="A2" s="3" t="s">
        <v>121</v>
      </c>
    </row>
    <row r="3" spans="1:3">
      <c r="A3" s="4" t="s">
        <v>122</v>
      </c>
      <c r="B3" s="5" t="n">
        <v>500</v>
      </c>
      <c r="C3" s="5" t="n">
        <v>500</v>
      </c>
    </row>
    <row r="4" spans="1:3">
      <c r="A4" s="4" t="s">
        <v>123</v>
      </c>
      <c r="B4" s="6" t="n">
        <v>12000000</v>
      </c>
      <c r="C4" s="6" t="n">
        <v>12000000</v>
      </c>
    </row>
    <row r="5" spans="1:3">
      <c r="A5" s="4" t="s">
        <v>124</v>
      </c>
      <c r="B5" s="7" t="n">
        <v>0.01</v>
      </c>
      <c r="C5" s="7" t="n">
        <v>0.01</v>
      </c>
    </row>
    <row r="6" spans="1:3">
      <c r="A6" s="4" t="s">
        <v>125</v>
      </c>
      <c r="B6" s="6" t="n">
        <v>7304994</v>
      </c>
      <c r="C6" s="6" t="n">
        <v>7251937</v>
      </c>
    </row>
    <row r="7" spans="1:3">
      <c r="A7" s="4" t="s">
        <v>126</v>
      </c>
      <c r="B7" s="6" t="n">
        <v>3613439</v>
      </c>
      <c r="C7" s="6" t="n">
        <v>36167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54</v>
      </c>
      <c r="D1" s="2" t="s">
        <v>486</v>
      </c>
    </row>
    <row r="2" spans="1:4">
      <c r="A2" s="3" t="s">
        <v>163</v>
      </c>
    </row>
    <row r="3" spans="1:4">
      <c r="A3" s="4" t="s">
        <v>487</v>
      </c>
      <c r="B3" s="5" t="n">
        <v>11582</v>
      </c>
      <c r="C3" s="5" t="n">
        <v>13410</v>
      </c>
    </row>
    <row r="4" spans="1:4">
      <c r="A4" s="4" t="s">
        <v>488</v>
      </c>
      <c r="B4" s="6" t="n">
        <v>10529</v>
      </c>
      <c r="C4" s="6" t="n">
        <v>10059</v>
      </c>
    </row>
    <row r="5" spans="1:4">
      <c r="A5" s="4" t="s">
        <v>489</v>
      </c>
      <c r="B5" s="6" t="n">
        <v>29376</v>
      </c>
      <c r="C5" s="6" t="n">
        <v>27185</v>
      </c>
    </row>
    <row r="6" spans="1:4">
      <c r="A6" s="4" t="s">
        <v>490</v>
      </c>
      <c r="B6" s="6" t="n">
        <v>51487</v>
      </c>
      <c r="C6" s="6" t="n">
        <v>50654</v>
      </c>
    </row>
    <row r="7" spans="1:4">
      <c r="A7" s="4" t="s">
        <v>491</v>
      </c>
      <c r="B7" s="6" t="n">
        <v>-4225</v>
      </c>
      <c r="C7" s="6" t="n">
        <v>-4000</v>
      </c>
      <c r="D7" s="5" t="n">
        <v>-4510</v>
      </c>
    </row>
    <row r="8" spans="1:4">
      <c r="A8" s="4" t="s">
        <v>86</v>
      </c>
      <c r="B8" s="5" t="n">
        <v>47262</v>
      </c>
      <c r="C8" s="5" t="n">
        <v>466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54</v>
      </c>
    </row>
    <row r="3" spans="1:3">
      <c r="A3" s="3" t="s">
        <v>493</v>
      </c>
    </row>
    <row r="4" spans="1:3">
      <c r="A4" s="4" t="s">
        <v>494</v>
      </c>
      <c r="B4" s="5" t="n">
        <v>4000</v>
      </c>
      <c r="C4" s="5" t="n">
        <v>4510</v>
      </c>
    </row>
    <row r="5" spans="1:3">
      <c r="A5" s="4" t="s">
        <v>495</v>
      </c>
      <c r="B5" s="6" t="n">
        <v>799</v>
      </c>
      <c r="C5" s="6" t="n">
        <v>1002</v>
      </c>
    </row>
    <row r="6" spans="1:3">
      <c r="A6" s="4" t="s">
        <v>496</v>
      </c>
      <c r="B6" s="6" t="n">
        <v>574</v>
      </c>
      <c r="C6" s="6" t="n">
        <v>1512</v>
      </c>
    </row>
    <row r="7" spans="1:3">
      <c r="A7" s="4" t="s">
        <v>497</v>
      </c>
      <c r="B7" s="5" t="n">
        <v>4225</v>
      </c>
      <c r="C7" s="5"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436</v>
      </c>
    </row>
    <row r="9" spans="1:2">
      <c r="A9" s="4" t="s">
        <v>504</v>
      </c>
    </row>
    <row r="10" spans="1:2">
      <c r="A10" s="3" t="s">
        <v>500</v>
      </c>
    </row>
    <row r="11" spans="1:2">
      <c r="A11" s="4" t="s">
        <v>501</v>
      </c>
      <c r="B11" s="4" t="s">
        <v>505</v>
      </c>
    </row>
    <row r="12" spans="1:2">
      <c r="A12" s="4" t="s">
        <v>506</v>
      </c>
    </row>
    <row r="13" spans="1:2">
      <c r="A13" s="3" t="s">
        <v>500</v>
      </c>
    </row>
    <row r="14" spans="1:2">
      <c r="A14" s="4" t="s">
        <v>501</v>
      </c>
      <c r="B14" s="4" t="s">
        <v>507</v>
      </c>
    </row>
    <row r="15" spans="1:2">
      <c r="A15" s="4" t="s">
        <v>508</v>
      </c>
    </row>
    <row r="16" spans="1:2">
      <c r="A16" s="3" t="s">
        <v>500</v>
      </c>
    </row>
    <row r="17" spans="1:2">
      <c r="A17" s="4" t="s">
        <v>501</v>
      </c>
      <c r="B1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4</v>
      </c>
    </row>
    <row r="2" spans="1:3">
      <c r="A2" s="3" t="s">
        <v>510</v>
      </c>
    </row>
    <row r="3" spans="1:3">
      <c r="A3" s="4" t="s">
        <v>511</v>
      </c>
      <c r="B3" s="5" t="n">
        <v>287421</v>
      </c>
      <c r="C3" s="5" t="n">
        <v>269716</v>
      </c>
    </row>
    <row r="4" spans="1:3">
      <c r="A4" s="4" t="s">
        <v>512</v>
      </c>
      <c r="B4" s="6" t="n">
        <v>-169301</v>
      </c>
      <c r="C4" s="6" t="n">
        <v>-153174</v>
      </c>
    </row>
    <row r="5" spans="1:3">
      <c r="A5" s="4" t="s">
        <v>128</v>
      </c>
      <c r="B5" s="6" t="n">
        <v>118120</v>
      </c>
      <c r="C5" s="6" t="n">
        <v>116542</v>
      </c>
    </row>
    <row r="6" spans="1:3">
      <c r="A6" s="4" t="s">
        <v>513</v>
      </c>
    </row>
    <row r="7" spans="1:3">
      <c r="A7" s="3" t="s">
        <v>510</v>
      </c>
    </row>
    <row r="8" spans="1:3">
      <c r="A8" s="4" t="s">
        <v>511</v>
      </c>
      <c r="B8" s="6" t="n">
        <v>5679</v>
      </c>
      <c r="C8" s="6" t="n">
        <v>5545</v>
      </c>
    </row>
    <row r="9" spans="1:3">
      <c r="A9" s="4" t="s">
        <v>514</v>
      </c>
    </row>
    <row r="10" spans="1:3">
      <c r="A10" s="3" t="s">
        <v>510</v>
      </c>
    </row>
    <row r="11" spans="1:3">
      <c r="A11" s="4" t="s">
        <v>511</v>
      </c>
      <c r="B11" s="6" t="n">
        <v>35742</v>
      </c>
      <c r="C11" s="6" t="n">
        <v>34483</v>
      </c>
    </row>
    <row r="12" spans="1:3">
      <c r="A12" s="4" t="s">
        <v>515</v>
      </c>
    </row>
    <row r="13" spans="1:3">
      <c r="A13" s="3" t="s">
        <v>510</v>
      </c>
    </row>
    <row r="14" spans="1:3">
      <c r="A14" s="4" t="s">
        <v>511</v>
      </c>
      <c r="B14" s="5" t="n">
        <v>246000</v>
      </c>
      <c r="C14" s="5" t="n">
        <v>2296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54</v>
      </c>
    </row>
    <row r="3" spans="1:3">
      <c r="A3" s="3" t="s">
        <v>192</v>
      </c>
    </row>
    <row r="4" spans="1:3">
      <c r="A4" s="4" t="s">
        <v>517</v>
      </c>
      <c r="B4" s="5" t="n">
        <v>17159</v>
      </c>
      <c r="C4" s="5" t="n">
        <v>145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4</v>
      </c>
    </row>
    <row r="2" spans="1:3">
      <c r="A2" s="3" t="s">
        <v>519</v>
      </c>
    </row>
    <row r="3" spans="1:3">
      <c r="A3" s="4" t="s">
        <v>520</v>
      </c>
      <c r="B3" s="5" t="n">
        <v>287421</v>
      </c>
      <c r="C3" s="5" t="n">
        <v>269716</v>
      </c>
    </row>
    <row r="4" spans="1:3">
      <c r="A4" s="4" t="s">
        <v>521</v>
      </c>
      <c r="B4" s="6" t="n">
        <v>118120</v>
      </c>
      <c r="C4" s="6" t="n">
        <v>116542</v>
      </c>
    </row>
    <row r="5" spans="1:3">
      <c r="A5" s="4" t="s">
        <v>303</v>
      </c>
    </row>
    <row r="6" spans="1:3">
      <c r="A6" s="3" t="s">
        <v>519</v>
      </c>
    </row>
    <row r="7" spans="1:3">
      <c r="A7" s="4" t="s">
        <v>520</v>
      </c>
      <c r="B7" s="6" t="n">
        <v>157551</v>
      </c>
      <c r="C7" s="6" t="n">
        <v>140681</v>
      </c>
    </row>
    <row r="8" spans="1:3">
      <c r="A8" s="4" t="s">
        <v>521</v>
      </c>
      <c r="B8" s="5" t="n">
        <v>80922</v>
      </c>
      <c r="C8" s="5" t="n">
        <v>74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54</v>
      </c>
    </row>
    <row r="3" spans="1:3">
      <c r="A3" s="3" t="s">
        <v>251</v>
      </c>
    </row>
    <row r="4" spans="1:3">
      <c r="A4" s="4" t="s">
        <v>523</v>
      </c>
      <c r="B4" s="4" t="s">
        <v>524</v>
      </c>
      <c r="C4" s="4" t="s">
        <v>525</v>
      </c>
    </row>
    <row r="5" spans="1:3">
      <c r="A5" s="4" t="s">
        <v>526</v>
      </c>
      <c r="B5" s="6" t="n">
        <v>7</v>
      </c>
      <c r="C5"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3" t="s">
        <v>192</v>
      </c>
    </row>
    <row r="4" spans="1:2">
      <c r="A4" s="4" t="s">
        <v>529</v>
      </c>
      <c r="B4" s="5" t="n">
        <v>1195</v>
      </c>
    </row>
    <row r="5" spans="1:2">
      <c r="A5" s="4" t="s">
        <v>530</v>
      </c>
      <c r="B5" s="6" t="n">
        <v>1858</v>
      </c>
    </row>
    <row r="6" spans="1:2">
      <c r="A6" s="4" t="s">
        <v>531</v>
      </c>
      <c r="B6" s="6" t="n">
        <v>-1654</v>
      </c>
    </row>
    <row r="7" spans="1:2">
      <c r="A7" s="4" t="s">
        <v>102</v>
      </c>
      <c r="B7" s="6" t="n">
        <v>-467</v>
      </c>
    </row>
    <row r="8" spans="1:2">
      <c r="A8" s="4" t="s">
        <v>532</v>
      </c>
      <c r="B8" s="5" t="n">
        <v>9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54</v>
      </c>
    </row>
    <row r="3" spans="1:3">
      <c r="A3" s="3" t="s">
        <v>534</v>
      </c>
    </row>
    <row r="4" spans="1:3">
      <c r="A4" s="4" t="s">
        <v>535</v>
      </c>
      <c r="B4" s="5" t="n">
        <v>-397</v>
      </c>
      <c r="C4" s="5" t="n">
        <v>549</v>
      </c>
    </row>
    <row r="5" spans="1:3">
      <c r="A5" s="4" t="s">
        <v>536</v>
      </c>
      <c r="B5" s="6" t="n">
        <v>146</v>
      </c>
      <c r="C5" s="6" t="n">
        <v>193</v>
      </c>
    </row>
    <row r="6" spans="1:3">
      <c r="A6" s="4" t="s">
        <v>537</v>
      </c>
      <c r="B6" s="6" t="n">
        <v>39</v>
      </c>
      <c r="C6" s="6" t="n">
        <v>-1160</v>
      </c>
    </row>
    <row r="7" spans="1:3">
      <c r="A7" s="4" t="s">
        <v>538</v>
      </c>
      <c r="B7" s="6" t="n">
        <v>485</v>
      </c>
      <c r="C7" s="6" t="n">
        <v>1140</v>
      </c>
    </row>
    <row r="8" spans="1:3">
      <c r="A8" s="4" t="s">
        <v>539</v>
      </c>
      <c r="B8" s="6" t="n">
        <v>-689</v>
      </c>
      <c r="C8" s="6" t="n">
        <v>447</v>
      </c>
    </row>
    <row r="9" spans="1:3">
      <c r="A9" s="4" t="s">
        <v>102</v>
      </c>
      <c r="B9" s="6" t="n">
        <v>79</v>
      </c>
      <c r="C9" s="6" t="n">
        <v>-149</v>
      </c>
    </row>
    <row r="10" spans="1:3">
      <c r="A10" s="4" t="s">
        <v>65</v>
      </c>
      <c r="B10" s="5" t="n">
        <v>-337</v>
      </c>
      <c r="C10" s="5" t="n">
        <v>10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54</v>
      </c>
    </row>
    <row r="3" spans="1:3">
      <c r="A3" s="3" t="s">
        <v>541</v>
      </c>
    </row>
    <row r="4" spans="1:3">
      <c r="A4" s="4" t="s">
        <v>494</v>
      </c>
      <c r="B4" s="5" t="n">
        <v>7800</v>
      </c>
      <c r="C4" s="5" t="n">
        <v>5550</v>
      </c>
    </row>
    <row r="5" spans="1:3">
      <c r="A5" s="4" t="s">
        <v>495</v>
      </c>
      <c r="B5" s="6" t="n">
        <v>559</v>
      </c>
      <c r="C5" s="6" t="n">
        <v>2617</v>
      </c>
    </row>
    <row r="6" spans="1:3">
      <c r="A6" s="4" t="s">
        <v>542</v>
      </c>
      <c r="B6" s="6" t="n">
        <v>459</v>
      </c>
      <c r="C6" s="6" t="n">
        <v>367</v>
      </c>
    </row>
    <row r="7" spans="1:3">
      <c r="A7" s="4" t="s">
        <v>497</v>
      </c>
      <c r="B7" s="5" t="n">
        <v>7900</v>
      </c>
      <c r="C7" s="5" t="n">
        <v>7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5"/>
  </cols>
  <sheetData>
    <row r="1" spans="1:8">
      <c r="A1" s="1" t="s">
        <v>127</v>
      </c>
      <c r="B1" s="2" t="s">
        <v>128</v>
      </c>
      <c r="C1" s="2" t="s">
        <v>129</v>
      </c>
      <c r="D1" s="2" t="s">
        <v>130</v>
      </c>
      <c r="E1" s="2" t="s">
        <v>131</v>
      </c>
      <c r="F1" s="2" t="s">
        <v>132</v>
      </c>
      <c r="G1" s="2" t="s">
        <v>133</v>
      </c>
      <c r="H1" s="2" t="s">
        <v>117</v>
      </c>
    </row>
    <row r="2" spans="1:8">
      <c r="A2" s="4" t="s">
        <v>134</v>
      </c>
      <c r="B2" s="5" t="n">
        <v>172714</v>
      </c>
      <c r="C2" s="5" t="n">
        <v>72</v>
      </c>
      <c r="D2" s="5" t="n">
        <v>93813</v>
      </c>
      <c r="E2" s="5" t="n">
        <v>225913</v>
      </c>
      <c r="F2" s="5" t="n">
        <v>-32888</v>
      </c>
      <c r="G2" s="5" t="n">
        <v>-135822</v>
      </c>
      <c r="H2" s="5" t="n">
        <v>21626</v>
      </c>
    </row>
    <row r="3" spans="1:8">
      <c r="A3" s="4" t="s">
        <v>135</v>
      </c>
      <c r="B3" s="6" t="n">
        <v>15628</v>
      </c>
      <c r="E3" s="6" t="n">
        <v>12283</v>
      </c>
      <c r="H3" s="6" t="n">
        <v>3345</v>
      </c>
    </row>
    <row r="4" spans="1:8">
      <c r="A4" s="4" t="s">
        <v>136</v>
      </c>
      <c r="B4" s="6" t="n">
        <v>-2219</v>
      </c>
      <c r="F4" s="6" t="n">
        <v>-1153</v>
      </c>
      <c r="H4" s="6" t="n">
        <v>-1066</v>
      </c>
    </row>
    <row r="5" spans="1:8">
      <c r="A5" s="4" t="s">
        <v>137</v>
      </c>
      <c r="B5" s="6" t="n">
        <v>602</v>
      </c>
      <c r="F5" s="6" t="n">
        <v>602</v>
      </c>
    </row>
    <row r="6" spans="1:8">
      <c r="A6" s="4" t="s">
        <v>138</v>
      </c>
      <c r="B6" s="6" t="n">
        <v>-2034</v>
      </c>
      <c r="E6" s="6" t="n">
        <v>-2034</v>
      </c>
    </row>
    <row r="7" spans="1:8">
      <c r="A7" s="4" t="s">
        <v>139</v>
      </c>
      <c r="B7" s="6" t="n">
        <v>-2817</v>
      </c>
      <c r="H7" s="6" t="n">
        <v>-2817</v>
      </c>
    </row>
    <row r="8" spans="1:8">
      <c r="A8" s="4" t="s">
        <v>140</v>
      </c>
      <c r="B8" s="6" t="n">
        <v>1130</v>
      </c>
      <c r="D8" s="6" t="n">
        <v>1130</v>
      </c>
    </row>
    <row r="9" spans="1:8">
      <c r="A9" s="4" t="s">
        <v>141</v>
      </c>
      <c r="B9" s="6" t="n">
        <v>140</v>
      </c>
      <c r="C9" s="6" t="n">
        <v>1</v>
      </c>
      <c r="D9" s="6" t="n">
        <v>139</v>
      </c>
    </row>
    <row r="10" spans="1:8">
      <c r="A10" s="4" t="s">
        <v>142</v>
      </c>
      <c r="B10" s="6" t="n">
        <v>102</v>
      </c>
      <c r="D10" s="6" t="n">
        <v>58</v>
      </c>
      <c r="G10" s="6" t="n">
        <v>44</v>
      </c>
    </row>
    <row r="11" spans="1:8">
      <c r="A11" s="4" t="s">
        <v>143</v>
      </c>
      <c r="B11" s="6" t="n">
        <v>183246</v>
      </c>
      <c r="C11" s="6" t="n">
        <v>73</v>
      </c>
      <c r="D11" s="6" t="n">
        <v>95140</v>
      </c>
      <c r="E11" s="6" t="n">
        <v>236162</v>
      </c>
      <c r="F11" s="6" t="n">
        <v>-33439</v>
      </c>
      <c r="G11" s="6" t="n">
        <v>-135778</v>
      </c>
      <c r="H11" s="6" t="n">
        <v>21088</v>
      </c>
    </row>
    <row r="12" spans="1:8">
      <c r="A12" s="4" t="s">
        <v>135</v>
      </c>
      <c r="B12" s="6" t="n">
        <v>-12693</v>
      </c>
      <c r="E12" s="6" t="n">
        <v>-17029</v>
      </c>
      <c r="H12" s="6" t="n">
        <v>4336</v>
      </c>
    </row>
    <row r="13" spans="1:8">
      <c r="A13" s="4" t="s">
        <v>136</v>
      </c>
      <c r="B13" s="6" t="n">
        <v>-555</v>
      </c>
      <c r="F13" s="6" t="n">
        <v>-943</v>
      </c>
      <c r="H13" s="6" t="n">
        <v>388</v>
      </c>
    </row>
    <row r="14" spans="1:8">
      <c r="A14" s="4" t="s">
        <v>137</v>
      </c>
      <c r="B14" s="6" t="n">
        <v>19861</v>
      </c>
      <c r="F14" s="6" t="n">
        <v>19861</v>
      </c>
    </row>
    <row r="15" spans="1:8">
      <c r="A15" s="4" t="s">
        <v>144</v>
      </c>
      <c r="E15" s="6" t="n">
        <v>4047</v>
      </c>
      <c r="F15" s="6" t="n">
        <v>-4047</v>
      </c>
    </row>
    <row r="16" spans="1:8">
      <c r="A16" s="4" t="s">
        <v>138</v>
      </c>
      <c r="B16" s="6" t="n">
        <v>-2063</v>
      </c>
      <c r="E16" s="6" t="n">
        <v>-2063</v>
      </c>
    </row>
    <row r="17" spans="1:8">
      <c r="A17" s="4" t="s">
        <v>139</v>
      </c>
      <c r="B17" s="6" t="n">
        <v>-1384</v>
      </c>
      <c r="H17" s="6" t="n">
        <v>-1384</v>
      </c>
    </row>
    <row r="18" spans="1:8">
      <c r="A18" s="4" t="s">
        <v>145</v>
      </c>
      <c r="B18" s="6" t="n">
        <v>1133</v>
      </c>
      <c r="D18" s="6" t="n">
        <v>1133</v>
      </c>
    </row>
    <row r="19" spans="1:8">
      <c r="A19" s="4" t="s">
        <v>141</v>
      </c>
      <c r="B19" s="6" t="n">
        <v>172</v>
      </c>
      <c r="D19" s="6" t="n">
        <v>172</v>
      </c>
    </row>
    <row r="20" spans="1:8">
      <c r="A20" s="4" t="s">
        <v>142</v>
      </c>
      <c r="B20" s="6" t="n">
        <v>99</v>
      </c>
      <c r="D20" s="6" t="n">
        <v>46</v>
      </c>
      <c r="G20" s="6" t="n">
        <v>53</v>
      </c>
    </row>
    <row r="21" spans="1:8">
      <c r="A21" s="4" t="s">
        <v>146</v>
      </c>
      <c r="B21" s="5" t="n">
        <v>187816</v>
      </c>
      <c r="C21" s="5" t="n">
        <v>73</v>
      </c>
      <c r="D21" s="5" t="n">
        <v>96491</v>
      </c>
      <c r="E21" s="5" t="n">
        <v>221117</v>
      </c>
      <c r="F21" s="5" t="n">
        <v>-18568</v>
      </c>
      <c r="G21" s="5" t="n">
        <v>-135725</v>
      </c>
      <c r="H21" s="5" t="n">
        <v>24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4</v>
      </c>
    </row>
    <row r="2" spans="1:3">
      <c r="A2" s="3" t="s">
        <v>114</v>
      </c>
    </row>
    <row r="3" spans="1:3">
      <c r="A3" s="4" t="s">
        <v>544</v>
      </c>
      <c r="B3" s="5" t="n">
        <v>2251</v>
      </c>
      <c r="C3" s="5" t="n">
        <v>18148</v>
      </c>
    </row>
    <row r="4" spans="1:3">
      <c r="A4" s="4" t="s">
        <v>545</v>
      </c>
      <c r="B4" s="6" t="n">
        <v>16317</v>
      </c>
      <c r="C4" s="6" t="n">
        <v>15291</v>
      </c>
    </row>
    <row r="5" spans="1:3">
      <c r="A5" s="4" t="s">
        <v>546</v>
      </c>
      <c r="B5" s="5" t="n">
        <v>18568</v>
      </c>
      <c r="C5" s="5" t="n">
        <v>33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54</v>
      </c>
    </row>
    <row r="3" spans="1:3">
      <c r="A3" s="3" t="s">
        <v>548</v>
      </c>
    </row>
    <row r="4" spans="1:3">
      <c r="A4" s="4" t="s">
        <v>549</v>
      </c>
      <c r="B4" s="5" t="n">
        <v>-183246</v>
      </c>
      <c r="C4" s="5" t="n">
        <v>-172714</v>
      </c>
    </row>
    <row r="5" spans="1:3">
      <c r="A5" s="4" t="s">
        <v>550</v>
      </c>
      <c r="B5" s="6" t="n">
        <v>715</v>
      </c>
      <c r="C5" s="6" t="n">
        <v>3190</v>
      </c>
    </row>
    <row r="6" spans="1:3">
      <c r="A6" s="4" t="s">
        <v>551</v>
      </c>
      <c r="B6" s="6" t="n">
        <v>-30</v>
      </c>
      <c r="C6" s="6" t="n">
        <v>-344</v>
      </c>
    </row>
    <row r="7" spans="1:3">
      <c r="A7" s="4" t="s">
        <v>552</v>
      </c>
      <c r="B7" s="6" t="n">
        <v>685</v>
      </c>
      <c r="C7" s="6" t="n">
        <v>2846</v>
      </c>
    </row>
    <row r="8" spans="1:3">
      <c r="A8" s="3" t="s">
        <v>553</v>
      </c>
    </row>
    <row r="9" spans="1:3">
      <c r="A9" s="4" t="s">
        <v>554</v>
      </c>
      <c r="B9" s="6" t="n">
        <v>-25668</v>
      </c>
    </row>
    <row r="10" spans="1:3">
      <c r="A10" s="4" t="s">
        <v>555</v>
      </c>
      <c r="B10" s="6" t="n">
        <v>439</v>
      </c>
      <c r="C10" s="6" t="n">
        <v>752</v>
      </c>
    </row>
    <row r="11" spans="1:3">
      <c r="A11" s="4" t="s">
        <v>556</v>
      </c>
      <c r="B11" s="6" t="n">
        <v>-1262</v>
      </c>
      <c r="C11" s="6" t="n">
        <v>-2514</v>
      </c>
    </row>
    <row r="12" spans="1:3">
      <c r="A12" s="4" t="s">
        <v>557</v>
      </c>
      <c r="B12" s="6" t="n">
        <v>-26491</v>
      </c>
      <c r="C12" s="6" t="n">
        <v>-1762</v>
      </c>
    </row>
    <row r="13" spans="1:3">
      <c r="A13" s="4" t="s">
        <v>558</v>
      </c>
      <c r="B13" s="6" t="n">
        <v>6500</v>
      </c>
      <c r="C13" s="6" t="n">
        <v>533</v>
      </c>
    </row>
    <row r="14" spans="1:3">
      <c r="A14" s="4" t="s">
        <v>559</v>
      </c>
      <c r="B14" s="6" t="n">
        <v>-19991</v>
      </c>
      <c r="C14" s="6" t="n">
        <v>-1229</v>
      </c>
    </row>
    <row r="15" spans="1:3">
      <c r="A15" s="4" t="s">
        <v>560</v>
      </c>
      <c r="B15" s="6" t="n">
        <v>-19306</v>
      </c>
      <c r="C15" s="6" t="n">
        <v>1617</v>
      </c>
    </row>
    <row r="16" spans="1:3">
      <c r="A16" s="4" t="s">
        <v>144</v>
      </c>
      <c r="B16" s="6" t="n">
        <v>4047</v>
      </c>
    </row>
    <row r="17" spans="1:3">
      <c r="A17" s="4" t="s">
        <v>561</v>
      </c>
      <c r="B17" s="6" t="n">
        <v>-187816</v>
      </c>
      <c r="C17" s="6" t="n">
        <v>-183246</v>
      </c>
    </row>
    <row r="18" spans="1:3">
      <c r="A18" s="4" t="s">
        <v>562</v>
      </c>
    </row>
    <row r="19" spans="1:3">
      <c r="A19" s="3" t="s">
        <v>548</v>
      </c>
    </row>
    <row r="20" spans="1:3">
      <c r="A20" s="4" t="s">
        <v>549</v>
      </c>
      <c r="B20" s="6" t="n">
        <v>15291</v>
      </c>
      <c r="C20" s="6" t="n">
        <v>14138</v>
      </c>
    </row>
    <row r="21" spans="1:3">
      <c r="A21" s="4" t="s">
        <v>550</v>
      </c>
      <c r="B21" s="6" t="n">
        <v>545</v>
      </c>
      <c r="C21" s="6" t="n">
        <v>2370</v>
      </c>
    </row>
    <row r="22" spans="1:3">
      <c r="A22" s="4" t="s">
        <v>551</v>
      </c>
      <c r="B22" s="6" t="n">
        <v>10</v>
      </c>
      <c r="C22" s="6" t="n">
        <v>-151</v>
      </c>
    </row>
    <row r="23" spans="1:3">
      <c r="A23" s="4" t="s">
        <v>552</v>
      </c>
      <c r="B23" s="6" t="n">
        <v>555</v>
      </c>
      <c r="C23" s="6" t="n">
        <v>2219</v>
      </c>
    </row>
    <row r="24" spans="1:3">
      <c r="A24" s="3" t="s">
        <v>553</v>
      </c>
    </row>
    <row r="25" spans="1:3">
      <c r="A25" s="4" t="s">
        <v>560</v>
      </c>
      <c r="B25" s="6" t="n">
        <v>555</v>
      </c>
      <c r="C25" s="6" t="n">
        <v>2219</v>
      </c>
    </row>
    <row r="26" spans="1:3">
      <c r="A26" s="4" t="s">
        <v>563</v>
      </c>
      <c r="B26" s="6" t="n">
        <v>-388</v>
      </c>
      <c r="C26" s="6" t="n">
        <v>1066</v>
      </c>
    </row>
    <row r="27" spans="1:3">
      <c r="A27" s="4" t="s">
        <v>144</v>
      </c>
      <c r="B27" s="6" t="n">
        <v>83</v>
      </c>
    </row>
    <row r="28" spans="1:3">
      <c r="A28" s="4" t="s">
        <v>561</v>
      </c>
      <c r="B28" s="6" t="n">
        <v>16317</v>
      </c>
      <c r="C28" s="6" t="n">
        <v>15291</v>
      </c>
    </row>
    <row r="29" spans="1:3">
      <c r="A29" s="4" t="s">
        <v>564</v>
      </c>
    </row>
    <row r="30" spans="1:3">
      <c r="A30" s="3" t="s">
        <v>548</v>
      </c>
    </row>
    <row r="31" spans="1:3">
      <c r="A31" s="4" t="s">
        <v>549</v>
      </c>
      <c r="B31" s="6" t="n">
        <v>18148</v>
      </c>
      <c r="C31" s="6" t="n">
        <v>18750</v>
      </c>
    </row>
    <row r="32" spans="1:3">
      <c r="A32" s="4" t="s">
        <v>550</v>
      </c>
      <c r="B32" s="6" t="n">
        <v>170</v>
      </c>
      <c r="C32" s="6" t="n">
        <v>820</v>
      </c>
    </row>
    <row r="33" spans="1:3">
      <c r="A33" s="4" t="s">
        <v>551</v>
      </c>
      <c r="B33" s="6" t="n">
        <v>-40</v>
      </c>
      <c r="C33" s="6" t="n">
        <v>-193</v>
      </c>
    </row>
    <row r="34" spans="1:3">
      <c r="A34" s="4" t="s">
        <v>552</v>
      </c>
      <c r="B34" s="6" t="n">
        <v>130</v>
      </c>
      <c r="C34" s="6" t="n">
        <v>627</v>
      </c>
    </row>
    <row r="35" spans="1:3">
      <c r="A35" s="3" t="s">
        <v>553</v>
      </c>
    </row>
    <row r="36" spans="1:3">
      <c r="A36" s="4" t="s">
        <v>554</v>
      </c>
      <c r="B36" s="6" t="n">
        <v>-25668</v>
      </c>
    </row>
    <row r="37" spans="1:3">
      <c r="A37" s="4" t="s">
        <v>555</v>
      </c>
      <c r="B37" s="6" t="n">
        <v>439</v>
      </c>
      <c r="C37" s="6" t="n">
        <v>752</v>
      </c>
    </row>
    <row r="38" spans="1:3">
      <c r="A38" s="4" t="s">
        <v>556</v>
      </c>
      <c r="B38" s="6" t="n">
        <v>-1262</v>
      </c>
      <c r="C38" s="6" t="n">
        <v>-2514</v>
      </c>
    </row>
    <row r="39" spans="1:3">
      <c r="A39" s="4" t="s">
        <v>557</v>
      </c>
      <c r="B39" s="6" t="n">
        <v>-26491</v>
      </c>
      <c r="C39" s="6" t="n">
        <v>-1762</v>
      </c>
    </row>
    <row r="40" spans="1:3">
      <c r="A40" s="4" t="s">
        <v>558</v>
      </c>
      <c r="B40" s="6" t="n">
        <v>6500</v>
      </c>
      <c r="C40" s="6" t="n">
        <v>533</v>
      </c>
    </row>
    <row r="41" spans="1:3">
      <c r="A41" s="4" t="s">
        <v>559</v>
      </c>
      <c r="B41" s="6" t="n">
        <v>-19991</v>
      </c>
      <c r="C41" s="6" t="n">
        <v>-1229</v>
      </c>
    </row>
    <row r="42" spans="1:3">
      <c r="A42" s="4" t="s">
        <v>560</v>
      </c>
      <c r="B42" s="6" t="n">
        <v>-19861</v>
      </c>
      <c r="C42" s="6" t="n">
        <v>-602</v>
      </c>
    </row>
    <row r="43" spans="1:3">
      <c r="A43" s="4" t="s">
        <v>144</v>
      </c>
      <c r="B43" s="6" t="n">
        <v>3964</v>
      </c>
    </row>
    <row r="44" spans="1:3">
      <c r="A44" s="4" t="s">
        <v>561</v>
      </c>
      <c r="B44" s="6" t="n">
        <v>2251</v>
      </c>
      <c r="C44" s="6" t="n">
        <v>18148</v>
      </c>
    </row>
    <row r="45" spans="1:3">
      <c r="A45" s="4" t="s">
        <v>132</v>
      </c>
    </row>
    <row r="46" spans="1:3">
      <c r="A46" s="3" t="s">
        <v>548</v>
      </c>
    </row>
    <row r="47" spans="1:3">
      <c r="A47" s="4" t="s">
        <v>549</v>
      </c>
      <c r="B47" s="6" t="n">
        <v>33439</v>
      </c>
      <c r="C47" s="6" t="n">
        <v>32888</v>
      </c>
    </row>
    <row r="48" spans="1:3">
      <c r="A48" s="3" t="s">
        <v>553</v>
      </c>
    </row>
    <row r="49" spans="1:3">
      <c r="A49" s="4" t="s">
        <v>561</v>
      </c>
      <c r="B49" s="6" t="n">
        <v>18568</v>
      </c>
      <c r="C49" s="6" t="n">
        <v>33439</v>
      </c>
    </row>
    <row r="50" spans="1:3">
      <c r="A50" s="4" t="s">
        <v>565</v>
      </c>
    </row>
    <row r="51" spans="1:3">
      <c r="A51" s="3" t="s">
        <v>553</v>
      </c>
    </row>
    <row r="52" spans="1:3">
      <c r="A52" s="4" t="s">
        <v>560</v>
      </c>
      <c r="B52" s="6" t="n">
        <v>-19306</v>
      </c>
      <c r="C52" s="6" t="n">
        <v>1617</v>
      </c>
    </row>
    <row r="53" spans="1:3">
      <c r="A53" s="4" t="s">
        <v>566</v>
      </c>
    </row>
    <row r="54" spans="1:3">
      <c r="A54" s="3" t="s">
        <v>553</v>
      </c>
    </row>
    <row r="55" spans="1:3">
      <c r="A55" s="4" t="s">
        <v>563</v>
      </c>
      <c r="B55" s="5" t="n">
        <v>-388</v>
      </c>
      <c r="C55" s="5" t="n">
        <v>10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28</v>
      </c>
    </row>
    <row r="3" spans="1:2">
      <c r="A3" s="3" t="s">
        <v>568</v>
      </c>
    </row>
    <row r="4" spans="1:2">
      <c r="A4" s="4" t="s">
        <v>569</v>
      </c>
      <c r="B4" s="5" t="n">
        <v>1128</v>
      </c>
    </row>
    <row r="5" spans="1:2">
      <c r="A5" s="4" t="s">
        <v>570</v>
      </c>
      <c r="B5" s="4" t="s">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54</v>
      </c>
    </row>
    <row r="3" spans="1:3">
      <c r="A3" s="3" t="s">
        <v>573</v>
      </c>
    </row>
    <row r="4" spans="1:3">
      <c r="A4" s="4" t="s">
        <v>574</v>
      </c>
      <c r="B4" s="5" t="n">
        <v>172</v>
      </c>
      <c r="C4" s="5" t="n">
        <v>139</v>
      </c>
    </row>
    <row r="5" spans="1:3">
      <c r="A5" s="4" t="s">
        <v>575</v>
      </c>
      <c r="B5" s="5" t="n">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54</v>
      </c>
    </row>
    <row r="3" spans="1:3">
      <c r="A3" s="3" t="s">
        <v>577</v>
      </c>
    </row>
    <row r="4" spans="1:3">
      <c r="A4" s="4" t="s">
        <v>578</v>
      </c>
      <c r="B4" s="5" t="n">
        <v>324</v>
      </c>
      <c r="C4" s="5" t="n">
        <v>110</v>
      </c>
    </row>
    <row r="5" spans="1:3">
      <c r="A5" s="4" t="s">
        <v>579</v>
      </c>
      <c r="C5" s="5" t="n">
        <v>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7" t="n">
        <v>31.85</v>
      </c>
    </row>
    <row r="5" spans="1:2">
      <c r="A5" s="4" t="s">
        <v>584</v>
      </c>
      <c r="B5" s="7" t="n">
        <v>31.85</v>
      </c>
    </row>
    <row r="6" spans="1:2">
      <c r="A6" s="4" t="s">
        <v>585</v>
      </c>
    </row>
    <row r="7" spans="1:2">
      <c r="A7" s="3" t="s">
        <v>582</v>
      </c>
    </row>
    <row r="8" spans="1:2">
      <c r="A8" s="4" t="s">
        <v>586</v>
      </c>
      <c r="B8" s="6" t="n">
        <v>26500</v>
      </c>
    </row>
    <row r="9" spans="1:2">
      <c r="A9" s="4" t="s">
        <v>587</v>
      </c>
      <c r="B9" s="6" t="n">
        <v>26500</v>
      </c>
    </row>
    <row r="10" spans="1:2">
      <c r="A10" s="4" t="s">
        <v>583</v>
      </c>
      <c r="B10" s="5" t="n">
        <v>18</v>
      </c>
    </row>
    <row r="11" spans="1:2">
      <c r="A11" s="4" t="s">
        <v>584</v>
      </c>
      <c r="B11" s="5" t="n">
        <v>18</v>
      </c>
    </row>
    <row r="12" spans="1:2">
      <c r="A12" s="4" t="s">
        <v>588</v>
      </c>
      <c r="B12" s="4" t="s">
        <v>589</v>
      </c>
    </row>
    <row r="13" spans="1:2">
      <c r="A13" s="4" t="s">
        <v>590</v>
      </c>
      <c r="B13" s="7" t="n">
        <v>17.59</v>
      </c>
    </row>
    <row r="14" spans="1:2">
      <c r="A14" s="4" t="s">
        <v>591</v>
      </c>
      <c r="B14" s="7" t="n">
        <v>18.49</v>
      </c>
    </row>
    <row r="15" spans="1:2">
      <c r="A15" s="4" t="s">
        <v>592</v>
      </c>
    </row>
    <row r="16" spans="1:2">
      <c r="A16" s="3" t="s">
        <v>582</v>
      </c>
    </row>
    <row r="17" spans="1:2">
      <c r="A17" s="4" t="s">
        <v>586</v>
      </c>
      <c r="B17" s="6" t="n">
        <v>81850</v>
      </c>
    </row>
    <row r="18" spans="1:2">
      <c r="A18" s="4" t="s">
        <v>587</v>
      </c>
      <c r="B18" s="6" t="n">
        <v>81850</v>
      </c>
    </row>
    <row r="19" spans="1:2">
      <c r="A19" s="4" t="s">
        <v>583</v>
      </c>
      <c r="B19" s="7" t="n">
        <v>31.06</v>
      </c>
    </row>
    <row r="20" spans="1:2">
      <c r="A20" s="4" t="s">
        <v>584</v>
      </c>
      <c r="B20" s="7" t="n">
        <v>31.06</v>
      </c>
    </row>
    <row r="21" spans="1:2">
      <c r="A21" s="4" t="s">
        <v>588</v>
      </c>
      <c r="B21" s="4" t="s">
        <v>593</v>
      </c>
    </row>
    <row r="22" spans="1:2">
      <c r="A22" s="4" t="s">
        <v>590</v>
      </c>
      <c r="B22" s="7" t="n">
        <v>26.53</v>
      </c>
    </row>
    <row r="23" spans="1:2">
      <c r="A23" s="4" t="s">
        <v>591</v>
      </c>
      <c r="B23" s="7" t="n">
        <v>38.71</v>
      </c>
    </row>
    <row r="24" spans="1:2">
      <c r="A24" s="4" t="s">
        <v>594</v>
      </c>
    </row>
    <row r="25" spans="1:2">
      <c r="A25" s="3" t="s">
        <v>582</v>
      </c>
    </row>
    <row r="26" spans="1:2">
      <c r="A26" s="4" t="s">
        <v>586</v>
      </c>
      <c r="B26" s="6" t="n">
        <v>9010</v>
      </c>
    </row>
    <row r="27" spans="1:2">
      <c r="A27" s="4" t="s">
        <v>587</v>
      </c>
      <c r="B27" s="6" t="n">
        <v>9010</v>
      </c>
    </row>
    <row r="28" spans="1:2">
      <c r="A28" s="4" t="s">
        <v>583</v>
      </c>
      <c r="B28" s="7" t="n">
        <v>79.73</v>
      </c>
    </row>
    <row r="29" spans="1:2">
      <c r="A29" s="4" t="s">
        <v>584</v>
      </c>
      <c r="B29" s="7" t="n">
        <v>79.73</v>
      </c>
    </row>
    <row r="30" spans="1:2">
      <c r="A30" s="4" t="s">
        <v>588</v>
      </c>
      <c r="B30" s="4" t="s">
        <v>595</v>
      </c>
    </row>
    <row r="31" spans="1:2">
      <c r="A31" s="4" t="s">
        <v>596</v>
      </c>
      <c r="B31" s="7" t="n">
        <v>79.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598</v>
      </c>
      <c r="C1" s="2" t="s">
        <v>1</v>
      </c>
    </row>
    <row r="2" spans="1:4">
      <c r="B2" s="2" t="s">
        <v>599</v>
      </c>
      <c r="C2" s="2" t="s">
        <v>2</v>
      </c>
      <c r="D2" s="2" t="s">
        <v>54</v>
      </c>
    </row>
    <row r="3" spans="1:4">
      <c r="A3" s="3" t="s">
        <v>600</v>
      </c>
    </row>
    <row r="4" spans="1:4">
      <c r="A4" s="4" t="s">
        <v>601</v>
      </c>
      <c r="C4" s="5" t="n">
        <v>2783000</v>
      </c>
      <c r="D4" s="5" t="n">
        <v>4532000</v>
      </c>
    </row>
    <row r="5" spans="1:4">
      <c r="A5" s="4" t="s">
        <v>602</v>
      </c>
      <c r="C5" s="5" t="n">
        <v>200000</v>
      </c>
      <c r="D5" s="5" t="n">
        <v>125000</v>
      </c>
    </row>
    <row r="6" spans="1:4">
      <c r="A6" s="4" t="s">
        <v>603</v>
      </c>
    </row>
    <row r="7" spans="1:4">
      <c r="A7" s="3" t="s">
        <v>600</v>
      </c>
    </row>
    <row r="8" spans="1:4">
      <c r="A8" s="4" t="s">
        <v>604</v>
      </c>
      <c r="C8" s="4" t="s">
        <v>449</v>
      </c>
      <c r="D8" s="4" t="s">
        <v>449</v>
      </c>
    </row>
    <row r="9" spans="1:4">
      <c r="A9" s="4" t="s">
        <v>605</v>
      </c>
      <c r="C9" s="5" t="n">
        <v>2700000</v>
      </c>
      <c r="D9" s="5" t="n">
        <v>1800000</v>
      </c>
    </row>
    <row r="10" spans="1:4">
      <c r="A10" s="4" t="s">
        <v>606</v>
      </c>
    </row>
    <row r="11" spans="1:4">
      <c r="A11" s="3" t="s">
        <v>600</v>
      </c>
    </row>
    <row r="12" spans="1:4">
      <c r="A12" s="4" t="s">
        <v>604</v>
      </c>
      <c r="C12" s="4" t="s">
        <v>607</v>
      </c>
      <c r="D12" s="4" t="s">
        <v>607</v>
      </c>
    </row>
    <row r="13" spans="1:4">
      <c r="A13" s="4" t="s">
        <v>605</v>
      </c>
      <c r="C13" s="5" t="n">
        <v>2500000</v>
      </c>
      <c r="D13" s="5" t="n">
        <v>2200000</v>
      </c>
    </row>
    <row r="14" spans="1:4">
      <c r="A14" s="4" t="s">
        <v>308</v>
      </c>
    </row>
    <row r="15" spans="1:4">
      <c r="A15" s="3" t="s">
        <v>600</v>
      </c>
    </row>
    <row r="16" spans="1:4">
      <c r="A16" s="4" t="s">
        <v>608</v>
      </c>
      <c r="C16" s="4" t="s">
        <v>450</v>
      </c>
    </row>
    <row r="17" spans="1:4">
      <c r="A17" s="4" t="s">
        <v>601</v>
      </c>
      <c r="C17" s="5" t="n">
        <v>2655000</v>
      </c>
      <c r="D17" s="6" t="n">
        <v>4441000</v>
      </c>
    </row>
    <row r="18" spans="1:4">
      <c r="A18" s="4" t="s">
        <v>602</v>
      </c>
      <c r="C18" s="5" t="n">
        <v>600000</v>
      </c>
      <c r="D18" s="6" t="n">
        <v>375000</v>
      </c>
    </row>
    <row r="19" spans="1:4">
      <c r="A19" s="4" t="s">
        <v>609</v>
      </c>
    </row>
    <row r="20" spans="1:4">
      <c r="A20" s="3" t="s">
        <v>600</v>
      </c>
    </row>
    <row r="21" spans="1:4">
      <c r="A21" s="4" t="s">
        <v>608</v>
      </c>
      <c r="C21" s="4" t="s">
        <v>610</v>
      </c>
    </row>
    <row r="22" spans="1:4">
      <c r="A22" s="4" t="s">
        <v>611</v>
      </c>
    </row>
    <row r="23" spans="1:4">
      <c r="A23" s="3" t="s">
        <v>600</v>
      </c>
    </row>
    <row r="24" spans="1:4">
      <c r="A24" s="4" t="s">
        <v>608</v>
      </c>
      <c r="C24" s="4" t="s">
        <v>612</v>
      </c>
    </row>
    <row r="25" spans="1:4">
      <c r="A25" s="4" t="s">
        <v>602</v>
      </c>
      <c r="C25" s="5" t="n">
        <v>200000</v>
      </c>
      <c r="D25" s="5" t="n">
        <v>125000</v>
      </c>
    </row>
    <row r="26" spans="1:4">
      <c r="A26" s="4" t="s">
        <v>613</v>
      </c>
    </row>
    <row r="27" spans="1:4">
      <c r="A27" s="3" t="s">
        <v>600</v>
      </c>
    </row>
    <row r="28" spans="1:4">
      <c r="A28" s="4" t="s">
        <v>608</v>
      </c>
      <c r="C28" s="4" t="s">
        <v>449</v>
      </c>
      <c r="D28" s="4" t="s">
        <v>449</v>
      </c>
    </row>
    <row r="29" spans="1:4">
      <c r="A29" s="4" t="s">
        <v>601</v>
      </c>
      <c r="C29" s="5" t="n">
        <v>128000</v>
      </c>
      <c r="D29" s="5" t="n">
        <v>91000</v>
      </c>
    </row>
    <row r="30" spans="1:4">
      <c r="A30" s="4" t="s">
        <v>614</v>
      </c>
      <c r="B30" s="4" t="s">
        <v>615</v>
      </c>
      <c r="C30" s="4" t="s">
        <v>615</v>
      </c>
      <c r="D30" s="4" t="s">
        <v>615</v>
      </c>
    </row>
    <row r="31" spans="1:4">
      <c r="A31" s="4" t="s">
        <v>616</v>
      </c>
      <c r="B31" s="4" t="s">
        <v>615</v>
      </c>
      <c r="C31" s="4" t="s">
        <v>615</v>
      </c>
      <c r="D31" s="4" t="s">
        <v>615</v>
      </c>
    </row>
    <row r="32" spans="1:4">
      <c r="A32" s="4" t="s">
        <v>617</v>
      </c>
    </row>
    <row r="33" spans="1:4">
      <c r="A33" s="3" t="s">
        <v>600</v>
      </c>
    </row>
    <row r="34" spans="1:4">
      <c r="A34" s="4" t="s">
        <v>604</v>
      </c>
      <c r="C34" s="4" t="s">
        <v>618</v>
      </c>
      <c r="D34" s="4" t="s">
        <v>618</v>
      </c>
    </row>
    <row r="35" spans="1:4">
      <c r="A35" s="4" t="s">
        <v>619</v>
      </c>
    </row>
    <row r="36" spans="1:4">
      <c r="A36" s="3" t="s">
        <v>600</v>
      </c>
    </row>
    <row r="37" spans="1:4">
      <c r="A37" s="4" t="s">
        <v>608</v>
      </c>
      <c r="C37" s="4" t="s">
        <v>612</v>
      </c>
    </row>
    <row r="38" spans="1:4">
      <c r="A38" s="4" t="s">
        <v>620</v>
      </c>
    </row>
    <row r="39" spans="1:4">
      <c r="A39" s="3" t="s">
        <v>600</v>
      </c>
    </row>
    <row r="40" spans="1:4">
      <c r="A40" s="4" t="s">
        <v>604</v>
      </c>
      <c r="C40" s="4" t="s">
        <v>621</v>
      </c>
      <c r="D40" s="4" t="s">
        <v>621</v>
      </c>
    </row>
    <row r="41" spans="1:4">
      <c r="A41" s="4" t="s">
        <v>622</v>
      </c>
    </row>
    <row r="42" spans="1:4">
      <c r="A42" s="3" t="s">
        <v>600</v>
      </c>
    </row>
    <row r="43" spans="1:4">
      <c r="A43" s="4" t="s">
        <v>608</v>
      </c>
      <c r="C43" s="4" t="s">
        <v>61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4</v>
      </c>
    </row>
    <row r="2" spans="1:3">
      <c r="A2" s="3" t="s">
        <v>600</v>
      </c>
    </row>
    <row r="3" spans="1:3">
      <c r="A3" s="4" t="s">
        <v>624</v>
      </c>
      <c r="B3" s="5" t="n">
        <v>23528</v>
      </c>
      <c r="C3" s="5" t="n">
        <v>22192</v>
      </c>
    </row>
    <row r="4" spans="1:3">
      <c r="A4" s="4" t="s">
        <v>308</v>
      </c>
    </row>
    <row r="5" spans="1:3">
      <c r="A5" s="3" t="s">
        <v>600</v>
      </c>
    </row>
    <row r="6" spans="1:3">
      <c r="A6" s="4" t="s">
        <v>624</v>
      </c>
      <c r="B6" s="6" t="n">
        <v>23528</v>
      </c>
      <c r="C6" s="6" t="n">
        <v>22192</v>
      </c>
    </row>
    <row r="7" spans="1:3">
      <c r="A7" s="4" t="s">
        <v>613</v>
      </c>
    </row>
    <row r="8" spans="1:3">
      <c r="A8" s="3" t="s">
        <v>600</v>
      </c>
    </row>
    <row r="9" spans="1:3">
      <c r="A9" s="4" t="s">
        <v>625</v>
      </c>
      <c r="B9" s="5" t="n">
        <v>328</v>
      </c>
      <c r="C9" s="5" t="n">
        <v>4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598</v>
      </c>
      <c r="C1" s="2" t="s">
        <v>1</v>
      </c>
    </row>
    <row r="2" spans="1:4">
      <c r="B2" s="2" t="s">
        <v>599</v>
      </c>
      <c r="C2" s="2" t="s">
        <v>2</v>
      </c>
      <c r="D2" s="2" t="s">
        <v>54</v>
      </c>
    </row>
    <row r="3" spans="1:4">
      <c r="A3" s="4" t="s">
        <v>308</v>
      </c>
    </row>
    <row r="4" spans="1:4">
      <c r="A4" s="3" t="s">
        <v>600</v>
      </c>
    </row>
    <row r="5" spans="1:4">
      <c r="A5" s="4" t="s">
        <v>448</v>
      </c>
      <c r="C5" s="4" t="s">
        <v>450</v>
      </c>
    </row>
    <row r="6" spans="1:4">
      <c r="A6" s="4" t="s">
        <v>611</v>
      </c>
    </row>
    <row r="7" spans="1:4">
      <c r="A7" s="3" t="s">
        <v>600</v>
      </c>
    </row>
    <row r="8" spans="1:4">
      <c r="A8" s="4" t="s">
        <v>448</v>
      </c>
      <c r="C8" s="4" t="s">
        <v>612</v>
      </c>
    </row>
    <row r="9" spans="1:4">
      <c r="A9" s="4" t="s">
        <v>613</v>
      </c>
    </row>
    <row r="10" spans="1:4">
      <c r="A10" s="3" t="s">
        <v>600</v>
      </c>
    </row>
    <row r="11" spans="1:4">
      <c r="A11" s="4" t="s">
        <v>448</v>
      </c>
      <c r="C11" s="4" t="s">
        <v>449</v>
      </c>
      <c r="D11" s="4" t="s">
        <v>449</v>
      </c>
    </row>
    <row r="12" spans="1:4">
      <c r="A12" s="4" t="s">
        <v>627</v>
      </c>
      <c r="C12" s="5" t="n">
        <v>2600000</v>
      </c>
      <c r="D12" s="5" t="n">
        <v>2600000</v>
      </c>
    </row>
    <row r="13" spans="1:4">
      <c r="A13" s="4" t="s">
        <v>614</v>
      </c>
      <c r="B13" s="4" t="s">
        <v>615</v>
      </c>
      <c r="C13" s="4" t="s">
        <v>615</v>
      </c>
      <c r="D13" s="4" t="s">
        <v>615</v>
      </c>
    </row>
    <row r="14" spans="1:4">
      <c r="A14" s="4" t="s">
        <v>616</v>
      </c>
      <c r="B14" s="4" t="s">
        <v>615</v>
      </c>
      <c r="C14" s="4" t="s">
        <v>615</v>
      </c>
      <c r="D14" s="4" t="s">
        <v>615</v>
      </c>
    </row>
    <row r="15" spans="1:4">
      <c r="A15" s="4" t="s">
        <v>628</v>
      </c>
    </row>
    <row r="16" spans="1:4">
      <c r="A16" s="3" t="s">
        <v>600</v>
      </c>
    </row>
    <row r="17" spans="1:4">
      <c r="A17" s="4" t="s">
        <v>629</v>
      </c>
      <c r="C17" s="4" t="s">
        <v>630</v>
      </c>
    </row>
    <row r="18" spans="1:4">
      <c r="A18" s="4" t="s">
        <v>631</v>
      </c>
      <c r="D18" s="5" t="n">
        <v>250000</v>
      </c>
    </row>
    <row r="19" spans="1:4">
      <c r="A19" s="4" t="s">
        <v>632</v>
      </c>
    </row>
    <row r="20" spans="1:4">
      <c r="A20" s="3" t="s">
        <v>600</v>
      </c>
    </row>
    <row r="21" spans="1:4">
      <c r="A21" s="4" t="s">
        <v>631</v>
      </c>
      <c r="D21" s="5" t="n">
        <v>127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3</v>
      </c>
      <c r="B1" s="2" t="s">
        <v>1</v>
      </c>
    </row>
    <row r="2" spans="1:3">
      <c r="B2" s="2" t="s">
        <v>2</v>
      </c>
      <c r="C2" s="2" t="s">
        <v>54</v>
      </c>
    </row>
    <row r="3" spans="1:3">
      <c r="A3" s="3" t="s">
        <v>634</v>
      </c>
    </row>
    <row r="4" spans="1:3">
      <c r="A4" s="4" t="s">
        <v>635</v>
      </c>
      <c r="B4" s="5" t="n">
        <v>2783</v>
      </c>
      <c r="C4" s="5" t="n">
        <v>4532</v>
      </c>
    </row>
    <row r="5" spans="1:3">
      <c r="A5" s="4" t="s">
        <v>308</v>
      </c>
    </row>
    <row r="6" spans="1:3">
      <c r="A6" s="3" t="s">
        <v>634</v>
      </c>
    </row>
    <row r="7" spans="1:3">
      <c r="A7" s="4" t="s">
        <v>636</v>
      </c>
      <c r="B7" s="6" t="n">
        <v>161660</v>
      </c>
      <c r="C7" s="6" t="n">
        <v>174896</v>
      </c>
    </row>
    <row r="8" spans="1:3">
      <c r="A8" s="4" t="s">
        <v>57</v>
      </c>
      <c r="B8" s="6" t="n">
        <v>128375</v>
      </c>
      <c r="C8" s="6" t="n">
        <v>134185</v>
      </c>
    </row>
    <row r="9" spans="1:3">
      <c r="A9" s="4" t="s">
        <v>637</v>
      </c>
      <c r="B9" s="6" t="n">
        <v>33285</v>
      </c>
      <c r="C9" s="6" t="n">
        <v>40711</v>
      </c>
    </row>
    <row r="10" spans="1:3">
      <c r="A10" s="4" t="s">
        <v>638</v>
      </c>
      <c r="B10" s="6" t="n">
        <v>27624</v>
      </c>
      <c r="C10" s="6" t="n">
        <v>26450</v>
      </c>
    </row>
    <row r="11" spans="1:3">
      <c r="A11" s="4" t="s">
        <v>639</v>
      </c>
      <c r="B11" s="6" t="n">
        <v>5661</v>
      </c>
      <c r="C11" s="6" t="n">
        <v>14261</v>
      </c>
    </row>
    <row r="12" spans="1:3">
      <c r="A12" s="4" t="s">
        <v>640</v>
      </c>
      <c r="B12" s="6" t="n">
        <v>3559</v>
      </c>
      <c r="C12" s="6" t="n">
        <v>1757</v>
      </c>
    </row>
    <row r="13" spans="1:3">
      <c r="A13" s="4" t="s">
        <v>641</v>
      </c>
      <c r="B13" s="6" t="n">
        <v>9220</v>
      </c>
      <c r="C13" s="6" t="n">
        <v>16018</v>
      </c>
    </row>
    <row r="14" spans="1:3">
      <c r="A14" s="4" t="s">
        <v>642</v>
      </c>
      <c r="B14" s="6" t="n">
        <v>1292</v>
      </c>
      <c r="C14" s="6" t="n">
        <v>2632</v>
      </c>
    </row>
    <row r="15" spans="1:3">
      <c r="A15" s="4" t="s">
        <v>643</v>
      </c>
      <c r="B15" s="6" t="n">
        <v>7928</v>
      </c>
      <c r="C15" s="6" t="n">
        <v>13386</v>
      </c>
    </row>
    <row r="16" spans="1:3">
      <c r="A16" s="4" t="s">
        <v>644</v>
      </c>
      <c r="B16" s="6" t="n">
        <v>2643</v>
      </c>
      <c r="C16" s="6" t="n">
        <v>4463</v>
      </c>
    </row>
    <row r="17" spans="1:3">
      <c r="A17" s="4" t="s">
        <v>645</v>
      </c>
      <c r="B17" s="6" t="n">
        <v>12</v>
      </c>
      <c r="C17" s="6" t="n">
        <v>-22</v>
      </c>
    </row>
    <row r="18" spans="1:3">
      <c r="A18" s="4" t="s">
        <v>635</v>
      </c>
      <c r="B18" s="5" t="n">
        <v>2655</v>
      </c>
      <c r="C18" s="5" t="n">
        <v>4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54</v>
      </c>
    </row>
    <row r="3" spans="1:3">
      <c r="A3" s="3" t="s">
        <v>148</v>
      </c>
    </row>
    <row r="4" spans="1:3">
      <c r="A4" s="4" t="s">
        <v>149</v>
      </c>
      <c r="B4" s="5" t="n">
        <v>6101</v>
      </c>
      <c r="C4" s="5" t="n">
        <v>340</v>
      </c>
    </row>
    <row r="5" spans="1:3">
      <c r="A5" s="4" t="s">
        <v>150</v>
      </c>
      <c r="B5" s="7" t="n">
        <v>0.5600000000000001</v>
      </c>
      <c r="C5" s="7" t="n">
        <v>0.56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4</v>
      </c>
    </row>
    <row r="2" spans="1:3">
      <c r="A2" s="3" t="s">
        <v>647</v>
      </c>
    </row>
    <row r="3" spans="1:3">
      <c r="A3" s="4" t="s">
        <v>84</v>
      </c>
      <c r="B3" s="5" t="n">
        <v>6854</v>
      </c>
      <c r="C3" s="5" t="n">
        <v>8959</v>
      </c>
    </row>
    <row r="4" spans="1:3">
      <c r="A4" s="4" t="s">
        <v>385</v>
      </c>
      <c r="B4" s="6" t="n">
        <v>35639</v>
      </c>
      <c r="C4" s="6" t="n">
        <v>43930</v>
      </c>
    </row>
    <row r="5" spans="1:3">
      <c r="A5" s="4" t="s">
        <v>86</v>
      </c>
      <c r="B5" s="6" t="n">
        <v>20465</v>
      </c>
      <c r="C5" s="6" t="n">
        <v>20510</v>
      </c>
    </row>
    <row r="6" spans="1:3">
      <c r="A6" s="4" t="s">
        <v>89</v>
      </c>
      <c r="B6" s="6" t="n">
        <v>19701</v>
      </c>
      <c r="C6" s="6" t="n">
        <v>16020</v>
      </c>
    </row>
    <row r="7" spans="1:3">
      <c r="A7" s="4" t="s">
        <v>90</v>
      </c>
      <c r="B7" s="6" t="n">
        <v>82659</v>
      </c>
      <c r="C7" s="6" t="n">
        <v>89419</v>
      </c>
    </row>
    <row r="8" spans="1:3">
      <c r="A8" s="4" t="s">
        <v>521</v>
      </c>
      <c r="B8" s="6" t="n">
        <v>49953</v>
      </c>
      <c r="C8" s="6" t="n">
        <v>42923</v>
      </c>
    </row>
    <row r="9" spans="1:3">
      <c r="A9" s="4" t="s">
        <v>648</v>
      </c>
      <c r="B9" s="6" t="n">
        <v>16868</v>
      </c>
      <c r="C9" s="6" t="n">
        <v>14974</v>
      </c>
    </row>
    <row r="10" spans="1:3">
      <c r="A10" s="4" t="s">
        <v>95</v>
      </c>
      <c r="B10" s="6" t="n">
        <v>149480</v>
      </c>
      <c r="C10" s="6" t="n">
        <v>147316</v>
      </c>
    </row>
    <row r="11" spans="1:3">
      <c r="A11" s="4" t="s">
        <v>649</v>
      </c>
      <c r="B11" s="6" t="n">
        <v>7240</v>
      </c>
      <c r="C11" s="6" t="n">
        <v>8580</v>
      </c>
    </row>
    <row r="12" spans="1:3">
      <c r="A12" s="4" t="s">
        <v>650</v>
      </c>
      <c r="B12" s="6" t="n">
        <v>63799</v>
      </c>
      <c r="C12" s="6" t="n">
        <v>66140</v>
      </c>
    </row>
    <row r="13" spans="1:3">
      <c r="A13" s="4" t="s">
        <v>651</v>
      </c>
      <c r="B13" s="6" t="n">
        <v>5015</v>
      </c>
      <c r="C13" s="6" t="n">
        <v>5143</v>
      </c>
    </row>
    <row r="14" spans="1:3">
      <c r="A14" s="4" t="s">
        <v>652</v>
      </c>
      <c r="B14" s="6" t="n">
        <v>2512</v>
      </c>
      <c r="C14" s="6" t="n">
        <v>512</v>
      </c>
    </row>
    <row r="15" spans="1:3">
      <c r="A15" s="4" t="s">
        <v>653</v>
      </c>
      <c r="B15" s="6" t="n">
        <v>78566</v>
      </c>
      <c r="C15" s="6" t="n">
        <v>80375</v>
      </c>
    </row>
    <row r="16" spans="1:3">
      <c r="A16" s="4" t="s">
        <v>654</v>
      </c>
      <c r="B16" s="6" t="n">
        <v>70914</v>
      </c>
      <c r="C16" s="6" t="n">
        <v>66941</v>
      </c>
    </row>
    <row r="17" spans="1:3">
      <c r="A17" s="4" t="s">
        <v>655</v>
      </c>
      <c r="B17" s="5" t="n">
        <v>23638</v>
      </c>
      <c r="C17" s="5" t="n">
        <v>22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54</v>
      </c>
    </row>
    <row r="3" spans="1:3">
      <c r="A3" s="4" t="s">
        <v>308</v>
      </c>
    </row>
    <row r="4" spans="1:3">
      <c r="A4" s="3" t="s">
        <v>600</v>
      </c>
    </row>
    <row r="5" spans="1:3">
      <c r="A5" s="4" t="s">
        <v>657</v>
      </c>
      <c r="B5" s="5" t="n">
        <v>3731</v>
      </c>
      <c r="C5" s="5" t="n">
        <v>3151</v>
      </c>
    </row>
    <row r="6" spans="1:3">
      <c r="A6" s="4" t="s">
        <v>658</v>
      </c>
      <c r="B6" s="6" t="n">
        <v>221</v>
      </c>
      <c r="C6" s="6" t="n">
        <v>183</v>
      </c>
    </row>
    <row r="7" spans="1:3">
      <c r="A7" s="4" t="s">
        <v>659</v>
      </c>
      <c r="B7" s="6" t="n">
        <v>1594</v>
      </c>
      <c r="C7" s="6" t="n">
        <v>984</v>
      </c>
    </row>
    <row r="8" spans="1:3">
      <c r="A8" s="4" t="s">
        <v>660</v>
      </c>
      <c r="B8" s="6" t="n">
        <v>834</v>
      </c>
      <c r="C8" s="6" t="n">
        <v>886</v>
      </c>
    </row>
    <row r="9" spans="1:3">
      <c r="A9" s="4" t="s">
        <v>661</v>
      </c>
      <c r="B9" s="6" t="n">
        <v>264</v>
      </c>
      <c r="C9" s="6" t="n">
        <v>53</v>
      </c>
    </row>
    <row r="10" spans="1:3">
      <c r="A10" s="4" t="s">
        <v>662</v>
      </c>
      <c r="B10" s="6" t="n">
        <v>127</v>
      </c>
      <c r="C10" s="6" t="n">
        <v>87</v>
      </c>
    </row>
    <row r="11" spans="1:3">
      <c r="A11" s="4" t="s">
        <v>613</v>
      </c>
    </row>
    <row r="12" spans="1:3">
      <c r="A12" s="3" t="s">
        <v>600</v>
      </c>
    </row>
    <row r="13" spans="1:3">
      <c r="A13" s="4" t="s">
        <v>657</v>
      </c>
      <c r="B13" s="5" t="n">
        <v>34</v>
      </c>
      <c r="C13" s="5" t="n">
        <v>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4</v>
      </c>
    </row>
    <row r="2" spans="1:3">
      <c r="A2" s="3" t="s">
        <v>600</v>
      </c>
    </row>
    <row r="3" spans="1:3">
      <c r="A3" s="4" t="s">
        <v>664</v>
      </c>
      <c r="B3" s="5" t="n">
        <v>2600000</v>
      </c>
      <c r="C3" s="5" t="n">
        <v>2600000</v>
      </c>
    </row>
    <row r="4" spans="1:3">
      <c r="A4" s="4" t="s">
        <v>665</v>
      </c>
      <c r="B4" s="5" t="n">
        <v>82000</v>
      </c>
      <c r="C4" s="5" t="n">
        <v>8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6</v>
      </c>
      <c r="B1" s="2" t="s">
        <v>1</v>
      </c>
    </row>
    <row r="2" spans="1:3">
      <c r="B2" s="2" t="s">
        <v>2</v>
      </c>
      <c r="C2" s="2" t="s">
        <v>667</v>
      </c>
    </row>
    <row r="3" spans="1:3">
      <c r="A3" s="4" t="s">
        <v>668</v>
      </c>
    </row>
    <row r="4" spans="1:3">
      <c r="A4" s="3" t="s">
        <v>669</v>
      </c>
    </row>
    <row r="5" spans="1:3">
      <c r="A5" s="4" t="s">
        <v>670</v>
      </c>
      <c r="B5" s="5" t="n">
        <v>40000000</v>
      </c>
    </row>
    <row r="6" spans="1:3">
      <c r="A6" s="4" t="s">
        <v>671</v>
      </c>
      <c r="B6" s="4" t="s">
        <v>672</v>
      </c>
    </row>
    <row r="7" spans="1:3">
      <c r="A7" s="4" t="s">
        <v>673</v>
      </c>
      <c r="B7" s="4" t="s">
        <v>674</v>
      </c>
    </row>
    <row r="8" spans="1:3">
      <c r="A8" s="4" t="s">
        <v>675</v>
      </c>
      <c r="B8" s="4" t="s">
        <v>676</v>
      </c>
    </row>
    <row r="9" spans="1:3">
      <c r="A9" s="4" t="s">
        <v>677</v>
      </c>
    </row>
    <row r="10" spans="1:3">
      <c r="A10" s="3" t="s">
        <v>669</v>
      </c>
    </row>
    <row r="11" spans="1:3">
      <c r="A11" s="4" t="s">
        <v>670</v>
      </c>
      <c r="B11" s="5" t="n">
        <v>30000000</v>
      </c>
    </row>
    <row r="12" spans="1:3">
      <c r="A12" s="4" t="s">
        <v>671</v>
      </c>
      <c r="B12" s="4" t="s">
        <v>672</v>
      </c>
    </row>
    <row r="13" spans="1:3">
      <c r="A13" s="4" t="s">
        <v>673</v>
      </c>
      <c r="B13" s="4" t="s">
        <v>678</v>
      </c>
    </row>
    <row r="14" spans="1:3">
      <c r="A14" s="4" t="s">
        <v>675</v>
      </c>
      <c r="B14" s="4" t="s">
        <v>679</v>
      </c>
    </row>
    <row r="15" spans="1:3">
      <c r="A15" s="4" t="s">
        <v>680</v>
      </c>
    </row>
    <row r="16" spans="1:3">
      <c r="A16" s="3" t="s">
        <v>669</v>
      </c>
    </row>
    <row r="17" spans="1:3">
      <c r="A17" s="4" t="s">
        <v>670</v>
      </c>
      <c r="C17" s="5" t="n">
        <v>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1</v>
      </c>
      <c r="B1" s="2" t="s">
        <v>2</v>
      </c>
      <c r="C1" s="2" t="s">
        <v>54</v>
      </c>
    </row>
    <row r="2" spans="1:3">
      <c r="A2" s="3" t="s">
        <v>669</v>
      </c>
    </row>
    <row r="3" spans="1:3">
      <c r="A3" s="4" t="s">
        <v>682</v>
      </c>
      <c r="B3" s="5" t="n">
        <v>42000</v>
      </c>
      <c r="C3" s="5" t="n">
        <v>51000</v>
      </c>
    </row>
    <row r="4" spans="1:3">
      <c r="A4" s="4" t="s">
        <v>668</v>
      </c>
    </row>
    <row r="5" spans="1:3">
      <c r="A5" s="3" t="s">
        <v>669</v>
      </c>
    </row>
    <row r="6" spans="1:3">
      <c r="A6" s="4" t="s">
        <v>682</v>
      </c>
      <c r="B6" s="6" t="n">
        <v>18000</v>
      </c>
      <c r="C6" s="6" t="n">
        <v>23000</v>
      </c>
    </row>
    <row r="7" spans="1:3">
      <c r="A7" s="4" t="s">
        <v>677</v>
      </c>
    </row>
    <row r="8" spans="1:3">
      <c r="A8" s="3" t="s">
        <v>669</v>
      </c>
    </row>
    <row r="9" spans="1:3">
      <c r="A9" s="4" t="s">
        <v>682</v>
      </c>
      <c r="B9" s="5" t="n">
        <v>24000</v>
      </c>
      <c r="C9" s="5" t="n">
        <v>2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3</v>
      </c>
      <c r="B1" s="2" t="s">
        <v>1</v>
      </c>
    </row>
    <row r="2" spans="1:3">
      <c r="B2" s="2" t="s">
        <v>2</v>
      </c>
      <c r="C2" s="2" t="s">
        <v>54</v>
      </c>
    </row>
    <row r="3" spans="1:3">
      <c r="A3" s="4" t="s">
        <v>668</v>
      </c>
    </row>
    <row r="4" spans="1:3">
      <c r="A4" s="3" t="s">
        <v>669</v>
      </c>
    </row>
    <row r="5" spans="1:3">
      <c r="A5" s="4" t="s">
        <v>684</v>
      </c>
      <c r="B5" s="5" t="n">
        <v>21212</v>
      </c>
      <c r="C5" s="5" t="n">
        <v>21668</v>
      </c>
    </row>
    <row r="6" spans="1:3">
      <c r="A6" s="4" t="s">
        <v>685</v>
      </c>
      <c r="B6" s="4" t="s">
        <v>686</v>
      </c>
      <c r="C6" s="4" t="s">
        <v>687</v>
      </c>
    </row>
    <row r="7" spans="1:3">
      <c r="A7" s="4" t="s">
        <v>677</v>
      </c>
    </row>
    <row r="8" spans="1:3">
      <c r="A8" s="3" t="s">
        <v>669</v>
      </c>
    </row>
    <row r="9" spans="1:3">
      <c r="A9" s="4" t="s">
        <v>684</v>
      </c>
      <c r="B9" s="5" t="n">
        <v>25901</v>
      </c>
      <c r="C9" s="5" t="n">
        <v>22621</v>
      </c>
    </row>
    <row r="10" spans="1:3">
      <c r="A10" s="4" t="s">
        <v>685</v>
      </c>
      <c r="B10" s="4" t="s">
        <v>688</v>
      </c>
      <c r="C10" s="4" t="s">
        <v>6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54</v>
      </c>
    </row>
    <row r="3" spans="1:3">
      <c r="A3" s="3" t="s">
        <v>202</v>
      </c>
    </row>
    <row r="4" spans="1:3">
      <c r="A4" s="4" t="s">
        <v>690</v>
      </c>
      <c r="B4" s="5" t="n">
        <v>597000</v>
      </c>
    </row>
    <row r="5" spans="1:3">
      <c r="A5" s="4" t="s">
        <v>100</v>
      </c>
      <c r="B5" s="5" t="n">
        <v>1278000</v>
      </c>
      <c r="C5" s="5" t="n">
        <v>129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528</v>
      </c>
    </row>
    <row r="2" spans="1:2">
      <c r="A2" s="3" t="s">
        <v>202</v>
      </c>
    </row>
    <row r="3" spans="1:2">
      <c r="A3" s="4" t="s">
        <v>692</v>
      </c>
      <c r="B3" s="5" t="n">
        <v>539</v>
      </c>
    </row>
    <row r="4" spans="1:2">
      <c r="A4" s="4" t="s">
        <v>693</v>
      </c>
      <c r="B4" s="6" t="n">
        <v>504</v>
      </c>
    </row>
    <row r="5" spans="1:2">
      <c r="A5" s="4" t="s">
        <v>694</v>
      </c>
      <c r="B5" s="6" t="n">
        <v>495</v>
      </c>
    </row>
    <row r="6" spans="1:2">
      <c r="A6" s="4" t="s">
        <v>695</v>
      </c>
      <c r="B6" s="6" t="n">
        <v>498</v>
      </c>
    </row>
    <row r="7" spans="1:2">
      <c r="A7" s="4" t="s">
        <v>696</v>
      </c>
      <c r="B7" s="6" t="n">
        <v>168</v>
      </c>
    </row>
    <row r="8" spans="1:2">
      <c r="A8" s="4" t="s">
        <v>697</v>
      </c>
      <c r="B8" s="6" t="n">
        <v>8936</v>
      </c>
    </row>
    <row r="9" spans="1:2">
      <c r="A9" s="4" t="s">
        <v>698</v>
      </c>
      <c r="B9" s="6" t="n">
        <v>4945</v>
      </c>
    </row>
    <row r="10" spans="1:2">
      <c r="A10" s="4" t="s">
        <v>699</v>
      </c>
      <c r="B10" s="5" t="n">
        <v>3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54</v>
      </c>
    </row>
    <row r="3" spans="1:3">
      <c r="A3" s="3" t="s">
        <v>202</v>
      </c>
    </row>
    <row r="4" spans="1:3">
      <c r="A4" s="4" t="s">
        <v>701</v>
      </c>
      <c r="B4" s="5" t="n">
        <v>773</v>
      </c>
      <c r="C4" s="5" t="n">
        <v>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2</v>
      </c>
      <c r="B1" s="2" t="s">
        <v>1</v>
      </c>
    </row>
    <row r="2" spans="1:3">
      <c r="B2" s="2" t="s">
        <v>2</v>
      </c>
      <c r="C2" s="2" t="s">
        <v>54</v>
      </c>
    </row>
    <row r="3" spans="1:3">
      <c r="A3" s="3" t="s">
        <v>703</v>
      </c>
    </row>
    <row r="4" spans="1:3">
      <c r="A4" s="4" t="s">
        <v>704</v>
      </c>
      <c r="B4" s="5" t="n">
        <v>705</v>
      </c>
      <c r="C4" s="5" t="n">
        <v>156</v>
      </c>
    </row>
    <row r="5" spans="1:3">
      <c r="A5" s="4" t="s">
        <v>705</v>
      </c>
      <c r="B5" s="6" t="n">
        <v>162</v>
      </c>
      <c r="C5" s="6" t="n">
        <v>73</v>
      </c>
    </row>
    <row r="6" spans="1:3">
      <c r="A6" s="4" t="s">
        <v>706</v>
      </c>
      <c r="B6" s="6" t="n">
        <v>1515</v>
      </c>
      <c r="C6" s="6" t="n">
        <v>812</v>
      </c>
    </row>
    <row r="7" spans="1:3">
      <c r="A7" s="4" t="s">
        <v>707</v>
      </c>
      <c r="B7" s="6" t="n">
        <v>2382</v>
      </c>
      <c r="C7" s="6" t="n">
        <v>1041</v>
      </c>
    </row>
    <row r="8" spans="1:3">
      <c r="A8" s="4" t="s">
        <v>708</v>
      </c>
      <c r="B8" s="6" t="n">
        <v>-10122</v>
      </c>
      <c r="C8" s="6" t="n">
        <v>1029</v>
      </c>
    </row>
    <row r="9" spans="1:3">
      <c r="A9" s="4" t="s">
        <v>709</v>
      </c>
      <c r="B9" s="5" t="n">
        <v>-7740</v>
      </c>
      <c r="C9" s="5" t="n">
        <v>2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54</v>
      </c>
    </row>
    <row r="3" spans="1:3">
      <c r="A3" s="3" t="s">
        <v>152</v>
      </c>
    </row>
    <row r="4" spans="1:3">
      <c r="A4" s="4" t="s">
        <v>135</v>
      </c>
      <c r="B4" s="5" t="n">
        <v>-12693</v>
      </c>
      <c r="C4" s="5" t="n">
        <v>15628</v>
      </c>
    </row>
    <row r="5" spans="1:3">
      <c r="A5" s="3" t="s">
        <v>153</v>
      </c>
    </row>
    <row r="6" spans="1:3">
      <c r="A6" s="4" t="s">
        <v>62</v>
      </c>
      <c r="B6" s="6" t="n">
        <v>-2783</v>
      </c>
      <c r="C6" s="6" t="n">
        <v>-4532</v>
      </c>
    </row>
    <row r="7" spans="1:3">
      <c r="A7" s="4" t="s">
        <v>154</v>
      </c>
      <c r="B7" s="6" t="n">
        <v>17159</v>
      </c>
      <c r="C7" s="6" t="n">
        <v>14585</v>
      </c>
    </row>
    <row r="8" spans="1:3">
      <c r="A8" s="4" t="s">
        <v>155</v>
      </c>
      <c r="B8" s="6" t="n">
        <v>397</v>
      </c>
      <c r="C8" s="6" t="n">
        <v>-549</v>
      </c>
    </row>
    <row r="9" spans="1:3">
      <c r="A9" s="4" t="s">
        <v>156</v>
      </c>
      <c r="B9" s="6" t="n">
        <v>-39</v>
      </c>
      <c r="C9" s="6" t="n">
        <v>1160</v>
      </c>
    </row>
    <row r="10" spans="1:3">
      <c r="A10" s="4" t="s">
        <v>157</v>
      </c>
      <c r="B10" s="6" t="n">
        <v>106</v>
      </c>
      <c r="C10" s="6" t="n">
        <v>-28</v>
      </c>
    </row>
    <row r="11" spans="1:3">
      <c r="A11" s="4" t="s">
        <v>64</v>
      </c>
      <c r="B11" s="6" t="n">
        <v>31878</v>
      </c>
    </row>
    <row r="12" spans="1:3">
      <c r="A12" s="4" t="s">
        <v>158</v>
      </c>
      <c r="B12" s="6" t="n">
        <v>4195</v>
      </c>
    </row>
    <row r="13" spans="1:3">
      <c r="A13" s="4" t="s">
        <v>159</v>
      </c>
      <c r="B13" s="6" t="n">
        <v>-10122</v>
      </c>
      <c r="C13" s="6" t="n">
        <v>1029</v>
      </c>
    </row>
    <row r="14" spans="1:3">
      <c r="A14" s="4" t="s">
        <v>160</v>
      </c>
      <c r="B14" s="6" t="n">
        <v>1133</v>
      </c>
      <c r="C14" s="6" t="n">
        <v>1130</v>
      </c>
    </row>
    <row r="15" spans="1:3">
      <c r="A15" s="3" t="s">
        <v>161</v>
      </c>
    </row>
    <row r="16" spans="1:3">
      <c r="A16" s="4" t="s">
        <v>162</v>
      </c>
      <c r="B16" s="6" t="n">
        <v>-10392</v>
      </c>
      <c r="C16" s="6" t="n">
        <v>-9571</v>
      </c>
    </row>
    <row r="17" spans="1:3">
      <c r="A17" s="4" t="s">
        <v>163</v>
      </c>
      <c r="B17" s="6" t="n">
        <v>-608</v>
      </c>
      <c r="C17" s="6" t="n">
        <v>-11178</v>
      </c>
    </row>
    <row r="18" spans="1:3">
      <c r="A18" s="4" t="s">
        <v>164</v>
      </c>
      <c r="B18" s="6" t="n">
        <v>5855</v>
      </c>
      <c r="C18" s="6" t="n">
        <v>-4457</v>
      </c>
    </row>
    <row r="19" spans="1:3">
      <c r="A19" s="4" t="s">
        <v>165</v>
      </c>
      <c r="B19" s="6" t="n">
        <v>6141</v>
      </c>
      <c r="C19" s="6" t="n">
        <v>3749</v>
      </c>
    </row>
    <row r="20" spans="1:3">
      <c r="A20" s="4" t="s">
        <v>166</v>
      </c>
      <c r="B20" s="6" t="n">
        <v>-286</v>
      </c>
      <c r="C20" s="6" t="n">
        <v>-26</v>
      </c>
    </row>
    <row r="21" spans="1:3">
      <c r="A21" s="4" t="s">
        <v>167</v>
      </c>
      <c r="B21" s="6" t="n">
        <v>29941</v>
      </c>
      <c r="C21" s="6" t="n">
        <v>6940</v>
      </c>
    </row>
    <row r="22" spans="1:3">
      <c r="A22" s="3" t="s">
        <v>168</v>
      </c>
    </row>
    <row r="23" spans="1:3">
      <c r="A23" s="4" t="s">
        <v>169</v>
      </c>
      <c r="B23" s="6" t="n">
        <v>-200</v>
      </c>
      <c r="C23" s="6" t="n">
        <v>-125</v>
      </c>
    </row>
    <row r="24" spans="1:3">
      <c r="A24" s="4" t="s">
        <v>170</v>
      </c>
      <c r="C24" s="6" t="n">
        <v>300</v>
      </c>
    </row>
    <row r="25" spans="1:3">
      <c r="A25" s="4" t="s">
        <v>171</v>
      </c>
      <c r="B25" s="6" t="n">
        <v>-17453</v>
      </c>
      <c r="C25" s="6" t="n">
        <v>-24134</v>
      </c>
    </row>
    <row r="26" spans="1:3">
      <c r="A26" s="4" t="s">
        <v>172</v>
      </c>
      <c r="B26" s="6" t="n">
        <v>53</v>
      </c>
      <c r="C26" s="6" t="n">
        <v>41</v>
      </c>
    </row>
    <row r="27" spans="1:3">
      <c r="A27" s="4" t="s">
        <v>173</v>
      </c>
      <c r="B27" s="6" t="n">
        <v>-17600</v>
      </c>
      <c r="C27" s="6" t="n">
        <v>-23918</v>
      </c>
    </row>
    <row r="28" spans="1:3">
      <c r="A28" s="3" t="s">
        <v>174</v>
      </c>
    </row>
    <row r="29" spans="1:3">
      <c r="A29" s="4" t="s">
        <v>175</v>
      </c>
      <c r="B29" s="6" t="n">
        <v>5000</v>
      </c>
      <c r="C29" s="6" t="n">
        <v>24000</v>
      </c>
    </row>
    <row r="30" spans="1:3">
      <c r="A30" s="4" t="s">
        <v>176</v>
      </c>
      <c r="B30" s="6" t="n">
        <v>-14000</v>
      </c>
      <c r="C30" s="6" t="n">
        <v>-3000</v>
      </c>
    </row>
    <row r="31" spans="1:3">
      <c r="A31" s="4" t="s">
        <v>177</v>
      </c>
      <c r="B31" s="6" t="n">
        <v>271</v>
      </c>
      <c r="C31" s="6" t="n">
        <v>242</v>
      </c>
    </row>
    <row r="32" spans="1:3">
      <c r="A32" s="4" t="s">
        <v>178</v>
      </c>
      <c r="B32" s="6" t="n">
        <v>-1384</v>
      </c>
      <c r="C32" s="6" t="n">
        <v>-2817</v>
      </c>
    </row>
    <row r="33" spans="1:3">
      <c r="A33" s="4" t="s">
        <v>179</v>
      </c>
      <c r="B33" s="6" t="n">
        <v>-2063</v>
      </c>
      <c r="C33" s="6" t="n">
        <v>-2034</v>
      </c>
    </row>
    <row r="34" spans="1:3">
      <c r="A34" s="4" t="s">
        <v>180</v>
      </c>
      <c r="B34" s="6" t="n">
        <v>-12176</v>
      </c>
      <c r="C34" s="6" t="n">
        <v>16391</v>
      </c>
    </row>
    <row r="35" spans="1:3">
      <c r="A35" s="4" t="s">
        <v>181</v>
      </c>
      <c r="B35" s="6" t="n">
        <v>-446</v>
      </c>
      <c r="C35" s="6" t="n">
        <v>316</v>
      </c>
    </row>
    <row r="36" spans="1:3">
      <c r="A36" s="4" t="s">
        <v>182</v>
      </c>
      <c r="B36" s="6" t="n">
        <v>-281</v>
      </c>
      <c r="C36" s="6" t="n">
        <v>-271</v>
      </c>
    </row>
    <row r="37" spans="1:3">
      <c r="A37" s="3" t="s">
        <v>183</v>
      </c>
    </row>
    <row r="38" spans="1:3">
      <c r="A38" s="4" t="s">
        <v>184</v>
      </c>
      <c r="B38" s="6" t="n">
        <v>8090</v>
      </c>
      <c r="C38" s="6" t="n">
        <v>8361</v>
      </c>
    </row>
    <row r="39" spans="1:3">
      <c r="A39" s="4" t="s">
        <v>185</v>
      </c>
      <c r="B39" s="6" t="n">
        <v>7809</v>
      </c>
      <c r="C39" s="6" t="n">
        <v>8090</v>
      </c>
    </row>
    <row r="40" spans="1:3">
      <c r="A40" s="3" t="s">
        <v>186</v>
      </c>
    </row>
    <row r="41" spans="1:3">
      <c r="A41" s="4" t="s">
        <v>187</v>
      </c>
      <c r="B41" s="6" t="n">
        <v>530</v>
      </c>
      <c r="C41" s="6" t="n">
        <v>2503</v>
      </c>
    </row>
    <row r="42" spans="1:3">
      <c r="A42" s="4" t="s">
        <v>188</v>
      </c>
      <c r="B42" s="6" t="n">
        <v>1624</v>
      </c>
      <c r="C42" s="6" t="n">
        <v>1078</v>
      </c>
    </row>
    <row r="43" spans="1:3">
      <c r="A43" s="3" t="s">
        <v>189</v>
      </c>
    </row>
    <row r="44" spans="1:3">
      <c r="A44" s="4" t="s">
        <v>190</v>
      </c>
      <c r="B44" s="5" t="n">
        <v>467</v>
      </c>
      <c r="C44" s="5" t="n">
        <v>-17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54</v>
      </c>
    </row>
    <row r="3" spans="1:3">
      <c r="A3" s="3" t="s">
        <v>711</v>
      </c>
    </row>
    <row r="4" spans="1:3">
      <c r="A4" s="4" t="s">
        <v>712</v>
      </c>
      <c r="B4" s="4" t="s">
        <v>406</v>
      </c>
      <c r="C4" s="4" t="s">
        <v>407</v>
      </c>
    </row>
    <row r="5" spans="1:3">
      <c r="A5" s="4" t="s">
        <v>713</v>
      </c>
      <c r="B5" s="4" t="s">
        <v>714</v>
      </c>
      <c r="C5" s="4" t="s">
        <v>715</v>
      </c>
    </row>
    <row r="6" spans="1:3">
      <c r="A6" s="4" t="s">
        <v>716</v>
      </c>
      <c r="B6" s="4" t="s">
        <v>717</v>
      </c>
      <c r="C6" s="4" t="s">
        <v>718</v>
      </c>
    </row>
    <row r="7" spans="1:3">
      <c r="A7" s="4" t="s">
        <v>719</v>
      </c>
      <c r="B7" s="4" t="s">
        <v>720</v>
      </c>
      <c r="C7" s="4" t="s">
        <v>721</v>
      </c>
    </row>
    <row r="8" spans="1:3">
      <c r="A8" s="4" t="s">
        <v>722</v>
      </c>
      <c r="C8" s="4" t="s">
        <v>723</v>
      </c>
    </row>
    <row r="9" spans="1:3">
      <c r="A9" s="4" t="s">
        <v>724</v>
      </c>
      <c r="B9" s="4" t="s">
        <v>725</v>
      </c>
      <c r="C9" s="4" t="s">
        <v>726</v>
      </c>
    </row>
    <row r="10" spans="1:3">
      <c r="A10" s="4" t="s">
        <v>117</v>
      </c>
      <c r="B10" s="4" t="s">
        <v>727</v>
      </c>
      <c r="C10" s="4" t="s">
        <v>728</v>
      </c>
    </row>
    <row r="11" spans="1:3">
      <c r="A11" s="4" t="s">
        <v>729</v>
      </c>
      <c r="B11" s="4" t="s">
        <v>730</v>
      </c>
      <c r="C11" s="4" t="s">
        <v>731</v>
      </c>
    </row>
    <row r="12" spans="1:3">
      <c r="A12" s="4" t="s">
        <v>732</v>
      </c>
      <c r="B12" s="4" t="s">
        <v>718</v>
      </c>
      <c r="C12" s="4" t="s">
        <v>733</v>
      </c>
    </row>
    <row r="13" spans="1:3">
      <c r="A13" s="4" t="s">
        <v>102</v>
      </c>
      <c r="B13" s="4" t="s">
        <v>734</v>
      </c>
      <c r="C13" s="4" t="s">
        <v>735</v>
      </c>
    </row>
    <row r="14" spans="1:3">
      <c r="A14" s="4" t="s">
        <v>128</v>
      </c>
      <c r="B14" s="4" t="s">
        <v>736</v>
      </c>
      <c r="C14" s="4" t="s">
        <v>7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8</v>
      </c>
      <c r="B1" s="2" t="s">
        <v>2</v>
      </c>
      <c r="C1" s="2" t="s">
        <v>54</v>
      </c>
    </row>
    <row r="2" spans="1:3">
      <c r="A2" s="3" t="s">
        <v>205</v>
      </c>
    </row>
    <row r="3" spans="1:3">
      <c r="A3" s="4" t="s">
        <v>739</v>
      </c>
      <c r="B3" s="5" t="n">
        <v>701</v>
      </c>
      <c r="C3" s="5" t="n">
        <v>6887</v>
      </c>
    </row>
    <row r="4" spans="1:3">
      <c r="A4" s="4" t="s">
        <v>740</v>
      </c>
      <c r="B4" s="6" t="n">
        <v>446</v>
      </c>
      <c r="C4" s="6" t="n">
        <v>517</v>
      </c>
    </row>
    <row r="5" spans="1:3">
      <c r="A5" s="4" t="s">
        <v>741</v>
      </c>
      <c r="B5" s="6" t="n">
        <v>2180</v>
      </c>
      <c r="C5" s="6" t="n">
        <v>1959</v>
      </c>
    </row>
    <row r="6" spans="1:3">
      <c r="A6" s="4" t="s">
        <v>145</v>
      </c>
      <c r="B6" s="6" t="n">
        <v>470</v>
      </c>
      <c r="C6" s="6" t="n">
        <v>727</v>
      </c>
    </row>
    <row r="7" spans="1:3">
      <c r="A7" s="4" t="s">
        <v>742</v>
      </c>
      <c r="B7" s="6" t="n">
        <v>834</v>
      </c>
      <c r="C7" s="6" t="n">
        <v>799</v>
      </c>
    </row>
    <row r="8" spans="1:3">
      <c r="A8" s="4" t="s">
        <v>743</v>
      </c>
      <c r="B8" s="6" t="n">
        <v>300</v>
      </c>
      <c r="C8" s="6" t="n">
        <v>303</v>
      </c>
    </row>
    <row r="9" spans="1:3">
      <c r="A9" s="4" t="s">
        <v>744</v>
      </c>
      <c r="B9" s="6" t="n">
        <v>229</v>
      </c>
      <c r="C9" s="6" t="n">
        <v>212</v>
      </c>
    </row>
    <row r="10" spans="1:3">
      <c r="A10" s="4" t="s">
        <v>745</v>
      </c>
      <c r="B10" s="6" t="n">
        <v>118</v>
      </c>
      <c r="C10" s="6" t="n">
        <v>118</v>
      </c>
    </row>
    <row r="11" spans="1:3">
      <c r="A11" s="4" t="s">
        <v>746</v>
      </c>
      <c r="B11" s="6" t="n">
        <v>1990</v>
      </c>
      <c r="C11" s="6" t="n">
        <v>248</v>
      </c>
    </row>
    <row r="12" spans="1:3">
      <c r="A12" s="4" t="s">
        <v>747</v>
      </c>
      <c r="B12" s="6" t="n">
        <v>-416</v>
      </c>
      <c r="C12" s="6" t="n">
        <v>-375</v>
      </c>
    </row>
    <row r="13" spans="1:3">
      <c r="A13" s="4" t="s">
        <v>748</v>
      </c>
      <c r="B13" s="6" t="n">
        <v>-5023</v>
      </c>
      <c r="C13" s="6" t="n">
        <v>-4902</v>
      </c>
    </row>
    <row r="14" spans="1:3">
      <c r="A14" s="4" t="s">
        <v>749</v>
      </c>
      <c r="B14" s="6" t="n">
        <v>-1578</v>
      </c>
      <c r="C14" s="6" t="n">
        <v>-9235</v>
      </c>
    </row>
    <row r="15" spans="1:3">
      <c r="A15" s="4" t="s">
        <v>158</v>
      </c>
      <c r="B15" s="6" t="n">
        <v>986</v>
      </c>
    </row>
    <row r="16" spans="1:3">
      <c r="A16" s="4" t="s">
        <v>750</v>
      </c>
      <c r="B16" s="6" t="n">
        <v>968</v>
      </c>
      <c r="C16" s="6" t="n">
        <v>814</v>
      </c>
    </row>
    <row r="17" spans="1:3">
      <c r="A17" s="4" t="s">
        <v>102</v>
      </c>
      <c r="B17" s="6" t="n">
        <v>728</v>
      </c>
      <c r="C17" s="6" t="n">
        <v>967</v>
      </c>
    </row>
    <row r="18" spans="1:3">
      <c r="A18" s="4" t="s">
        <v>751</v>
      </c>
      <c r="B18" s="5" t="n">
        <v>2933</v>
      </c>
    </row>
    <row r="19" spans="1:3">
      <c r="A19" s="4" t="s">
        <v>752</v>
      </c>
      <c r="C19" s="5" t="n">
        <v>-9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3</v>
      </c>
      <c r="B1" s="2" t="s">
        <v>1</v>
      </c>
    </row>
    <row r="2" spans="1:4">
      <c r="B2" s="2" t="s">
        <v>2</v>
      </c>
      <c r="C2" s="2" t="s">
        <v>54</v>
      </c>
      <c r="D2" s="2" t="s">
        <v>486</v>
      </c>
    </row>
    <row r="3" spans="1:4">
      <c r="A3" s="3" t="s">
        <v>754</v>
      </c>
    </row>
    <row r="4" spans="1:4">
      <c r="A4" s="4" t="s">
        <v>755</v>
      </c>
      <c r="B4" s="5" t="n">
        <v>1800000</v>
      </c>
    </row>
    <row r="5" spans="1:4">
      <c r="A5" s="4" t="s">
        <v>756</v>
      </c>
      <c r="B5" s="6" t="n">
        <v>199000</v>
      </c>
    </row>
    <row r="6" spans="1:4">
      <c r="A6" s="4" t="s">
        <v>757</v>
      </c>
      <c r="B6" s="6" t="n">
        <v>120000</v>
      </c>
    </row>
    <row r="7" spans="1:4">
      <c r="A7" s="4" t="s">
        <v>758</v>
      </c>
      <c r="B7" s="6" t="n">
        <v>4000000</v>
      </c>
      <c r="C7" s="5" t="n">
        <v>1100000</v>
      </c>
    </row>
    <row r="8" spans="1:4">
      <c r="A8" s="4" t="s">
        <v>759</v>
      </c>
      <c r="B8" s="6" t="n">
        <v>1200000</v>
      </c>
      <c r="C8" s="6" t="n">
        <v>796000</v>
      </c>
    </row>
    <row r="9" spans="1:4">
      <c r="A9" s="4" t="s">
        <v>760</v>
      </c>
      <c r="B9" s="6" t="n">
        <v>1138000</v>
      </c>
      <c r="C9" s="6" t="n">
        <v>741000</v>
      </c>
      <c r="D9" s="5" t="n">
        <v>571000</v>
      </c>
    </row>
    <row r="10" spans="1:4">
      <c r="A10" s="4" t="s">
        <v>761</v>
      </c>
      <c r="B10" s="6" t="n">
        <v>93000</v>
      </c>
      <c r="C10" s="6" t="n">
        <v>55000</v>
      </c>
    </row>
    <row r="11" spans="1:4">
      <c r="A11" s="4" t="s">
        <v>762</v>
      </c>
      <c r="B11" s="5" t="n">
        <v>854000</v>
      </c>
      <c r="C11" s="5" t="n">
        <v>375000</v>
      </c>
    </row>
    <row r="12" spans="1:4">
      <c r="A12" s="4" t="s">
        <v>763</v>
      </c>
    </row>
    <row r="13" spans="1:4">
      <c r="A13" s="3" t="s">
        <v>754</v>
      </c>
    </row>
    <row r="14" spans="1:4">
      <c r="A14" s="4" t="s">
        <v>764</v>
      </c>
      <c r="B14" s="4" t="s">
        <v>765</v>
      </c>
    </row>
    <row r="15" spans="1:4">
      <c r="A15" s="4" t="s">
        <v>766</v>
      </c>
    </row>
    <row r="16" spans="1:4">
      <c r="A16" s="3" t="s">
        <v>754</v>
      </c>
    </row>
    <row r="17" spans="1:4">
      <c r="A17" s="4" t="s">
        <v>764</v>
      </c>
      <c r="B17" s="4" t="s">
        <v>767</v>
      </c>
    </row>
    <row r="18" spans="1:4">
      <c r="A18" s="4" t="s">
        <v>768</v>
      </c>
    </row>
    <row r="19" spans="1:4">
      <c r="A19" s="3" t="s">
        <v>754</v>
      </c>
    </row>
    <row r="20" spans="1:4">
      <c r="A20" s="4" t="s">
        <v>764</v>
      </c>
      <c r="B20" s="4" t="s">
        <v>769</v>
      </c>
    </row>
    <row r="21" spans="1:4">
      <c r="A21" s="4" t="s">
        <v>770</v>
      </c>
    </row>
    <row r="22" spans="1:4">
      <c r="A22" s="3" t="s">
        <v>754</v>
      </c>
    </row>
    <row r="23" spans="1:4">
      <c r="A23" s="4" t="s">
        <v>764</v>
      </c>
      <c r="B23" s="4" t="s">
        <v>7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1</v>
      </c>
      <c r="B1" s="2" t="s">
        <v>1</v>
      </c>
    </row>
    <row r="2" spans="1:3">
      <c r="B2" s="2" t="s">
        <v>2</v>
      </c>
      <c r="C2" s="2" t="s">
        <v>54</v>
      </c>
    </row>
    <row r="3" spans="1:3">
      <c r="A3" s="3" t="s">
        <v>772</v>
      </c>
    </row>
    <row r="4" spans="1:3">
      <c r="A4" s="4" t="s">
        <v>773</v>
      </c>
      <c r="B4" s="5" t="n">
        <v>741000</v>
      </c>
      <c r="C4" s="5" t="n">
        <v>571000</v>
      </c>
    </row>
    <row r="5" spans="1:3">
      <c r="A5" s="4" t="s">
        <v>774</v>
      </c>
      <c r="B5" s="6" t="n">
        <v>229000</v>
      </c>
      <c r="C5" s="6" t="n">
        <v>101000</v>
      </c>
    </row>
    <row r="6" spans="1:3">
      <c r="A6" s="4" t="s">
        <v>775</v>
      </c>
      <c r="B6" s="6" t="n">
        <v>238000</v>
      </c>
      <c r="C6" s="6" t="n">
        <v>126000</v>
      </c>
    </row>
    <row r="7" spans="1:3">
      <c r="A7" s="4" t="s">
        <v>776</v>
      </c>
      <c r="B7" s="6" t="n">
        <v>-70000</v>
      </c>
      <c r="C7" s="6" t="n">
        <v>-57000</v>
      </c>
    </row>
    <row r="8" spans="1:3">
      <c r="A8" s="4" t="s">
        <v>777</v>
      </c>
      <c r="B8" s="5" t="n">
        <v>1138000</v>
      </c>
      <c r="C8" s="5" t="n">
        <v>74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B1" s="2" t="s">
        <v>1</v>
      </c>
    </row>
    <row r="2" spans="1:4">
      <c r="B2" s="2" t="s">
        <v>2</v>
      </c>
      <c r="C2" s="2" t="s">
        <v>54</v>
      </c>
      <c r="D2" s="2" t="s">
        <v>486</v>
      </c>
    </row>
    <row r="3" spans="1:4">
      <c r="A3" s="3" t="s">
        <v>779</v>
      </c>
    </row>
    <row r="4" spans="1:4">
      <c r="A4" s="4" t="s">
        <v>780</v>
      </c>
      <c r="B4" s="4" t="s">
        <v>781</v>
      </c>
    </row>
    <row r="5" spans="1:4">
      <c r="A5" s="4" t="s">
        <v>782</v>
      </c>
      <c r="B5" s="4" t="s">
        <v>783</v>
      </c>
    </row>
    <row r="6" spans="1:4">
      <c r="A6" s="4" t="s">
        <v>784</v>
      </c>
      <c r="B6" s="5" t="n">
        <v>0</v>
      </c>
    </row>
    <row r="7" spans="1:4">
      <c r="A7" s="4" t="s">
        <v>785</v>
      </c>
      <c r="B7" s="6" t="n">
        <v>31878000</v>
      </c>
    </row>
    <row r="8" spans="1:4">
      <c r="A8" s="4" t="s">
        <v>158</v>
      </c>
      <c r="B8" s="6" t="n">
        <v>4195000</v>
      </c>
    </row>
    <row r="9" spans="1:4">
      <c r="A9" s="4" t="s">
        <v>786</v>
      </c>
      <c r="B9" s="6" t="n">
        <v>4300000</v>
      </c>
    </row>
    <row r="10" spans="1:4">
      <c r="A10" s="4" t="s">
        <v>787</v>
      </c>
      <c r="B10" s="6" t="n">
        <v>2900000</v>
      </c>
      <c r="C10" s="5" t="n">
        <v>2800000</v>
      </c>
    </row>
    <row r="11" spans="1:4">
      <c r="A11" s="4" t="s">
        <v>788</v>
      </c>
      <c r="B11" s="5" t="n">
        <v>4000</v>
      </c>
    </row>
    <row r="12" spans="1:4">
      <c r="A12" s="4" t="s">
        <v>789</v>
      </c>
      <c r="B12" s="4" t="s">
        <v>432</v>
      </c>
    </row>
    <row r="13" spans="1:4">
      <c r="A13" s="4" t="s">
        <v>790</v>
      </c>
      <c r="B13" s="4" t="s">
        <v>791</v>
      </c>
    </row>
    <row r="14" spans="1:4">
      <c r="A14" s="4" t="s">
        <v>792</v>
      </c>
      <c r="B14" s="4" t="s">
        <v>793</v>
      </c>
    </row>
    <row r="15" spans="1:4">
      <c r="A15" s="4" t="s">
        <v>794</v>
      </c>
    </row>
    <row r="16" spans="1:4">
      <c r="A16" s="3" t="s">
        <v>779</v>
      </c>
    </row>
    <row r="17" spans="1:4">
      <c r="A17" s="4" t="s">
        <v>795</v>
      </c>
      <c r="B17" s="4" t="s">
        <v>615</v>
      </c>
    </row>
    <row r="18" spans="1:4">
      <c r="A18" s="4" t="s">
        <v>796</v>
      </c>
      <c r="B18" s="4" t="s">
        <v>797</v>
      </c>
    </row>
    <row r="19" spans="1:4">
      <c r="A19" s="4" t="s">
        <v>798</v>
      </c>
    </row>
    <row r="20" spans="1:4">
      <c r="A20" s="3" t="s">
        <v>779</v>
      </c>
    </row>
    <row r="21" spans="1:4">
      <c r="A21" s="4" t="s">
        <v>799</v>
      </c>
      <c r="B21" s="4" t="s">
        <v>800</v>
      </c>
    </row>
    <row r="22" spans="1:4">
      <c r="A22" s="4" t="s">
        <v>801</v>
      </c>
      <c r="B22" s="4" t="s">
        <v>432</v>
      </c>
    </row>
    <row r="23" spans="1:4">
      <c r="A23" s="4" t="s">
        <v>802</v>
      </c>
      <c r="B23" s="5" t="n">
        <v>2169000</v>
      </c>
      <c r="C23" s="6" t="n">
        <v>1916000</v>
      </c>
    </row>
    <row r="24" spans="1:4">
      <c r="A24" s="4" t="s">
        <v>803</v>
      </c>
      <c r="B24" s="6" t="n">
        <v>509000</v>
      </c>
    </row>
    <row r="25" spans="1:4">
      <c r="A25" s="4" t="s">
        <v>804</v>
      </c>
    </row>
    <row r="26" spans="1:4">
      <c r="A26" s="3" t="s">
        <v>779</v>
      </c>
    </row>
    <row r="27" spans="1:4">
      <c r="A27" s="4" t="s">
        <v>802</v>
      </c>
      <c r="B27" s="6" t="n">
        <v>914000</v>
      </c>
      <c r="C27" s="5" t="n">
        <v>1041000</v>
      </c>
      <c r="D27" s="5" t="n">
        <v>1268000</v>
      </c>
    </row>
    <row r="28" spans="1:4">
      <c r="A28" s="4" t="s">
        <v>803</v>
      </c>
      <c r="B28" s="5" t="n">
        <v>152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5</v>
      </c>
      <c r="B1" s="2" t="s">
        <v>2</v>
      </c>
      <c r="C1" s="2" t="s">
        <v>54</v>
      </c>
    </row>
    <row r="2" spans="1:3">
      <c r="A2" s="3" t="s">
        <v>334</v>
      </c>
    </row>
    <row r="3" spans="1:3">
      <c r="A3" s="4" t="s">
        <v>128</v>
      </c>
      <c r="B3" s="5" t="n">
        <v>2251</v>
      </c>
      <c r="C3" s="5" t="n">
        <v>18148</v>
      </c>
    </row>
    <row r="4" spans="1:3">
      <c r="A4" s="4" t="s">
        <v>806</v>
      </c>
    </row>
    <row r="5" spans="1:3">
      <c r="A5" s="3" t="s">
        <v>334</v>
      </c>
    </row>
    <row r="6" spans="1:3">
      <c r="A6" s="4" t="s">
        <v>807</v>
      </c>
      <c r="B6" s="6" t="n">
        <v>225</v>
      </c>
    </row>
    <row r="7" spans="1:3">
      <c r="A7" s="4" t="s">
        <v>128</v>
      </c>
      <c r="B7" s="6" t="n">
        <v>225</v>
      </c>
    </row>
    <row r="8" spans="1:3">
      <c r="A8" s="4" t="s">
        <v>808</v>
      </c>
    </row>
    <row r="9" spans="1:3">
      <c r="A9" s="3" t="s">
        <v>334</v>
      </c>
    </row>
    <row r="10" spans="1:3">
      <c r="A10" s="4" t="s">
        <v>809</v>
      </c>
      <c r="B10" s="6" t="n">
        <v>-28</v>
      </c>
    </row>
    <row r="11" spans="1:3">
      <c r="A11" s="4" t="s">
        <v>807</v>
      </c>
      <c r="B11" s="6" t="n">
        <v>2054</v>
      </c>
    </row>
    <row r="12" spans="1:3">
      <c r="A12" s="4" t="s">
        <v>128</v>
      </c>
      <c r="B12" s="5" t="n">
        <v>2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810</v>
      </c>
      <c r="B1" s="2" t="s">
        <v>528</v>
      </c>
    </row>
    <row r="2" spans="1:2">
      <c r="A2" s="4" t="s">
        <v>806</v>
      </c>
    </row>
    <row r="3" spans="1:2">
      <c r="A3" s="3" t="s">
        <v>334</v>
      </c>
    </row>
    <row r="4" spans="1:2">
      <c r="A4" s="4" t="s">
        <v>807</v>
      </c>
      <c r="B4" s="5" t="n">
        <v>9</v>
      </c>
    </row>
    <row r="5" spans="1:2">
      <c r="A5" s="4" t="s">
        <v>128</v>
      </c>
      <c r="B5" s="6" t="n">
        <v>9</v>
      </c>
    </row>
    <row r="6" spans="1:2">
      <c r="A6" s="4" t="s">
        <v>808</v>
      </c>
    </row>
    <row r="7" spans="1:2">
      <c r="A7" s="3" t="s">
        <v>334</v>
      </c>
    </row>
    <row r="8" spans="1:2">
      <c r="A8" s="4" t="s">
        <v>809</v>
      </c>
      <c r="B8" s="6" t="n">
        <v>-22</v>
      </c>
    </row>
    <row r="9" spans="1:2">
      <c r="A9" s="4" t="s">
        <v>807</v>
      </c>
      <c r="B9" s="6" t="n">
        <v>304</v>
      </c>
    </row>
    <row r="10" spans="1:2">
      <c r="A10" s="4" t="s">
        <v>128</v>
      </c>
      <c r="B10" s="5" t="n">
        <v>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54</v>
      </c>
    </row>
    <row r="3" spans="1:3">
      <c r="A3" s="3" t="s">
        <v>812</v>
      </c>
    </row>
    <row r="4" spans="1:3">
      <c r="A4" s="4" t="s">
        <v>813</v>
      </c>
      <c r="B4" s="5" t="n">
        <v>31878</v>
      </c>
    </row>
    <row r="5" spans="1:3">
      <c r="A5" s="3" t="s">
        <v>814</v>
      </c>
    </row>
    <row r="6" spans="1:3">
      <c r="A6" s="4" t="s">
        <v>815</v>
      </c>
      <c r="B6" s="6" t="n">
        <v>8645</v>
      </c>
    </row>
    <row r="7" spans="1:3">
      <c r="A7" s="3" t="s">
        <v>816</v>
      </c>
    </row>
    <row r="8" spans="1:3">
      <c r="A8" s="4" t="s">
        <v>817</v>
      </c>
      <c r="B8" s="6" t="n">
        <v>439</v>
      </c>
      <c r="C8" s="5" t="n">
        <v>752</v>
      </c>
    </row>
    <row r="9" spans="1:3">
      <c r="A9" s="4" t="s">
        <v>818</v>
      </c>
      <c r="B9" s="6" t="n">
        <v>-1262</v>
      </c>
      <c r="C9" s="6" t="n">
        <v>-2514</v>
      </c>
    </row>
    <row r="10" spans="1:3">
      <c r="A10" s="4" t="s">
        <v>819</v>
      </c>
    </row>
    <row r="11" spans="1:3">
      <c r="A11" s="3" t="s">
        <v>812</v>
      </c>
    </row>
    <row r="12" spans="1:3">
      <c r="A12" s="4" t="s">
        <v>820</v>
      </c>
      <c r="B12" s="6" t="n">
        <v>62</v>
      </c>
      <c r="C12" s="6" t="n">
        <v>66</v>
      </c>
    </row>
    <row r="13" spans="1:3">
      <c r="A13" s="4" t="s">
        <v>821</v>
      </c>
      <c r="B13" s="6" t="n">
        <v>2101</v>
      </c>
      <c r="C13" s="6" t="n">
        <v>3857</v>
      </c>
    </row>
    <row r="14" spans="1:3">
      <c r="A14" s="4" t="s">
        <v>822</v>
      </c>
      <c r="B14" s="6" t="n">
        <v>-2275</v>
      </c>
      <c r="C14" s="6" t="n">
        <v>-6111</v>
      </c>
    </row>
    <row r="15" spans="1:3">
      <c r="A15" s="4" t="s">
        <v>813</v>
      </c>
      <c r="B15" s="6" t="n">
        <v>31878</v>
      </c>
    </row>
    <row r="16" spans="1:3">
      <c r="A16" s="4" t="s">
        <v>823</v>
      </c>
      <c r="C16" s="6" t="n">
        <v>12</v>
      </c>
    </row>
    <row r="17" spans="1:3">
      <c r="A17" s="4" t="s">
        <v>818</v>
      </c>
      <c r="B17" s="6" t="n">
        <v>831</v>
      </c>
      <c r="C17" s="6" t="n">
        <v>2035</v>
      </c>
    </row>
    <row r="18" spans="1:3">
      <c r="A18" s="4" t="s">
        <v>824</v>
      </c>
      <c r="B18" s="5" t="n">
        <v>32597</v>
      </c>
      <c r="C18" s="5" t="n">
        <v>-141</v>
      </c>
    </row>
    <row r="19" spans="1:3">
      <c r="A19" s="3" t="s">
        <v>825</v>
      </c>
    </row>
    <row r="20" spans="1:3">
      <c r="A20" s="4" t="s">
        <v>826</v>
      </c>
      <c r="B20" s="4" t="s">
        <v>827</v>
      </c>
      <c r="C20" s="4" t="s">
        <v>828</v>
      </c>
    </row>
    <row r="21" spans="1:3">
      <c r="A21" s="4" t="s">
        <v>829</v>
      </c>
      <c r="B21" s="4" t="s">
        <v>793</v>
      </c>
      <c r="C21" s="4" t="s">
        <v>793</v>
      </c>
    </row>
    <row r="22" spans="1:3">
      <c r="A22" s="3" t="s">
        <v>830</v>
      </c>
    </row>
    <row r="23" spans="1:3">
      <c r="A23" s="4" t="s">
        <v>831</v>
      </c>
      <c r="B23" s="4" t="s">
        <v>828</v>
      </c>
      <c r="C23" s="4" t="s">
        <v>832</v>
      </c>
    </row>
    <row r="24" spans="1:3">
      <c r="A24" s="4" t="s">
        <v>833</v>
      </c>
      <c r="C24" s="4" t="s">
        <v>834</v>
      </c>
    </row>
    <row r="25" spans="1:3">
      <c r="A25" s="4" t="s">
        <v>835</v>
      </c>
      <c r="B25" s="4" t="s">
        <v>793</v>
      </c>
      <c r="C25" s="4" t="s">
        <v>793</v>
      </c>
    </row>
    <row r="26" spans="1:3">
      <c r="A26" s="3" t="s">
        <v>836</v>
      </c>
    </row>
    <row r="27" spans="1:3">
      <c r="A27" s="4" t="s">
        <v>837</v>
      </c>
      <c r="B27" s="5" t="n">
        <v>98835</v>
      </c>
      <c r="C27" s="5" t="n">
        <v>101266</v>
      </c>
    </row>
    <row r="28" spans="1:3">
      <c r="A28" s="4" t="s">
        <v>820</v>
      </c>
      <c r="B28" s="6" t="n">
        <v>62</v>
      </c>
      <c r="C28" s="6" t="n">
        <v>66</v>
      </c>
    </row>
    <row r="29" spans="1:3">
      <c r="A29" s="4" t="s">
        <v>821</v>
      </c>
      <c r="B29" s="6" t="n">
        <v>2101</v>
      </c>
      <c r="C29" s="6" t="n">
        <v>3857</v>
      </c>
    </row>
    <row r="30" spans="1:3">
      <c r="A30" s="4" t="s">
        <v>813</v>
      </c>
      <c r="B30" s="6" t="n">
        <v>-72400</v>
      </c>
    </row>
    <row r="31" spans="1:3">
      <c r="A31" s="4" t="s">
        <v>838</v>
      </c>
      <c r="B31" s="6" t="n">
        <v>5143</v>
      </c>
      <c r="C31" s="6" t="n">
        <v>-1392</v>
      </c>
    </row>
    <row r="32" spans="1:3">
      <c r="A32" s="4" t="s">
        <v>839</v>
      </c>
      <c r="B32" s="6" t="n">
        <v>-31512</v>
      </c>
      <c r="C32" s="6" t="n">
        <v>-4962</v>
      </c>
    </row>
    <row r="33" spans="1:3">
      <c r="A33" s="4" t="s">
        <v>840</v>
      </c>
      <c r="B33" s="6" t="n">
        <v>2229</v>
      </c>
      <c r="C33" s="6" t="n">
        <v>98835</v>
      </c>
    </row>
    <row r="34" spans="1:3">
      <c r="A34" s="3" t="s">
        <v>814</v>
      </c>
    </row>
    <row r="35" spans="1:3">
      <c r="A35" s="4" t="s">
        <v>841</v>
      </c>
      <c r="B35" s="6" t="n">
        <v>111466</v>
      </c>
      <c r="C35" s="6" t="n">
        <v>112524</v>
      </c>
    </row>
    <row r="36" spans="1:3">
      <c r="A36" s="4" t="s">
        <v>842</v>
      </c>
      <c r="B36" s="6" t="n">
        <v>1077</v>
      </c>
      <c r="C36" s="6" t="n">
        <v>3890</v>
      </c>
    </row>
    <row r="37" spans="1:3">
      <c r="A37" s="4" t="s">
        <v>843</v>
      </c>
      <c r="B37" s="6" t="n">
        <v>14</v>
      </c>
      <c r="C37" s="6" t="n">
        <v>14</v>
      </c>
    </row>
    <row r="38" spans="1:3">
      <c r="A38" s="4" t="s">
        <v>813</v>
      </c>
      <c r="B38" s="6" t="n">
        <v>-72400</v>
      </c>
    </row>
    <row r="39" spans="1:3">
      <c r="A39" s="4" t="s">
        <v>839</v>
      </c>
      <c r="B39" s="6" t="n">
        <v>-31512</v>
      </c>
      <c r="C39" s="6" t="n">
        <v>-4962</v>
      </c>
    </row>
    <row r="40" spans="1:3">
      <c r="A40" s="4" t="s">
        <v>815</v>
      </c>
      <c r="B40" s="6" t="n">
        <v>8645</v>
      </c>
      <c r="C40" s="6" t="n">
        <v>111466</v>
      </c>
    </row>
    <row r="41" spans="1:3">
      <c r="A41" s="4" t="s">
        <v>844</v>
      </c>
      <c r="B41" s="6" t="n">
        <v>6416</v>
      </c>
      <c r="C41" s="6" t="n">
        <v>12631</v>
      </c>
    </row>
    <row r="42" spans="1:3">
      <c r="A42" s="3" t="s">
        <v>845</v>
      </c>
    </row>
    <row r="43" spans="1:3">
      <c r="A43" s="4" t="s">
        <v>648</v>
      </c>
      <c r="B43" s="6" t="n">
        <v>8585</v>
      </c>
      <c r="C43" s="6" t="n">
        <v>14547</v>
      </c>
    </row>
    <row r="44" spans="1:3">
      <c r="A44" s="4" t="s">
        <v>846</v>
      </c>
      <c r="B44" s="6" t="n">
        <v>-506</v>
      </c>
      <c r="C44" s="6" t="n">
        <v>-363</v>
      </c>
    </row>
    <row r="45" spans="1:3">
      <c r="A45" s="4" t="s">
        <v>847</v>
      </c>
      <c r="B45" s="6" t="n">
        <v>-1663</v>
      </c>
      <c r="C45" s="6" t="n">
        <v>-1553</v>
      </c>
    </row>
    <row r="46" spans="1:3">
      <c r="A46" s="4" t="s">
        <v>848</v>
      </c>
      <c r="B46" s="6" t="n">
        <v>6416</v>
      </c>
      <c r="C46" s="6" t="n">
        <v>12631</v>
      </c>
    </row>
    <row r="47" spans="1:3">
      <c r="A47" s="3" t="s">
        <v>816</v>
      </c>
    </row>
    <row r="48" spans="1:3">
      <c r="A48" s="4" t="s">
        <v>849</v>
      </c>
      <c r="B48" s="6" t="n">
        <v>32597</v>
      </c>
      <c r="C48" s="6" t="n">
        <v>-141</v>
      </c>
    </row>
    <row r="49" spans="1:3">
      <c r="A49" s="4" t="s">
        <v>850</v>
      </c>
      <c r="B49" s="6" t="n">
        <v>-57414</v>
      </c>
      <c r="C49" s="6" t="n">
        <v>828</v>
      </c>
    </row>
    <row r="50" spans="1:3">
      <c r="A50" s="4" t="s">
        <v>813</v>
      </c>
      <c r="B50" s="6" t="n">
        <v>31878</v>
      </c>
    </row>
    <row r="51" spans="1:3">
      <c r="A51" s="4" t="s">
        <v>817</v>
      </c>
      <c r="C51" s="6" t="n">
        <v>-12</v>
      </c>
    </row>
    <row r="52" spans="1:3">
      <c r="A52" s="4" t="s">
        <v>818</v>
      </c>
      <c r="B52" s="6" t="n">
        <v>-831</v>
      </c>
      <c r="C52" s="6" t="n">
        <v>-2035</v>
      </c>
    </row>
    <row r="53" spans="1:3">
      <c r="A53" s="4" t="s">
        <v>851</v>
      </c>
      <c r="B53" s="6" t="n">
        <v>-26367</v>
      </c>
      <c r="C53" s="6" t="n">
        <v>-1219</v>
      </c>
    </row>
    <row r="54" spans="1:3">
      <c r="A54" s="4" t="s">
        <v>852</v>
      </c>
      <c r="B54" s="6" t="n">
        <v>6230</v>
      </c>
      <c r="C54" s="6" t="n">
        <v>-1360</v>
      </c>
    </row>
    <row r="55" spans="1:3">
      <c r="A55" s="4" t="s">
        <v>804</v>
      </c>
    </row>
    <row r="56" spans="1:3">
      <c r="A56" s="3" t="s">
        <v>812</v>
      </c>
    </row>
    <row r="57" spans="1:3">
      <c r="A57" s="4" t="s">
        <v>820</v>
      </c>
      <c r="B57" s="6" t="n">
        <v>11</v>
      </c>
      <c r="C57" s="6" t="n">
        <v>13</v>
      </c>
    </row>
    <row r="58" spans="1:3">
      <c r="A58" s="4" t="s">
        <v>821</v>
      </c>
      <c r="B58" s="6" t="n">
        <v>40</v>
      </c>
      <c r="C58" s="6" t="n">
        <v>45</v>
      </c>
    </row>
    <row r="59" spans="1:3">
      <c r="A59" s="4" t="s">
        <v>823</v>
      </c>
      <c r="B59" s="6" t="n">
        <v>-439</v>
      </c>
      <c r="C59" s="6" t="n">
        <v>-764</v>
      </c>
    </row>
    <row r="60" spans="1:3">
      <c r="A60" s="4" t="s">
        <v>818</v>
      </c>
      <c r="B60" s="6" t="n">
        <v>431</v>
      </c>
      <c r="C60" s="6" t="n">
        <v>479</v>
      </c>
    </row>
    <row r="61" spans="1:3">
      <c r="A61" s="4" t="s">
        <v>824</v>
      </c>
      <c r="B61" s="5" t="n">
        <v>43</v>
      </c>
      <c r="C61" s="5" t="n">
        <v>-227</v>
      </c>
    </row>
    <row r="62" spans="1:3">
      <c r="A62" s="3" t="s">
        <v>825</v>
      </c>
    </row>
    <row r="63" spans="1:3">
      <c r="A63" s="4" t="s">
        <v>826</v>
      </c>
      <c r="B63" s="4" t="s">
        <v>827</v>
      </c>
      <c r="C63" s="4" t="s">
        <v>828</v>
      </c>
    </row>
    <row r="64" spans="1:3">
      <c r="A64" s="3" t="s">
        <v>830</v>
      </c>
    </row>
    <row r="65" spans="1:3">
      <c r="A65" s="4" t="s">
        <v>831</v>
      </c>
      <c r="B65" s="4" t="s">
        <v>828</v>
      </c>
      <c r="C65" s="4" t="s">
        <v>832</v>
      </c>
    </row>
    <row r="66" spans="1:3">
      <c r="A66" s="3" t="s">
        <v>836</v>
      </c>
    </row>
    <row r="67" spans="1:3">
      <c r="A67" s="4" t="s">
        <v>837</v>
      </c>
      <c r="B67" s="5" t="n">
        <v>1041</v>
      </c>
      <c r="C67" s="5" t="n">
        <v>1268</v>
      </c>
    </row>
    <row r="68" spans="1:3">
      <c r="A68" s="4" t="s">
        <v>820</v>
      </c>
      <c r="B68" s="6" t="n">
        <v>11</v>
      </c>
      <c r="C68" s="6" t="n">
        <v>13</v>
      </c>
    </row>
    <row r="69" spans="1:3">
      <c r="A69" s="4" t="s">
        <v>821</v>
      </c>
      <c r="B69" s="6" t="n">
        <v>40</v>
      </c>
      <c r="C69" s="6" t="n">
        <v>45</v>
      </c>
    </row>
    <row r="70" spans="1:3">
      <c r="A70" s="4" t="s">
        <v>838</v>
      </c>
      <c r="B70" s="6" t="n">
        <v>39</v>
      </c>
      <c r="C70" s="6" t="n">
        <v>-8</v>
      </c>
    </row>
    <row r="71" spans="1:3">
      <c r="A71" s="4" t="s">
        <v>839</v>
      </c>
      <c r="B71" s="6" t="n">
        <v>-217</v>
      </c>
      <c r="C71" s="6" t="n">
        <v>-277</v>
      </c>
    </row>
    <row r="72" spans="1:3">
      <c r="A72" s="4" t="s">
        <v>840</v>
      </c>
      <c r="B72" s="6" t="n">
        <v>914</v>
      </c>
      <c r="C72" s="6" t="n">
        <v>1041</v>
      </c>
    </row>
    <row r="73" spans="1:3">
      <c r="A73" s="3" t="s">
        <v>814</v>
      </c>
    </row>
    <row r="74" spans="1:3">
      <c r="A74" s="4" t="s">
        <v>843</v>
      </c>
      <c r="B74" s="6" t="n">
        <v>217</v>
      </c>
      <c r="C74" s="6" t="n">
        <v>277</v>
      </c>
    </row>
    <row r="75" spans="1:3">
      <c r="A75" s="4" t="s">
        <v>839</v>
      </c>
      <c r="B75" s="6" t="n">
        <v>-217</v>
      </c>
      <c r="C75" s="6" t="n">
        <v>-277</v>
      </c>
    </row>
    <row r="76" spans="1:3">
      <c r="A76" s="4" t="s">
        <v>844</v>
      </c>
      <c r="B76" s="6" t="n">
        <v>-914</v>
      </c>
      <c r="C76" s="6" t="n">
        <v>-1041</v>
      </c>
    </row>
    <row r="77" spans="1:3">
      <c r="A77" s="3" t="s">
        <v>845</v>
      </c>
    </row>
    <row r="78" spans="1:3">
      <c r="A78" s="4" t="s">
        <v>846</v>
      </c>
      <c r="B78" s="6" t="n">
        <v>-152</v>
      </c>
      <c r="C78" s="6" t="n">
        <v>-215</v>
      </c>
    </row>
    <row r="79" spans="1:3">
      <c r="A79" s="4" t="s">
        <v>847</v>
      </c>
      <c r="B79" s="6" t="n">
        <v>-762</v>
      </c>
      <c r="C79" s="6" t="n">
        <v>-826</v>
      </c>
    </row>
    <row r="80" spans="1:3">
      <c r="A80" s="4" t="s">
        <v>848</v>
      </c>
      <c r="B80" s="6" t="n">
        <v>-914</v>
      </c>
      <c r="C80" s="6" t="n">
        <v>-1041</v>
      </c>
    </row>
    <row r="81" spans="1:3">
      <c r="A81" s="3" t="s">
        <v>816</v>
      </c>
    </row>
    <row r="82" spans="1:3">
      <c r="A82" s="4" t="s">
        <v>849</v>
      </c>
      <c r="B82" s="6" t="n">
        <v>43</v>
      </c>
      <c r="C82" s="6" t="n">
        <v>-227</v>
      </c>
    </row>
    <row r="83" spans="1:3">
      <c r="A83" s="4" t="s">
        <v>850</v>
      </c>
      <c r="B83" s="6" t="n">
        <v>39</v>
      </c>
      <c r="C83" s="6" t="n">
        <v>-8</v>
      </c>
    </row>
    <row r="84" spans="1:3">
      <c r="A84" s="4" t="s">
        <v>817</v>
      </c>
      <c r="B84" s="6" t="n">
        <v>439</v>
      </c>
      <c r="C84" s="6" t="n">
        <v>764</v>
      </c>
    </row>
    <row r="85" spans="1:3">
      <c r="A85" s="4" t="s">
        <v>818</v>
      </c>
      <c r="B85" s="6" t="n">
        <v>-431</v>
      </c>
      <c r="C85" s="6" t="n">
        <v>-479</v>
      </c>
    </row>
    <row r="86" spans="1:3">
      <c r="A86" s="4" t="s">
        <v>851</v>
      </c>
      <c r="B86" s="6" t="n">
        <v>47</v>
      </c>
      <c r="C86" s="6" t="n">
        <v>277</v>
      </c>
    </row>
    <row r="87" spans="1:3">
      <c r="A87" s="4" t="s">
        <v>852</v>
      </c>
      <c r="B87" s="5" t="n">
        <v>90</v>
      </c>
      <c r="C87" s="5" t="n">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3</v>
      </c>
      <c r="B1" s="2" t="s">
        <v>2</v>
      </c>
      <c r="C1" s="2" t="s">
        <v>54</v>
      </c>
    </row>
    <row r="2" spans="1:3">
      <c r="A2" s="4" t="s">
        <v>854</v>
      </c>
    </row>
    <row r="3" spans="1:3">
      <c r="A3" s="3" t="s">
        <v>855</v>
      </c>
    </row>
    <row r="4" spans="1:3">
      <c r="A4" s="4" t="s">
        <v>856</v>
      </c>
      <c r="B4" s="5" t="n">
        <v>60</v>
      </c>
      <c r="C4" s="5" t="n">
        <v>96919</v>
      </c>
    </row>
    <row r="5" spans="1:3">
      <c r="A5" s="4" t="s">
        <v>802</v>
      </c>
      <c r="B5" s="6" t="n">
        <v>60</v>
      </c>
      <c r="C5" s="6" t="n">
        <v>96919</v>
      </c>
    </row>
    <row r="6" spans="1:3">
      <c r="A6" s="4" t="s">
        <v>806</v>
      </c>
    </row>
    <row r="7" spans="1:3">
      <c r="A7" s="3" t="s">
        <v>855</v>
      </c>
    </row>
    <row r="8" spans="1:3">
      <c r="A8" s="4" t="s">
        <v>856</v>
      </c>
      <c r="B8" s="6" t="n">
        <v>1981</v>
      </c>
      <c r="C8" s="6" t="n">
        <v>1749</v>
      </c>
    </row>
    <row r="9" spans="1:3">
      <c r="A9" s="4" t="s">
        <v>802</v>
      </c>
      <c r="B9" s="5" t="n">
        <v>2169</v>
      </c>
      <c r="C9" s="5" t="n">
        <v>19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57</v>
      </c>
      <c r="B1" s="2" t="s">
        <v>1</v>
      </c>
    </row>
    <row r="2" spans="1:2">
      <c r="B2" s="2" t="s">
        <v>528</v>
      </c>
    </row>
    <row r="3" spans="1:2">
      <c r="A3" s="3" t="s">
        <v>858</v>
      </c>
    </row>
    <row r="4" spans="1:2">
      <c r="A4" s="4" t="s">
        <v>859</v>
      </c>
      <c r="B4" s="5" t="n">
        <v>3</v>
      </c>
    </row>
    <row r="5" spans="1:2">
      <c r="A5" s="4" t="s">
        <v>860</v>
      </c>
      <c r="B5"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1</v>
      </c>
      <c r="B1" s="2" t="s">
        <v>2</v>
      </c>
      <c r="C1" s="2" t="s">
        <v>54</v>
      </c>
    </row>
    <row r="2" spans="1:3">
      <c r="A2" s="3" t="s">
        <v>862</v>
      </c>
    </row>
    <row r="3" spans="1:3">
      <c r="A3" s="4" t="s">
        <v>863</v>
      </c>
      <c r="B3" s="4" t="s">
        <v>615</v>
      </c>
    </row>
    <row r="4" spans="1:3">
      <c r="A4" s="4" t="s">
        <v>864</v>
      </c>
      <c r="B4" s="4" t="s">
        <v>615</v>
      </c>
      <c r="C4" s="4" t="s">
        <v>615</v>
      </c>
    </row>
    <row r="5" spans="1:3">
      <c r="A5" s="4" t="s">
        <v>865</v>
      </c>
    </row>
    <row r="6" spans="1:3">
      <c r="A6" s="3" t="s">
        <v>862</v>
      </c>
    </row>
    <row r="7" spans="1:3">
      <c r="A7" s="4" t="s">
        <v>864</v>
      </c>
      <c r="B7" s="4" t="s">
        <v>866</v>
      </c>
      <c r="C7" s="4" t="s">
        <v>867</v>
      </c>
    </row>
    <row r="8" spans="1:3">
      <c r="A8" s="4" t="s">
        <v>868</v>
      </c>
    </row>
    <row r="9" spans="1:3">
      <c r="A9" s="3" t="s">
        <v>862</v>
      </c>
    </row>
    <row r="10" spans="1:3">
      <c r="A10" s="4" t="s">
        <v>863</v>
      </c>
      <c r="B10" s="4" t="s">
        <v>866</v>
      </c>
    </row>
    <row r="11" spans="1:3">
      <c r="A11" s="4" t="s">
        <v>869</v>
      </c>
    </row>
    <row r="12" spans="1:3">
      <c r="A12" s="3" t="s">
        <v>862</v>
      </c>
    </row>
    <row r="13" spans="1:3">
      <c r="A13" s="4" t="s">
        <v>863</v>
      </c>
      <c r="B13" s="4" t="s">
        <v>610</v>
      </c>
    </row>
    <row r="14" spans="1:3">
      <c r="A14" s="4" t="s">
        <v>870</v>
      </c>
    </row>
    <row r="15" spans="1:3">
      <c r="A15" s="3" t="s">
        <v>862</v>
      </c>
    </row>
    <row r="16" spans="1:3">
      <c r="A16" s="4" t="s">
        <v>864</v>
      </c>
      <c r="B16" s="4" t="s">
        <v>615</v>
      </c>
      <c r="C16" s="4" t="s">
        <v>871</v>
      </c>
    </row>
    <row r="17" spans="1:3">
      <c r="A17" s="4" t="s">
        <v>872</v>
      </c>
    </row>
    <row r="18" spans="1:3">
      <c r="A18" s="3" t="s">
        <v>862</v>
      </c>
    </row>
    <row r="19" spans="1:3">
      <c r="A19" s="4" t="s">
        <v>863</v>
      </c>
      <c r="B19" s="4" t="s">
        <v>610</v>
      </c>
    </row>
    <row r="20" spans="1:3">
      <c r="A20" s="4" t="s">
        <v>873</v>
      </c>
    </row>
    <row r="21" spans="1:3">
      <c r="A21" s="3" t="s">
        <v>862</v>
      </c>
    </row>
    <row r="22" spans="1:3">
      <c r="A22" s="4" t="s">
        <v>863</v>
      </c>
      <c r="B22" s="4" t="s">
        <v>6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4</v>
      </c>
      <c r="B1" s="2" t="s">
        <v>2</v>
      </c>
      <c r="C1" s="2" t="s">
        <v>875</v>
      </c>
    </row>
    <row r="2" spans="1:3">
      <c r="A2" s="3" t="s">
        <v>876</v>
      </c>
    </row>
    <row r="3" spans="1:3">
      <c r="A3" s="4" t="s">
        <v>877</v>
      </c>
      <c r="B3" s="5" t="n">
        <v>8645</v>
      </c>
      <c r="C3" s="5" t="n">
        <v>111466</v>
      </c>
    </row>
    <row r="4" spans="1:3">
      <c r="A4" s="4" t="s">
        <v>476</v>
      </c>
    </row>
    <row r="5" spans="1:3">
      <c r="A5" s="3" t="s">
        <v>876</v>
      </c>
    </row>
    <row r="6" spans="1:3">
      <c r="A6" s="4" t="s">
        <v>877</v>
      </c>
      <c r="C6" s="6" t="n">
        <v>14341</v>
      </c>
    </row>
    <row r="7" spans="1:3">
      <c r="A7" s="4" t="s">
        <v>482</v>
      </c>
    </row>
    <row r="8" spans="1:3">
      <c r="A8" s="3" t="s">
        <v>876</v>
      </c>
    </row>
    <row r="9" spans="1:3">
      <c r="A9" s="4" t="s">
        <v>877</v>
      </c>
      <c r="B9" s="6" t="n">
        <v>8645</v>
      </c>
      <c r="C9" s="6" t="n">
        <v>97125</v>
      </c>
    </row>
    <row r="10" spans="1:3">
      <c r="A10" s="4" t="s">
        <v>239</v>
      </c>
    </row>
    <row r="11" spans="1:3">
      <c r="A11" s="3" t="s">
        <v>876</v>
      </c>
    </row>
    <row r="12" spans="1:3">
      <c r="A12" s="4" t="s">
        <v>877</v>
      </c>
      <c r="B12" s="6" t="n">
        <v>8645</v>
      </c>
      <c r="C12" s="6" t="n">
        <v>7617</v>
      </c>
    </row>
    <row r="13" spans="1:3">
      <c r="A13" s="4" t="s">
        <v>878</v>
      </c>
    </row>
    <row r="14" spans="1:3">
      <c r="A14" s="3" t="s">
        <v>876</v>
      </c>
    </row>
    <row r="15" spans="1:3">
      <c r="A15" s="4" t="s">
        <v>877</v>
      </c>
      <c r="B15" s="5" t="n">
        <v>8645</v>
      </c>
      <c r="C15" s="6" t="n">
        <v>7617</v>
      </c>
    </row>
    <row r="16" spans="1:3">
      <c r="A16" s="4" t="s">
        <v>879</v>
      </c>
    </row>
    <row r="17" spans="1:3">
      <c r="A17" s="3" t="s">
        <v>876</v>
      </c>
    </row>
    <row r="18" spans="1:3">
      <c r="A18" s="4" t="s">
        <v>877</v>
      </c>
      <c r="C18" s="6" t="n">
        <v>4953</v>
      </c>
    </row>
    <row r="19" spans="1:3">
      <c r="A19" s="4" t="s">
        <v>880</v>
      </c>
    </row>
    <row r="20" spans="1:3">
      <c r="A20" s="3" t="s">
        <v>876</v>
      </c>
    </row>
    <row r="21" spans="1:3">
      <c r="A21" s="4" t="s">
        <v>877</v>
      </c>
      <c r="C21" s="6" t="n">
        <v>4953</v>
      </c>
    </row>
    <row r="22" spans="1:3">
      <c r="A22" s="4" t="s">
        <v>881</v>
      </c>
    </row>
    <row r="23" spans="1:3">
      <c r="A23" s="3" t="s">
        <v>876</v>
      </c>
    </row>
    <row r="24" spans="1:3">
      <c r="A24" s="4" t="s">
        <v>877</v>
      </c>
      <c r="C24" s="6" t="n">
        <v>4945</v>
      </c>
    </row>
    <row r="25" spans="1:3">
      <c r="A25" s="4" t="s">
        <v>882</v>
      </c>
    </row>
    <row r="26" spans="1:3">
      <c r="A26" s="3" t="s">
        <v>876</v>
      </c>
    </row>
    <row r="27" spans="1:3">
      <c r="A27" s="4" t="s">
        <v>877</v>
      </c>
      <c r="C27" s="6" t="n">
        <v>4945</v>
      </c>
    </row>
    <row r="28" spans="1:3">
      <c r="A28" s="4" t="s">
        <v>883</v>
      </c>
    </row>
    <row r="29" spans="1:3">
      <c r="A29" s="3" t="s">
        <v>876</v>
      </c>
    </row>
    <row r="30" spans="1:3">
      <c r="A30" s="4" t="s">
        <v>877</v>
      </c>
      <c r="C30" s="6" t="n">
        <v>4443</v>
      </c>
    </row>
    <row r="31" spans="1:3">
      <c r="A31" s="4" t="s">
        <v>884</v>
      </c>
    </row>
    <row r="32" spans="1:3">
      <c r="A32" s="3" t="s">
        <v>876</v>
      </c>
    </row>
    <row r="33" spans="1:3">
      <c r="A33" s="4" t="s">
        <v>877</v>
      </c>
      <c r="C33" s="6" t="n">
        <v>4443</v>
      </c>
    </row>
    <row r="34" spans="1:3">
      <c r="A34" s="4" t="s">
        <v>469</v>
      </c>
    </row>
    <row r="35" spans="1:3">
      <c r="A35" s="3" t="s">
        <v>876</v>
      </c>
    </row>
    <row r="36" spans="1:3">
      <c r="A36" s="4" t="s">
        <v>877</v>
      </c>
      <c r="C36" s="6" t="n">
        <v>89508</v>
      </c>
    </row>
    <row r="37" spans="1:3">
      <c r="A37" s="4" t="s">
        <v>885</v>
      </c>
    </row>
    <row r="38" spans="1:3">
      <c r="A38" s="3" t="s">
        <v>876</v>
      </c>
    </row>
    <row r="39" spans="1:3">
      <c r="A39" s="4" t="s">
        <v>877</v>
      </c>
      <c r="C39" s="5" t="n">
        <v>895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886</v>
      </c>
      <c r="B1" s="2" t="s">
        <v>528</v>
      </c>
    </row>
    <row r="2" spans="1:2">
      <c r="A2" s="4" t="s">
        <v>806</v>
      </c>
    </row>
    <row r="3" spans="1:2">
      <c r="A3" s="3" t="s">
        <v>887</v>
      </c>
    </row>
    <row r="4" spans="1:2">
      <c r="A4" s="4" t="s">
        <v>888</v>
      </c>
      <c r="B4" s="5" t="n">
        <v>569</v>
      </c>
    </row>
    <row r="5" spans="1:2">
      <c r="A5" s="4" t="s">
        <v>889</v>
      </c>
      <c r="B5" s="6" t="n">
        <v>510</v>
      </c>
    </row>
    <row r="6" spans="1:2">
      <c r="A6" s="4" t="s">
        <v>890</v>
      </c>
      <c r="B6" s="6" t="n">
        <v>403</v>
      </c>
    </row>
    <row r="7" spans="1:2">
      <c r="A7" s="4" t="s">
        <v>891</v>
      </c>
      <c r="B7" s="6" t="n">
        <v>14</v>
      </c>
    </row>
    <row r="8" spans="1:2">
      <c r="A8" s="4" t="s">
        <v>892</v>
      </c>
      <c r="B8" s="6" t="n">
        <v>14</v>
      </c>
    </row>
    <row r="9" spans="1:2">
      <c r="A9" s="4" t="s">
        <v>893</v>
      </c>
      <c r="B9" s="6" t="n">
        <v>550</v>
      </c>
    </row>
    <row r="10" spans="1:2">
      <c r="A10" s="4" t="s">
        <v>804</v>
      </c>
    </row>
    <row r="11" spans="1:2">
      <c r="A11" s="3" t="s">
        <v>887</v>
      </c>
    </row>
    <row r="12" spans="1:2">
      <c r="A12" s="4" t="s">
        <v>888</v>
      </c>
      <c r="B12" s="6" t="n">
        <v>152</v>
      </c>
    </row>
    <row r="13" spans="1:2">
      <c r="A13" s="4" t="s">
        <v>889</v>
      </c>
      <c r="B13" s="6" t="n">
        <v>135</v>
      </c>
    </row>
    <row r="14" spans="1:2">
      <c r="A14" s="4" t="s">
        <v>890</v>
      </c>
      <c r="B14" s="6" t="n">
        <v>127</v>
      </c>
    </row>
    <row r="15" spans="1:2">
      <c r="A15" s="4" t="s">
        <v>891</v>
      </c>
      <c r="B15" s="6" t="n">
        <v>108</v>
      </c>
    </row>
    <row r="16" spans="1:2">
      <c r="A16" s="4" t="s">
        <v>892</v>
      </c>
      <c r="B16" s="6" t="n">
        <v>93</v>
      </c>
    </row>
    <row r="17" spans="1:2">
      <c r="A17" s="4" t="s">
        <v>893</v>
      </c>
      <c r="B17" s="5" t="n">
        <v>2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4</v>
      </c>
      <c r="B1" s="2" t="s">
        <v>1</v>
      </c>
    </row>
    <row r="2" spans="1:3">
      <c r="B2" s="2" t="s">
        <v>2</v>
      </c>
      <c r="C2" s="2" t="s">
        <v>54</v>
      </c>
    </row>
    <row r="3" spans="1:3">
      <c r="A3" s="3" t="s">
        <v>208</v>
      </c>
    </row>
    <row r="4" spans="1:3">
      <c r="A4" s="4" t="s">
        <v>895</v>
      </c>
      <c r="B4" s="5" t="n">
        <v>1903</v>
      </c>
      <c r="C4" s="5" t="n">
        <v>17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54</v>
      </c>
    </row>
    <row r="3" spans="1:3">
      <c r="A3" s="3" t="s">
        <v>211</v>
      </c>
    </row>
    <row r="4" spans="1:3">
      <c r="A4" s="4" t="s">
        <v>123</v>
      </c>
      <c r="B4" s="6" t="n">
        <v>12000000</v>
      </c>
      <c r="C4" s="6" t="n">
        <v>12000000</v>
      </c>
    </row>
    <row r="5" spans="1:3">
      <c r="A5" s="4" t="s">
        <v>124</v>
      </c>
      <c r="B5" s="7" t="n">
        <v>0.01</v>
      </c>
      <c r="C5" s="7" t="n">
        <v>0.01</v>
      </c>
    </row>
    <row r="6" spans="1:3">
      <c r="A6" s="4" t="s">
        <v>897</v>
      </c>
      <c r="B6" s="6" t="n">
        <v>3691555</v>
      </c>
      <c r="C6" s="6" t="n">
        <v>3635203</v>
      </c>
    </row>
    <row r="7" spans="1:3">
      <c r="A7" s="4" t="s">
        <v>898</v>
      </c>
      <c r="B7" s="6" t="n">
        <v>3839395</v>
      </c>
    </row>
    <row r="8" spans="1:3">
      <c r="A8" s="4" t="s">
        <v>899</v>
      </c>
      <c r="B8" s="6" t="n">
        <v>3655322</v>
      </c>
    </row>
    <row r="9" spans="1:3">
      <c r="A9" s="4" t="s">
        <v>900</v>
      </c>
      <c r="B9" s="8" t="n">
        <v>136.4</v>
      </c>
    </row>
    <row r="10" spans="1:3">
      <c r="A10" s="4" t="s">
        <v>901</v>
      </c>
      <c r="B10" s="6" t="n">
        <v>0</v>
      </c>
      <c r="C10"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598</v>
      </c>
      <c r="J1" s="2" t="s">
        <v>1</v>
      </c>
    </row>
    <row r="2" spans="1:11">
      <c r="B2" s="2" t="s">
        <v>2</v>
      </c>
      <c r="C2" s="2" t="s">
        <v>903</v>
      </c>
      <c r="D2" s="2" t="s">
        <v>904</v>
      </c>
      <c r="E2" s="2" t="s">
        <v>905</v>
      </c>
      <c r="F2" s="2" t="s">
        <v>54</v>
      </c>
      <c r="G2" s="2" t="s">
        <v>906</v>
      </c>
      <c r="H2" s="2" t="s">
        <v>907</v>
      </c>
      <c r="I2" s="2" t="s">
        <v>908</v>
      </c>
      <c r="J2" s="2" t="s">
        <v>2</v>
      </c>
      <c r="K2" s="2" t="s">
        <v>54</v>
      </c>
    </row>
    <row r="3" spans="1:11">
      <c r="A3" s="3" t="s">
        <v>909</v>
      </c>
    </row>
    <row r="4" spans="1:11">
      <c r="A4" s="4" t="s">
        <v>910</v>
      </c>
      <c r="B4" s="5" t="n">
        <v>-62</v>
      </c>
      <c r="C4" s="5" t="n">
        <v>1730</v>
      </c>
      <c r="D4" s="5" t="n">
        <v>-22164</v>
      </c>
      <c r="E4" s="5" t="n">
        <v>3467</v>
      </c>
      <c r="F4" s="5" t="n">
        <v>3976</v>
      </c>
      <c r="G4" s="5" t="n">
        <v>2969</v>
      </c>
      <c r="H4" s="5" t="n">
        <v>2882</v>
      </c>
      <c r="I4" s="5" t="n">
        <v>2456</v>
      </c>
      <c r="J4" s="5" t="n">
        <v>-17029</v>
      </c>
      <c r="K4" s="5" t="n">
        <v>12283</v>
      </c>
    </row>
    <row r="5" spans="1:11">
      <c r="A5" s="4" t="s">
        <v>911</v>
      </c>
      <c r="J5" s="6" t="n">
        <v>3676</v>
      </c>
      <c r="K5" s="6" t="n">
        <v>3628</v>
      </c>
    </row>
    <row r="6" spans="1:11">
      <c r="A6" s="4" t="s">
        <v>912</v>
      </c>
      <c r="K6" s="6" t="n">
        <v>75</v>
      </c>
    </row>
    <row r="7" spans="1:11">
      <c r="A7" s="4" t="s">
        <v>913</v>
      </c>
      <c r="J7" s="6" t="n">
        <v>3676</v>
      </c>
      <c r="K7" s="6" t="n">
        <v>3703</v>
      </c>
    </row>
    <row r="8" spans="1:11">
      <c r="A8" s="4" t="s">
        <v>914</v>
      </c>
      <c r="B8" s="7" t="n">
        <v>-0.02</v>
      </c>
      <c r="C8" s="7" t="n">
        <v>0.47</v>
      </c>
      <c r="D8" s="7" t="n">
        <v>-6.03</v>
      </c>
      <c r="E8" s="7" t="n">
        <v>0.95</v>
      </c>
      <c r="F8" s="7" t="n">
        <v>1.09</v>
      </c>
      <c r="G8" s="7" t="n">
        <v>0.82</v>
      </c>
      <c r="H8" s="7" t="n">
        <v>0.79</v>
      </c>
      <c r="I8" s="7" t="n">
        <v>0.68</v>
      </c>
      <c r="J8" s="7" t="n">
        <v>-4.63</v>
      </c>
      <c r="K8" s="7" t="n">
        <v>3.39</v>
      </c>
    </row>
    <row r="9" spans="1:11">
      <c r="A9" s="4" t="s">
        <v>915</v>
      </c>
      <c r="B9" s="7" t="n">
        <v>-0.02</v>
      </c>
      <c r="C9" s="7" t="n">
        <v>0.46</v>
      </c>
      <c r="D9" s="7" t="n">
        <v>-5.96</v>
      </c>
      <c r="E9" s="7" t="n">
        <v>0.93</v>
      </c>
      <c r="F9" s="7" t="n">
        <v>1.07</v>
      </c>
      <c r="G9" s="7" t="n">
        <v>0.8</v>
      </c>
      <c r="H9" s="7" t="n">
        <v>0.78</v>
      </c>
      <c r="I9" s="7" t="n">
        <v>0.67</v>
      </c>
      <c r="J9" s="7" t="n">
        <v>-4.63</v>
      </c>
      <c r="K9" s="7" t="n">
        <v>3.32</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54</v>
      </c>
    </row>
    <row r="3" spans="1:3">
      <c r="A3" s="4" t="s">
        <v>917</v>
      </c>
    </row>
    <row r="4" spans="1:3">
      <c r="A4" s="3" t="s">
        <v>918</v>
      </c>
    </row>
    <row r="5" spans="1:3">
      <c r="A5" s="4" t="s">
        <v>919</v>
      </c>
      <c r="B5" s="6" t="n">
        <v>181117</v>
      </c>
      <c r="C5" s="6" t="n">
        <v>412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0</v>
      </c>
      <c r="B1" s="2" t="s">
        <v>1</v>
      </c>
    </row>
    <row r="2" spans="1:3">
      <c r="B2" s="2" t="s">
        <v>2</v>
      </c>
      <c r="C2" s="2" t="s">
        <v>54</v>
      </c>
    </row>
    <row r="3" spans="1:3">
      <c r="A3" s="3" t="s">
        <v>921</v>
      </c>
    </row>
    <row r="4" spans="1:3">
      <c r="A4" s="4" t="s">
        <v>922</v>
      </c>
      <c r="B4" s="6" t="n">
        <v>133074</v>
      </c>
      <c r="C4" s="6" t="n">
        <v>138508</v>
      </c>
    </row>
    <row r="5" spans="1:3">
      <c r="A5" s="4" t="s">
        <v>923</v>
      </c>
      <c r="B5" s="6" t="n">
        <v>-15714</v>
      </c>
      <c r="C5" s="6" t="n">
        <v>-5434</v>
      </c>
    </row>
    <row r="6" spans="1:3">
      <c r="A6" s="4" t="s">
        <v>924</v>
      </c>
      <c r="B6" s="6" t="n">
        <v>117360</v>
      </c>
      <c r="C6" s="6" t="n">
        <v>133074</v>
      </c>
    </row>
    <row r="7" spans="1:3">
      <c r="A7" s="4" t="s">
        <v>925</v>
      </c>
      <c r="B7" s="6" t="n">
        <v>117360</v>
      </c>
      <c r="C7" s="6" t="n">
        <v>133074</v>
      </c>
    </row>
    <row r="8" spans="1:3">
      <c r="A8" s="4" t="s">
        <v>926</v>
      </c>
      <c r="B8" s="7" t="n">
        <v>29.37</v>
      </c>
      <c r="C8" s="7" t="n">
        <v>29.23</v>
      </c>
    </row>
    <row r="9" spans="1:3">
      <c r="A9" s="4" t="s">
        <v>927</v>
      </c>
      <c r="B9" s="9" t="n">
        <v>10.92</v>
      </c>
      <c r="C9" s="9" t="n">
        <v>25.64</v>
      </c>
    </row>
    <row r="10" spans="1:3">
      <c r="A10" s="4" t="s">
        <v>928</v>
      </c>
      <c r="B10" s="9" t="n">
        <v>31.85</v>
      </c>
      <c r="C10" s="9" t="n">
        <v>29.37</v>
      </c>
    </row>
    <row r="11" spans="1:3">
      <c r="A11" s="4" t="s">
        <v>929</v>
      </c>
      <c r="B11" s="7" t="n">
        <v>31.85</v>
      </c>
      <c r="C11" s="7" t="n">
        <v>29.37</v>
      </c>
    </row>
    <row r="12" spans="1:3">
      <c r="A12" s="4" t="s">
        <v>930</v>
      </c>
      <c r="B12" s="4" t="s">
        <v>931</v>
      </c>
    </row>
    <row r="13" spans="1:3">
      <c r="A13" s="4" t="s">
        <v>932</v>
      </c>
      <c r="B13" s="4" t="s">
        <v>931</v>
      </c>
      <c r="C13" s="4" t="s">
        <v>933</v>
      </c>
    </row>
    <row r="14" spans="1:3">
      <c r="A14" s="4" t="s">
        <v>934</v>
      </c>
      <c r="B14" s="5" t="n">
        <v>162</v>
      </c>
    </row>
    <row r="15" spans="1:3">
      <c r="A15" s="4" t="s">
        <v>935</v>
      </c>
      <c r="B15" s="5" t="n">
        <v>162</v>
      </c>
      <c r="C15" s="5" t="n">
        <v>8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54</v>
      </c>
      <c r="D2" s="2" t="s">
        <v>486</v>
      </c>
    </row>
    <row r="3" spans="1:4">
      <c r="A3" s="3" t="s">
        <v>937</v>
      </c>
    </row>
    <row r="4" spans="1:4">
      <c r="A4" s="4" t="s">
        <v>938</v>
      </c>
      <c r="B4" s="6" t="n">
        <v>0</v>
      </c>
      <c r="C4" s="6" t="n">
        <v>0</v>
      </c>
      <c r="D4" s="6" t="n">
        <v>0</v>
      </c>
    </row>
    <row r="5" spans="1:4">
      <c r="A5" s="4" t="s">
        <v>939</v>
      </c>
    </row>
    <row r="6" spans="1:4">
      <c r="A6" s="3" t="s">
        <v>937</v>
      </c>
    </row>
    <row r="7" spans="1:4">
      <c r="A7" s="4" t="s">
        <v>940</v>
      </c>
      <c r="B7" s="5" t="n">
        <v>5200</v>
      </c>
    </row>
    <row r="8" spans="1:4">
      <c r="A8" s="4" t="s">
        <v>941</v>
      </c>
      <c r="B8" s="6" t="n">
        <v>100000</v>
      </c>
    </row>
    <row r="9" spans="1:4">
      <c r="A9" s="4" t="s">
        <v>942</v>
      </c>
      <c r="B9" s="7" t="n">
        <v>30.13</v>
      </c>
      <c r="C9" s="7" t="n">
        <v>37.06</v>
      </c>
    </row>
    <row r="10" spans="1:4">
      <c r="A10" s="4" t="s">
        <v>943</v>
      </c>
      <c r="B10" s="6" t="n">
        <v>58117</v>
      </c>
    </row>
    <row r="11" spans="1:4">
      <c r="A11" s="4" t="s">
        <v>944</v>
      </c>
    </row>
    <row r="12" spans="1:4">
      <c r="A12" s="3" t="s">
        <v>937</v>
      </c>
    </row>
    <row r="13" spans="1:4">
      <c r="A13" s="4" t="s">
        <v>945</v>
      </c>
      <c r="B13" s="6" t="n">
        <v>3295</v>
      </c>
      <c r="C13" s="6" t="n">
        <v>27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6</v>
      </c>
      <c r="B1" s="2" t="s">
        <v>1</v>
      </c>
    </row>
    <row r="2" spans="1:3">
      <c r="B2" s="2" t="s">
        <v>2</v>
      </c>
      <c r="C2" s="2" t="s">
        <v>54</v>
      </c>
    </row>
    <row r="3" spans="1:3">
      <c r="A3" s="3" t="s">
        <v>937</v>
      </c>
    </row>
    <row r="4" spans="1:3">
      <c r="A4" s="4" t="s">
        <v>947</v>
      </c>
      <c r="B4" s="6" t="n">
        <v>69125</v>
      </c>
      <c r="C4" s="6" t="n">
        <v>75850</v>
      </c>
    </row>
    <row r="5" spans="1:3">
      <c r="A5" s="4" t="s">
        <v>948</v>
      </c>
      <c r="B5" s="6" t="n">
        <v>34050</v>
      </c>
      <c r="C5" s="6" t="n">
        <v>27950</v>
      </c>
    </row>
    <row r="6" spans="1:3">
      <c r="A6" s="4" t="s">
        <v>949</v>
      </c>
      <c r="B6" s="6" t="n">
        <v>-37343</v>
      </c>
      <c r="C6" s="6" t="n">
        <v>-30400</v>
      </c>
    </row>
    <row r="7" spans="1:3">
      <c r="A7" s="4" t="s">
        <v>950</v>
      </c>
      <c r="B7" s="6" t="n">
        <v>-2075</v>
      </c>
      <c r="C7" s="6" t="n">
        <v>-4275</v>
      </c>
    </row>
    <row r="8" spans="1:3">
      <c r="A8" s="4" t="s">
        <v>951</v>
      </c>
      <c r="B8" s="6" t="n">
        <v>63757</v>
      </c>
      <c r="C8" s="6" t="n">
        <v>69125</v>
      </c>
    </row>
    <row r="9" spans="1:3">
      <c r="A9" s="4" t="s">
        <v>952</v>
      </c>
      <c r="B9" s="7" t="n">
        <v>49.02</v>
      </c>
      <c r="C9" s="7" t="n">
        <v>60.61</v>
      </c>
    </row>
    <row r="10" spans="1:3">
      <c r="A10" s="4" t="s">
        <v>953</v>
      </c>
      <c r="B10" s="9" t="n">
        <v>37.25</v>
      </c>
      <c r="C10" s="9" t="n">
        <v>33.3</v>
      </c>
    </row>
    <row r="11" spans="1:3">
      <c r="A11" s="4" t="s">
        <v>954</v>
      </c>
      <c r="B11" s="9" t="n">
        <v>54.93</v>
      </c>
      <c r="C11" s="9" t="n">
        <v>62.99</v>
      </c>
    </row>
    <row r="12" spans="1:3">
      <c r="A12" s="4" t="s">
        <v>955</v>
      </c>
      <c r="B12" s="9" t="n">
        <v>43.52</v>
      </c>
      <c r="C12" s="9" t="n">
        <v>52.47</v>
      </c>
    </row>
    <row r="13" spans="1:3">
      <c r="A13" s="4" t="s">
        <v>956</v>
      </c>
      <c r="B13" s="7" t="n">
        <v>39.47</v>
      </c>
      <c r="C13" s="7" t="n">
        <v>49.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7</v>
      </c>
      <c r="B1" s="2" t="s">
        <v>598</v>
      </c>
      <c r="J1" s="2" t="s">
        <v>1</v>
      </c>
    </row>
    <row r="2" spans="1:11">
      <c r="B2" s="2" t="s">
        <v>2</v>
      </c>
      <c r="C2" s="2" t="s">
        <v>903</v>
      </c>
      <c r="D2" s="2" t="s">
        <v>904</v>
      </c>
      <c r="E2" s="2" t="s">
        <v>905</v>
      </c>
      <c r="F2" s="2" t="s">
        <v>54</v>
      </c>
      <c r="G2" s="2" t="s">
        <v>906</v>
      </c>
      <c r="H2" s="2" t="s">
        <v>907</v>
      </c>
      <c r="I2" s="2" t="s">
        <v>908</v>
      </c>
      <c r="J2" s="2" t="s">
        <v>2</v>
      </c>
      <c r="K2" s="2" t="s">
        <v>54</v>
      </c>
    </row>
    <row r="3" spans="1:11">
      <c r="A3" s="3" t="s">
        <v>958</v>
      </c>
    </row>
    <row r="4" spans="1:11">
      <c r="A4" s="4" t="s">
        <v>959</v>
      </c>
      <c r="B4" s="5" t="n">
        <v>128704</v>
      </c>
      <c r="C4" s="5" t="n">
        <v>128230</v>
      </c>
      <c r="D4" s="5" t="n">
        <v>112913</v>
      </c>
      <c r="E4" s="5" t="n">
        <v>117159</v>
      </c>
      <c r="F4" s="5" t="n">
        <v>116730</v>
      </c>
      <c r="G4" s="5" t="n">
        <v>116823</v>
      </c>
      <c r="H4" s="5" t="n">
        <v>103182</v>
      </c>
      <c r="I4" s="5" t="n">
        <v>102460</v>
      </c>
      <c r="J4" s="5" t="n">
        <v>487006</v>
      </c>
      <c r="K4" s="5" t="n">
        <v>439195</v>
      </c>
    </row>
    <row r="5" spans="1:11">
      <c r="A5" s="4" t="s">
        <v>219</v>
      </c>
    </row>
    <row r="6" spans="1:11">
      <c r="A6" s="3" t="s">
        <v>958</v>
      </c>
    </row>
    <row r="7" spans="1:11">
      <c r="A7" s="4" t="s">
        <v>959</v>
      </c>
      <c r="J7" s="5" t="n">
        <v>160771</v>
      </c>
      <c r="K7" s="5" t="n">
        <v>157862</v>
      </c>
    </row>
    <row r="8" spans="1:11">
      <c r="A8" s="4" t="s">
        <v>960</v>
      </c>
    </row>
    <row r="9" spans="1:11">
      <c r="A9" s="3" t="s">
        <v>958</v>
      </c>
    </row>
    <row r="10" spans="1:11">
      <c r="A10" s="4" t="s">
        <v>961</v>
      </c>
      <c r="J10" s="4" t="s">
        <v>962</v>
      </c>
      <c r="K10" s="4" t="s">
        <v>963</v>
      </c>
    </row>
    <row r="11" spans="1:11">
      <c r="A11" s="4" t="s">
        <v>964</v>
      </c>
    </row>
    <row r="12" spans="1:11">
      <c r="A12" s="3" t="s">
        <v>958</v>
      </c>
    </row>
    <row r="13" spans="1:11">
      <c r="A13" s="4" t="s">
        <v>959</v>
      </c>
      <c r="J13" s="5" t="n">
        <v>67516</v>
      </c>
      <c r="K13" s="5" t="n">
        <v>70920</v>
      </c>
    </row>
    <row r="14" spans="1:11">
      <c r="A14" s="4" t="s">
        <v>965</v>
      </c>
    </row>
    <row r="15" spans="1:11">
      <c r="A15" s="3" t="s">
        <v>958</v>
      </c>
    </row>
    <row r="16" spans="1:11">
      <c r="A16" s="4" t="s">
        <v>961</v>
      </c>
      <c r="J16" s="4" t="s">
        <v>966</v>
      </c>
      <c r="K16" s="4" t="s">
        <v>967</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8</v>
      </c>
      <c r="B1" s="2" t="s">
        <v>598</v>
      </c>
      <c r="J1" s="2" t="s">
        <v>1</v>
      </c>
    </row>
    <row r="2" spans="1:11">
      <c r="B2" s="2" t="s">
        <v>2</v>
      </c>
      <c r="C2" s="2" t="s">
        <v>903</v>
      </c>
      <c r="D2" s="2" t="s">
        <v>904</v>
      </c>
      <c r="E2" s="2" t="s">
        <v>905</v>
      </c>
      <c r="F2" s="2" t="s">
        <v>54</v>
      </c>
      <c r="G2" s="2" t="s">
        <v>906</v>
      </c>
      <c r="H2" s="2" t="s">
        <v>907</v>
      </c>
      <c r="I2" s="2" t="s">
        <v>908</v>
      </c>
      <c r="J2" s="2" t="s">
        <v>2</v>
      </c>
      <c r="K2" s="2" t="s">
        <v>54</v>
      </c>
    </row>
    <row r="3" spans="1:11">
      <c r="A3" s="3" t="s">
        <v>969</v>
      </c>
    </row>
    <row r="4" spans="1:11">
      <c r="A4" s="4" t="s">
        <v>959</v>
      </c>
      <c r="B4" s="5" t="n">
        <v>128704</v>
      </c>
      <c r="C4" s="5" t="n">
        <v>128230</v>
      </c>
      <c r="D4" s="5" t="n">
        <v>112913</v>
      </c>
      <c r="E4" s="5" t="n">
        <v>117159</v>
      </c>
      <c r="F4" s="5" t="n">
        <v>116730</v>
      </c>
      <c r="G4" s="5" t="n">
        <v>116823</v>
      </c>
      <c r="H4" s="5" t="n">
        <v>103182</v>
      </c>
      <c r="I4" s="5" t="n">
        <v>102460</v>
      </c>
      <c r="J4" s="5" t="n">
        <v>487006</v>
      </c>
      <c r="K4" s="5" t="n">
        <v>439195</v>
      </c>
    </row>
    <row r="5" spans="1:11">
      <c r="A5" s="4" t="s">
        <v>970</v>
      </c>
    </row>
    <row r="6" spans="1:11">
      <c r="A6" s="3" t="s">
        <v>969</v>
      </c>
    </row>
    <row r="7" spans="1:11">
      <c r="A7" s="4" t="s">
        <v>971</v>
      </c>
      <c r="J7" s="4" t="s">
        <v>615</v>
      </c>
      <c r="K7" s="4" t="s">
        <v>615</v>
      </c>
    </row>
    <row r="8" spans="1:11">
      <c r="A8" s="4" t="s">
        <v>972</v>
      </c>
    </row>
    <row r="9" spans="1:11">
      <c r="A9" s="3" t="s">
        <v>969</v>
      </c>
    </row>
    <row r="10" spans="1:11">
      <c r="A10" s="4" t="s">
        <v>959</v>
      </c>
      <c r="J10" s="5" t="n">
        <v>135413</v>
      </c>
      <c r="K10" s="5" t="n">
        <v>118256</v>
      </c>
    </row>
    <row r="11" spans="1:11">
      <c r="A11" s="4" t="s">
        <v>973</v>
      </c>
    </row>
    <row r="12" spans="1:11">
      <c r="A12" s="3" t="s">
        <v>969</v>
      </c>
    </row>
    <row r="13" spans="1:11">
      <c r="A13" s="4" t="s">
        <v>971</v>
      </c>
      <c r="J13" s="4" t="s">
        <v>407</v>
      </c>
      <c r="K13" s="4" t="s">
        <v>974</v>
      </c>
    </row>
    <row r="14" spans="1:11">
      <c r="A14" s="4" t="s">
        <v>975</v>
      </c>
    </row>
    <row r="15" spans="1:11">
      <c r="A15" s="3" t="s">
        <v>969</v>
      </c>
    </row>
    <row r="16" spans="1:11">
      <c r="A16" s="4" t="s">
        <v>959</v>
      </c>
      <c r="J16" s="5" t="n">
        <v>116977</v>
      </c>
      <c r="K16" s="5" t="n">
        <v>88788</v>
      </c>
    </row>
    <row r="17" spans="1:11">
      <c r="A17" s="4" t="s">
        <v>976</v>
      </c>
    </row>
    <row r="18" spans="1:11">
      <c r="A18" s="3" t="s">
        <v>969</v>
      </c>
    </row>
    <row r="19" spans="1:11">
      <c r="A19" s="4" t="s">
        <v>971</v>
      </c>
      <c r="J19" s="4" t="s">
        <v>977</v>
      </c>
      <c r="K19" s="4" t="s">
        <v>621</v>
      </c>
    </row>
    <row r="20" spans="1:11">
      <c r="A20" s="4" t="s">
        <v>978</v>
      </c>
    </row>
    <row r="21" spans="1:11">
      <c r="A21" s="3" t="s">
        <v>969</v>
      </c>
    </row>
    <row r="22" spans="1:11">
      <c r="A22" s="4" t="s">
        <v>959</v>
      </c>
      <c r="J22" s="5" t="n">
        <v>92744</v>
      </c>
      <c r="K22" s="5" t="n">
        <v>86380</v>
      </c>
    </row>
    <row r="23" spans="1:11">
      <c r="A23" s="4" t="s">
        <v>979</v>
      </c>
    </row>
    <row r="24" spans="1:11">
      <c r="A24" s="3" t="s">
        <v>969</v>
      </c>
    </row>
    <row r="25" spans="1:11">
      <c r="A25" s="4" t="s">
        <v>971</v>
      </c>
      <c r="J25" s="4" t="s">
        <v>980</v>
      </c>
      <c r="K25" s="4" t="s">
        <v>621</v>
      </c>
    </row>
    <row r="26" spans="1:11">
      <c r="A26" s="4" t="s">
        <v>981</v>
      </c>
    </row>
    <row r="27" spans="1:11">
      <c r="A27" s="3" t="s">
        <v>969</v>
      </c>
    </row>
    <row r="28" spans="1:11">
      <c r="A28" s="4" t="s">
        <v>959</v>
      </c>
      <c r="J28" s="5" t="n">
        <v>49147</v>
      </c>
      <c r="K28" s="5" t="n">
        <v>42381</v>
      </c>
    </row>
    <row r="29" spans="1:11">
      <c r="A29" s="4" t="s">
        <v>982</v>
      </c>
    </row>
    <row r="30" spans="1:11">
      <c r="A30" s="3" t="s">
        <v>969</v>
      </c>
    </row>
    <row r="31" spans="1:11">
      <c r="A31" s="4" t="s">
        <v>971</v>
      </c>
      <c r="J31" s="4" t="s">
        <v>983</v>
      </c>
      <c r="K31" s="4" t="s">
        <v>984</v>
      </c>
    </row>
    <row r="32" spans="1:11">
      <c r="A32" s="4" t="s">
        <v>985</v>
      </c>
    </row>
    <row r="33" spans="1:11">
      <c r="A33" s="3" t="s">
        <v>969</v>
      </c>
    </row>
    <row r="34" spans="1:11">
      <c r="A34" s="4" t="s">
        <v>959</v>
      </c>
      <c r="J34" s="5" t="n">
        <v>44254</v>
      </c>
      <c r="K34" s="5" t="n">
        <v>43311</v>
      </c>
    </row>
    <row r="35" spans="1:11">
      <c r="A35" s="4" t="s">
        <v>986</v>
      </c>
    </row>
    <row r="36" spans="1:11">
      <c r="A36" s="3" t="s">
        <v>969</v>
      </c>
    </row>
    <row r="37" spans="1:11">
      <c r="A37" s="4" t="s">
        <v>971</v>
      </c>
      <c r="J37" s="4" t="s">
        <v>984</v>
      </c>
      <c r="K37" s="4" t="s">
        <v>983</v>
      </c>
    </row>
    <row r="38" spans="1:11">
      <c r="A38" s="4" t="s">
        <v>987</v>
      </c>
    </row>
    <row r="39" spans="1:11">
      <c r="A39" s="3" t="s">
        <v>969</v>
      </c>
    </row>
    <row r="40" spans="1:11">
      <c r="A40" s="4" t="s">
        <v>959</v>
      </c>
      <c r="J40" s="5" t="n">
        <v>40942</v>
      </c>
      <c r="K40" s="5" t="n">
        <v>51817</v>
      </c>
    </row>
    <row r="41" spans="1:11">
      <c r="A41" s="4" t="s">
        <v>988</v>
      </c>
    </row>
    <row r="42" spans="1:11">
      <c r="A42" s="3" t="s">
        <v>969</v>
      </c>
    </row>
    <row r="43" spans="1:11">
      <c r="A43" s="4" t="s">
        <v>971</v>
      </c>
      <c r="J43" s="4" t="s">
        <v>800</v>
      </c>
      <c r="K43" s="4" t="s">
        <v>989</v>
      </c>
    </row>
    <row r="44" spans="1:11">
      <c r="A44" s="4" t="s">
        <v>102</v>
      </c>
    </row>
    <row r="45" spans="1:11">
      <c r="A45" s="3" t="s">
        <v>969</v>
      </c>
    </row>
    <row r="46" spans="1:11">
      <c r="A46" s="4" t="s">
        <v>959</v>
      </c>
      <c r="J46" s="5" t="n">
        <v>7529</v>
      </c>
      <c r="K46" s="5" t="n">
        <v>8262</v>
      </c>
    </row>
    <row r="47" spans="1:11">
      <c r="A47" s="4" t="s">
        <v>990</v>
      </c>
    </row>
    <row r="48" spans="1:11">
      <c r="A48" s="3" t="s">
        <v>969</v>
      </c>
    </row>
    <row r="49" spans="1:11">
      <c r="A49" s="4" t="s">
        <v>971</v>
      </c>
      <c r="J49" s="4" t="s">
        <v>991</v>
      </c>
      <c r="K49" s="4" t="s">
        <v>991</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2</v>
      </c>
      <c r="B1" s="2" t="s">
        <v>598</v>
      </c>
      <c r="J1" s="2" t="s">
        <v>1</v>
      </c>
    </row>
    <row r="2" spans="1:11">
      <c r="B2" s="2" t="s">
        <v>2</v>
      </c>
      <c r="C2" s="2" t="s">
        <v>903</v>
      </c>
      <c r="D2" s="2" t="s">
        <v>904</v>
      </c>
      <c r="E2" s="2" t="s">
        <v>905</v>
      </c>
      <c r="F2" s="2" t="s">
        <v>54</v>
      </c>
      <c r="G2" s="2" t="s">
        <v>906</v>
      </c>
      <c r="H2" s="2" t="s">
        <v>907</v>
      </c>
      <c r="I2" s="2" t="s">
        <v>908</v>
      </c>
      <c r="J2" s="2" t="s">
        <v>2</v>
      </c>
      <c r="K2" s="2" t="s">
        <v>54</v>
      </c>
    </row>
    <row r="3" spans="1:11">
      <c r="A3" s="3" t="s">
        <v>993</v>
      </c>
    </row>
    <row r="4" spans="1:11">
      <c r="A4" s="4" t="s">
        <v>959</v>
      </c>
      <c r="B4" s="5" t="n">
        <v>128704</v>
      </c>
      <c r="C4" s="5" t="n">
        <v>128230</v>
      </c>
      <c r="D4" s="5" t="n">
        <v>112913</v>
      </c>
      <c r="E4" s="5" t="n">
        <v>117159</v>
      </c>
      <c r="F4" s="5" t="n">
        <v>116730</v>
      </c>
      <c r="G4" s="5" t="n">
        <v>116823</v>
      </c>
      <c r="H4" s="5" t="n">
        <v>103182</v>
      </c>
      <c r="I4" s="5" t="n">
        <v>102460</v>
      </c>
      <c r="J4" s="5" t="n">
        <v>487006</v>
      </c>
      <c r="K4" s="5" t="n">
        <v>439195</v>
      </c>
    </row>
    <row r="5" spans="1:11">
      <c r="A5" s="4" t="s">
        <v>994</v>
      </c>
    </row>
    <row r="6" spans="1:11">
      <c r="A6" s="3" t="s">
        <v>993</v>
      </c>
    </row>
    <row r="7" spans="1:11">
      <c r="A7" s="4" t="s">
        <v>959</v>
      </c>
      <c r="J7" s="5" t="n">
        <v>291356</v>
      </c>
      <c r="K7" s="5" t="n">
        <v>260904</v>
      </c>
    </row>
    <row r="8" spans="1:11">
      <c r="A8" s="4" t="s">
        <v>995</v>
      </c>
    </row>
    <row r="9" spans="1:11">
      <c r="A9" s="3" t="s">
        <v>993</v>
      </c>
    </row>
    <row r="10" spans="1:11">
      <c r="A10" s="4" t="s">
        <v>971</v>
      </c>
      <c r="J10" s="4" t="s">
        <v>996</v>
      </c>
      <c r="K10" s="4" t="s">
        <v>997</v>
      </c>
    </row>
    <row r="11" spans="1:11">
      <c r="A11" s="4" t="s">
        <v>998</v>
      </c>
    </row>
    <row r="12" spans="1:11">
      <c r="A12" s="3" t="s">
        <v>993</v>
      </c>
    </row>
    <row r="13" spans="1:11">
      <c r="A13" s="4" t="s">
        <v>959</v>
      </c>
      <c r="J13" s="5" t="n">
        <v>115304</v>
      </c>
      <c r="K13" s="5" t="n">
        <v>110650</v>
      </c>
    </row>
    <row r="14" spans="1:11">
      <c r="A14" s="4" t="s">
        <v>999</v>
      </c>
    </row>
    <row r="15" spans="1:11">
      <c r="A15" s="3" t="s">
        <v>993</v>
      </c>
    </row>
    <row r="16" spans="1:11">
      <c r="A16" s="4" t="s">
        <v>971</v>
      </c>
      <c r="J16" s="4" t="s">
        <v>977</v>
      </c>
      <c r="K16" s="4" t="s">
        <v>1000</v>
      </c>
    </row>
    <row r="17" spans="1:11">
      <c r="A17" s="4" t="s">
        <v>1001</v>
      </c>
    </row>
    <row r="18" spans="1:11">
      <c r="A18" s="3" t="s">
        <v>993</v>
      </c>
    </row>
    <row r="19" spans="1:11">
      <c r="A19" s="4" t="s">
        <v>959</v>
      </c>
      <c r="J19" s="5" t="n">
        <v>112719</v>
      </c>
      <c r="K19" s="5" t="n">
        <v>85827</v>
      </c>
    </row>
    <row r="20" spans="1:11">
      <c r="A20" s="4" t="s">
        <v>1002</v>
      </c>
    </row>
    <row r="21" spans="1:11">
      <c r="A21" s="3" t="s">
        <v>993</v>
      </c>
    </row>
    <row r="22" spans="1:11">
      <c r="A22" s="4" t="s">
        <v>971</v>
      </c>
      <c r="J22" s="4" t="s">
        <v>1003</v>
      </c>
      <c r="K22" s="4" t="s">
        <v>621</v>
      </c>
    </row>
    <row r="23" spans="1:11">
      <c r="A23" s="4" t="s">
        <v>1004</v>
      </c>
    </row>
    <row r="24" spans="1:11">
      <c r="A24" s="3" t="s">
        <v>993</v>
      </c>
    </row>
    <row r="25" spans="1:11">
      <c r="A25" s="4" t="s">
        <v>959</v>
      </c>
      <c r="J25" s="5" t="n">
        <v>63333</v>
      </c>
      <c r="K25" s="5" t="n">
        <v>64427</v>
      </c>
    </row>
    <row r="26" spans="1:11">
      <c r="A26" s="4" t="s">
        <v>1005</v>
      </c>
    </row>
    <row r="27" spans="1:11">
      <c r="A27" s="3" t="s">
        <v>993</v>
      </c>
    </row>
    <row r="28" spans="1:11">
      <c r="A28" s="4" t="s">
        <v>971</v>
      </c>
      <c r="J28" s="4" t="s">
        <v>867</v>
      </c>
      <c r="K28" s="4" t="s">
        <v>966</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6</v>
      </c>
      <c r="B1" s="2" t="s">
        <v>1</v>
      </c>
    </row>
    <row r="2" spans="1:3">
      <c r="B2" s="2" t="s">
        <v>2</v>
      </c>
      <c r="C2" s="2" t="s">
        <v>54</v>
      </c>
    </row>
    <row r="3" spans="1:3">
      <c r="A3" s="3" t="s">
        <v>1007</v>
      </c>
    </row>
    <row r="4" spans="1:3">
      <c r="A4" s="4" t="s">
        <v>162</v>
      </c>
      <c r="B4" s="5" t="n">
        <v>84230</v>
      </c>
      <c r="C4" s="5" t="n">
        <v>73832</v>
      </c>
    </row>
    <row r="5" spans="1:3">
      <c r="A5" s="4" t="s">
        <v>994</v>
      </c>
    </row>
    <row r="6" spans="1:3">
      <c r="A6" s="3" t="s">
        <v>1007</v>
      </c>
    </row>
    <row r="7" spans="1:3">
      <c r="A7" s="4" t="s">
        <v>162</v>
      </c>
      <c r="B7" s="5" t="n">
        <v>41896</v>
      </c>
      <c r="C7" s="5" t="n">
        <v>43811</v>
      </c>
    </row>
    <row r="8" spans="1:3">
      <c r="A8" s="4" t="s">
        <v>1008</v>
      </c>
    </row>
    <row r="9" spans="1:3">
      <c r="A9" s="3" t="s">
        <v>1007</v>
      </c>
    </row>
    <row r="10" spans="1:3">
      <c r="A10" s="4" t="s">
        <v>1009</v>
      </c>
      <c r="B10" s="4" t="s">
        <v>610</v>
      </c>
      <c r="C10" s="4" t="s">
        <v>997</v>
      </c>
    </row>
    <row r="11" spans="1:3">
      <c r="A11" s="4" t="s">
        <v>998</v>
      </c>
    </row>
    <row r="12" spans="1:3">
      <c r="A12" s="3" t="s">
        <v>1007</v>
      </c>
    </row>
    <row r="13" spans="1:3">
      <c r="A13" s="4" t="s">
        <v>162</v>
      </c>
      <c r="B13" s="5" t="n">
        <v>19151</v>
      </c>
      <c r="C13" s="5" t="n">
        <v>19908</v>
      </c>
    </row>
    <row r="14" spans="1:3">
      <c r="A14" s="4" t="s">
        <v>1010</v>
      </c>
    </row>
    <row r="15" spans="1:3">
      <c r="A15" s="3" t="s">
        <v>1007</v>
      </c>
    </row>
    <row r="16" spans="1:3">
      <c r="A16" s="4" t="s">
        <v>1009</v>
      </c>
      <c r="B16" s="4" t="s">
        <v>1003</v>
      </c>
      <c r="C16" s="4" t="s">
        <v>974</v>
      </c>
    </row>
    <row r="17" spans="1:3">
      <c r="A17" s="4" t="s">
        <v>1001</v>
      </c>
    </row>
    <row r="18" spans="1:3">
      <c r="A18" s="3" t="s">
        <v>1007</v>
      </c>
    </row>
    <row r="19" spans="1:3">
      <c r="A19" s="4" t="s">
        <v>162</v>
      </c>
      <c r="B19" s="5" t="n">
        <v>12754</v>
      </c>
      <c r="C19" s="5" t="n">
        <v>16366</v>
      </c>
    </row>
    <row r="20" spans="1:3">
      <c r="A20" s="4" t="s">
        <v>1011</v>
      </c>
    </row>
    <row r="21" spans="1:3">
      <c r="A21" s="3" t="s">
        <v>1007</v>
      </c>
    </row>
    <row r="22" spans="1:3">
      <c r="A22" s="4" t="s">
        <v>1009</v>
      </c>
      <c r="B22" s="4" t="s">
        <v>1012</v>
      </c>
      <c r="C22" s="4" t="s">
        <v>1013</v>
      </c>
    </row>
    <row r="23" spans="1:3">
      <c r="A23" s="4" t="s">
        <v>1004</v>
      </c>
    </row>
    <row r="24" spans="1:3">
      <c r="A24" s="3" t="s">
        <v>1007</v>
      </c>
    </row>
    <row r="25" spans="1:3">
      <c r="A25" s="4" t="s">
        <v>162</v>
      </c>
      <c r="B25" s="5" t="n">
        <v>9991</v>
      </c>
      <c r="C25" s="5" t="n">
        <v>7537</v>
      </c>
    </row>
    <row r="26" spans="1:3">
      <c r="A26" s="4" t="s">
        <v>1014</v>
      </c>
    </row>
    <row r="27" spans="1:3">
      <c r="A27" s="3" t="s">
        <v>1007</v>
      </c>
    </row>
    <row r="28" spans="1:3">
      <c r="A28" s="4" t="s">
        <v>1009</v>
      </c>
      <c r="B28" s="4" t="s">
        <v>989</v>
      </c>
      <c r="C28" s="4" t="s">
        <v>9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5</v>
      </c>
      <c r="B1" s="2" t="s">
        <v>598</v>
      </c>
      <c r="J1" s="2" t="s">
        <v>1</v>
      </c>
    </row>
    <row r="2" spans="1:11">
      <c r="B2" s="2" t="s">
        <v>2</v>
      </c>
      <c r="C2" s="2" t="s">
        <v>903</v>
      </c>
      <c r="D2" s="2" t="s">
        <v>904</v>
      </c>
      <c r="E2" s="2" t="s">
        <v>905</v>
      </c>
      <c r="F2" s="2" t="s">
        <v>54</v>
      </c>
      <c r="G2" s="2" t="s">
        <v>906</v>
      </c>
      <c r="H2" s="2" t="s">
        <v>907</v>
      </c>
      <c r="I2" s="2" t="s">
        <v>908</v>
      </c>
      <c r="J2" s="2" t="s">
        <v>2</v>
      </c>
      <c r="K2" s="2" t="s">
        <v>54</v>
      </c>
    </row>
    <row r="3" spans="1:11">
      <c r="A3" s="3" t="s">
        <v>228</v>
      </c>
    </row>
    <row r="4" spans="1:11">
      <c r="A4" s="4" t="s">
        <v>959</v>
      </c>
      <c r="B4" s="5" t="n">
        <v>128704</v>
      </c>
      <c r="C4" s="5" t="n">
        <v>128230</v>
      </c>
      <c r="D4" s="5" t="n">
        <v>112913</v>
      </c>
      <c r="E4" s="5" t="n">
        <v>117159</v>
      </c>
      <c r="F4" s="5" t="n">
        <v>116730</v>
      </c>
      <c r="G4" s="5" t="n">
        <v>116823</v>
      </c>
      <c r="H4" s="5" t="n">
        <v>103182</v>
      </c>
      <c r="I4" s="5" t="n">
        <v>102460</v>
      </c>
      <c r="J4" s="5" t="n">
        <v>487006</v>
      </c>
      <c r="K4" s="5" t="n">
        <v>439195</v>
      </c>
    </row>
    <row r="5" spans="1:11">
      <c r="A5" s="4" t="s">
        <v>1016</v>
      </c>
      <c r="B5" s="6" t="n">
        <v>14199</v>
      </c>
      <c r="C5" s="6" t="n">
        <v>15682</v>
      </c>
      <c r="D5" s="6" t="n">
        <v>12736</v>
      </c>
      <c r="E5" s="6" t="n">
        <v>15183</v>
      </c>
      <c r="F5" s="6" t="n">
        <v>13137</v>
      </c>
      <c r="G5" s="6" t="n">
        <v>15197</v>
      </c>
      <c r="H5" s="6" t="n">
        <v>12646</v>
      </c>
      <c r="I5" s="6" t="n">
        <v>13463</v>
      </c>
      <c r="J5" s="6" t="n">
        <v>57800</v>
      </c>
      <c r="K5" s="6" t="n">
        <v>54443</v>
      </c>
    </row>
    <row r="6" spans="1:11">
      <c r="A6" s="4" t="s">
        <v>1017</v>
      </c>
      <c r="B6" s="5" t="n">
        <v>-62</v>
      </c>
      <c r="C6" s="5" t="n">
        <v>1730</v>
      </c>
      <c r="D6" s="5" t="n">
        <v>-22164</v>
      </c>
      <c r="E6" s="5" t="n">
        <v>3467</v>
      </c>
      <c r="F6" s="5" t="n">
        <v>3976</v>
      </c>
      <c r="G6" s="5" t="n">
        <v>2969</v>
      </c>
      <c r="H6" s="5" t="n">
        <v>2882</v>
      </c>
      <c r="I6" s="5" t="n">
        <v>2456</v>
      </c>
      <c r="J6" s="5" t="n">
        <v>-17029</v>
      </c>
      <c r="K6" s="5" t="n">
        <v>12283</v>
      </c>
    </row>
    <row r="7" spans="1:11">
      <c r="A7" s="4" t="s">
        <v>79</v>
      </c>
      <c r="B7" s="7" t="n">
        <v>-0.02</v>
      </c>
      <c r="C7" s="7" t="n">
        <v>0.47</v>
      </c>
      <c r="D7" s="7" t="n">
        <v>-6.03</v>
      </c>
      <c r="E7" s="7" t="n">
        <v>0.95</v>
      </c>
      <c r="F7" s="7" t="n">
        <v>1.09</v>
      </c>
      <c r="G7" s="7" t="n">
        <v>0.82</v>
      </c>
      <c r="H7" s="7" t="n">
        <v>0.79</v>
      </c>
      <c r="I7" s="7" t="n">
        <v>0.68</v>
      </c>
      <c r="J7" s="7" t="n">
        <v>-4.63</v>
      </c>
      <c r="K7" s="7" t="n">
        <v>3.39</v>
      </c>
    </row>
    <row r="8" spans="1:11">
      <c r="A8" s="4" t="s">
        <v>80</v>
      </c>
      <c r="B8" s="7" t="n">
        <v>-0.02</v>
      </c>
      <c r="C8" s="7" t="n">
        <v>0.46</v>
      </c>
      <c r="D8" s="7" t="n">
        <v>-5.96</v>
      </c>
      <c r="E8" s="7" t="n">
        <v>0.93</v>
      </c>
      <c r="F8" s="7" t="n">
        <v>1.07</v>
      </c>
      <c r="G8" s="7" t="n">
        <v>0.8</v>
      </c>
      <c r="H8" s="7" t="n">
        <v>0.78</v>
      </c>
      <c r="I8" s="7" t="n">
        <v>0.67</v>
      </c>
      <c r="J8" s="7" t="n">
        <v>-4.63</v>
      </c>
      <c r="K8" s="7" t="n">
        <v>3.3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06:06:37Z</dcterms:created>
  <dcterms:modified xmlns:dcterms="http://purl.org/dc/terms/" xmlns:xsi="http://www.w3.org/2001/XMLSchema-instance" xsi:type="dcterms:W3CDTF">2019-09-05T06:06:37Z</dcterms:modified>
</cp:coreProperties>
</file>